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Inc5" sheetId="5" r:id="rId5"/>
    <s:sheet name="Consolidated Statements of Comp" sheetId="6" r:id="rId6"/>
    <s:sheet name="Consolidated Statements of Chan" sheetId="7" r:id="rId7"/>
    <s:sheet name="Consolidated Statements of Cha8" sheetId="8" r:id="rId8"/>
    <s:sheet name="Consolidated Statements of Cash" sheetId="9" r:id="rId9"/>
    <s:sheet name="BASIS OF PRESENTATION" sheetId="10" r:id="rId10"/>
    <s:sheet name="GENERAL" sheetId="11" r:id="rId11"/>
    <s:sheet name="EARNINGS PER SHARE (&quot;EPS&quot;)" sheetId="12" r:id="rId12"/>
    <s:sheet name="ACCUMULATED OTHER COMPREHENSIVE" sheetId="13" r:id="rId13"/>
    <s:sheet name="INVESTMENT SECURITIES" sheetId="14" r:id="rId14"/>
    <s:sheet name="LOANS RECEIVABLE AND ALLOWANCE " sheetId="15" r:id="rId15"/>
    <s:sheet name="FAIR VALUE ACCOUNTING" sheetId="16" r:id="rId16"/>
    <s:sheet name="STOCK-BASED COMPENSATION" sheetId="17" r:id="rId17"/>
    <s:sheet name="SEGMENT REPORTING" sheetId="18" r:id="rId18"/>
    <s:sheet name="GOODWILL AND INTANGIBLE ASSETS" sheetId="19" r:id="rId19"/>
    <s:sheet name="DERIVATIVE FINANCIAL INSTRUMENT" sheetId="20" r:id="rId20"/>
    <s:sheet name="LOW INCOME HOUSING TAX CREDITS" sheetId="21" r:id="rId21"/>
    <s:sheet name="COMMON STOCK REPURCHASE" sheetId="22" r:id="rId22"/>
    <s:sheet name="SUBSEQUENT EVENT" sheetId="23" r:id="rId23"/>
    <s:sheet name="BASIS OF PRESENTATION (Policies" sheetId="24" r:id="rId24"/>
    <s:sheet name="Earnings Per Share (&quot;EPS&quot;) (Tab" sheetId="25" r:id="rId25"/>
    <s:sheet name="ACCUMULATED OTHER COMPREHENSI26" sheetId="26" r:id="rId26"/>
    <s:sheet name="INVESTMENT SECURITIES (Tables)" sheetId="27" r:id="rId27"/>
    <s:sheet name="LOANS RECEIVABLE AND ALLOWANC28" sheetId="28" r:id="rId28"/>
    <s:sheet name="FAIR VALUE ACCOUNTING (Tables)" sheetId="29" r:id="rId29"/>
    <s:sheet name="SEGMENT REPORTING (Tables)" sheetId="30" r:id="rId30"/>
    <s:sheet name="GOODWILL AND INTANGIBLE ASSETS " sheetId="31" r:id="rId31"/>
    <s:sheet name="DERIVATIVE FINANCIAL INSTRUME32" sheetId="32" r:id="rId32"/>
    <s:sheet name="COMMON STOCK REPURCHASE COMMON " sheetId="33" r:id="rId33"/>
    <s:sheet name="GENERAL Narrative (Details)" sheetId="34" r:id="rId34"/>
    <s:sheet name="EARNINGS PER SHARE (&quot;EPS&quot;) Sche" sheetId="35" r:id="rId35"/>
    <s:sheet name="EARNINGS PER SHARE (&quot;EPS&quot;) Narr" sheetId="36" r:id="rId36"/>
    <s:sheet name="ACCUMULATED OTHER COMPREHENSI37" sheetId="37" r:id="rId37"/>
    <s:sheet name="ACCUMULATED OTHER COMPREHENSI38" sheetId="38" r:id="rId38"/>
    <s:sheet name="INVESTMENT SECURITIES Securitie" sheetId="39" r:id="rId39"/>
    <s:sheet name="INVESTMENT SECURITIES Available" sheetId="40" r:id="rId40"/>
    <s:sheet name="INVESTMENT SECURITIES Summary o" sheetId="41" r:id="rId41"/>
    <s:sheet name="INVESTMENT SECURITIES Narrative" sheetId="42" r:id="rId42"/>
    <s:sheet name="LOANS RECEIVABLE AND ALLOWANC43" sheetId="43" r:id="rId43"/>
    <s:sheet name="LOANS RECEIVABLE AND ALLOWANC44" sheetId="44" r:id="rId44"/>
    <s:sheet name="LOANS RECEIVABLE AND ALLOWANC45" sheetId="45" r:id="rId45"/>
    <s:sheet name="LOANS RECEIVABLE AND ALLOWANC46" sheetId="46" r:id="rId46"/>
    <s:sheet name="LOANS RECEIVABLE AND ALLOWANC47" sheetId="47" r:id="rId47"/>
    <s:sheet name="LOANS RECEIVABLE AND ALLOWANC48" sheetId="48" r:id="rId48"/>
    <s:sheet name="FAIR VALUE ACCOUNTING Schedule " sheetId="49" r:id="rId49"/>
    <s:sheet name="FAIR VALUE ACCOUNTING Fair Valu" sheetId="50" r:id="rId50"/>
    <s:sheet name="FAIR VALUE ACCOUNTING Fair Va51" sheetId="51" r:id="rId51"/>
    <s:sheet name="FAIR VALUE ACCOUNTING Fair Va52" sheetId="52" r:id="rId52"/>
    <s:sheet name="FAIR VALUE ACCOUNTING Narrative" sheetId="53" r:id="rId53"/>
    <s:sheet name="STOCK-BASED COMPENSATION Narrat" sheetId="54" r:id="rId54"/>
    <s:sheet name="SEGMENT REPORTING Narrative (De" sheetId="55" r:id="rId55"/>
    <s:sheet name="SEGMENT REPORTING Segment Infor" sheetId="56" r:id="rId56"/>
    <s:sheet name="GOODWILL AND INTANGIBLE ASSET57" sheetId="57" r:id="rId57"/>
    <s:sheet name="DERIVATIVE FINANCIAL INSTRUME58" sheetId="58" r:id="rId58"/>
    <s:sheet name="DERIVATIVE FINANCIAL INSTRUME59" sheetId="59" r:id="rId59"/>
    <s:sheet name="DERIVATIVE FINANCIAL INSTRUME60" sheetId="60" r:id="rId60"/>
    <s:sheet name="LOW INCOME HOUSING TAX CREDITS " sheetId="61" r:id="rId61"/>
    <s:sheet name="COMMON STOCK REPURCHASE - Narra" sheetId="62" r:id="rId62"/>
    <s:sheet name="COMMON STOCK REPURCHASE - Repur" sheetId="63" r:id="rId63"/>
    <s:sheet name="SUBSEQUENT EVENT Narrative (Det" sheetId="64" r:id="rId64"/>
  </s:sheets>
  <s:definedNames/>
  <s:calcPr calcId="124519" calcMode="auto" fullCalcOnLoad="1"/>
</s:workbook>
</file>

<file path=xl/sharedStrings.xml><?xml version="1.0" encoding="utf-8"?>
<sst xmlns="http://schemas.openxmlformats.org/spreadsheetml/2006/main" uniqueCount="698">
  <si>
    <t>Document And Entity Information - shares</t>
  </si>
  <si>
    <t>3 Months Ended</t>
  </si>
  <si>
    <t>Mar. 31, 2016</t>
  </si>
  <si>
    <t>May. 03, 2016</t>
  </si>
  <si>
    <t>Document And Entity Information [Abstract]</t>
  </si>
  <si>
    <t>Entity Registrant Name</t>
  </si>
  <si>
    <t>Monarch Financial Holdings,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Statements Of Condition - USD ($)</t>
  </si>
  <si>
    <t>Dec. 31, 2015</t>
  </si>
  <si>
    <t>ASSETS:</t>
  </si>
  <si>
    <t>Cash and due from banks</t>
  </si>
  <si>
    <t>Interest bearing bank balances</t>
  </si>
  <si>
    <t>Federal funds sold</t>
  </si>
  <si>
    <t>Total cash and cash equivalents</t>
  </si>
  <si>
    <t>Investment securities available-for-sale, at fair value</t>
  </si>
  <si>
    <t>Mortgage loans held for sale, net at fair value</t>
  </si>
  <si>
    <t>Loans held for investment, net of unearned income</t>
  </si>
  <si>
    <t>Less: allowance for loan losses</t>
  </si>
  <si>
    <t>Loans, net</t>
  </si>
  <si>
    <t>Property and equipment, net</t>
  </si>
  <si>
    <t>Restricted equity securities</t>
  </si>
  <si>
    <t>Bank owned life insurance</t>
  </si>
  <si>
    <t>Goodwill</t>
  </si>
  <si>
    <t>Other assets</t>
  </si>
  <si>
    <t>Total assets</t>
  </si>
  <si>
    <t>LIABILITIES:</t>
  </si>
  <si>
    <t>Demand deposits—non-interest bearing</t>
  </si>
  <si>
    <t>Demand deposits—interest bearing</t>
  </si>
  <si>
    <t>Savings deposits</t>
  </si>
  <si>
    <t>Money market savings</t>
  </si>
  <si>
    <t>Time deposits</t>
  </si>
  <si>
    <t>Total deposits</t>
  </si>
  <si>
    <t>Borrowings:</t>
  </si>
  <si>
    <t>Trust preferred subordinated debt</t>
  </si>
  <si>
    <t>Federal Home Loan Bank advances</t>
  </si>
  <si>
    <t>Total borrowings</t>
  </si>
  <si>
    <t>Other liabilities</t>
  </si>
  <si>
    <t>Total liabilities</t>
  </si>
  <si>
    <t>STOCKHOLDERS’ EQUITY:</t>
  </si>
  <si>
    <t>Common stock, $5 par value; 20,000,000 shares authorized; issued and outstanding - 11,877,309 shares (includes non-vested shares of 437,440) at March 31, 2016 and 11,880,909 shares (includes non-vested shares of 441,040) at December 31, 2015</t>
  </si>
  <si>
    <t>Additional paid-in capital</t>
  </si>
  <si>
    <t>Retained earnings</t>
  </si>
  <si>
    <t>Accumulated other comprehensive loss</t>
  </si>
  <si>
    <t>Total Monarch Financial Holdings, Inc. stockholders’ equity</t>
  </si>
  <si>
    <t>Non-controlling interest</t>
  </si>
  <si>
    <t>Total equity</t>
  </si>
  <si>
    <t>Total liabilities and stockholders’ equity</t>
  </si>
  <si>
    <t>Consolidated Statements Of Condition (Parenthetical) - $ / shares</t>
  </si>
  <si>
    <t>Statement of Financial Position [Abstract]</t>
  </si>
  <si>
    <t>Common stock, par value</t>
  </si>
  <si>
    <t>Common stock, shares authorized</t>
  </si>
  <si>
    <t>Common stock, shares issued</t>
  </si>
  <si>
    <t>Common stock, shares outstanding</t>
  </si>
  <si>
    <t>Common stock, shares issued (nonvested)</t>
  </si>
  <si>
    <t>Common stock, shares outstanding (nonvested)</t>
  </si>
  <si>
    <t>Consolidated Statements Of Income - USD ($)</t>
  </si>
  <si>
    <t>Mar. 31, 2015</t>
  </si>
  <si>
    <t>Interest income:</t>
  </si>
  <si>
    <t>Interest and fees on loans held for investment</t>
  </si>
  <si>
    <t>Interest on mortgage loans held for sale</t>
  </si>
  <si>
    <t>Interest on investment securities</t>
  </si>
  <si>
    <t>Interest on federal funds sold</t>
  </si>
  <si>
    <t>Dividends on equity securities</t>
  </si>
  <si>
    <t>Interest on other bank accounts</t>
  </si>
  <si>
    <t>Total interest income</t>
  </si>
  <si>
    <t>Interest expense:</t>
  </si>
  <si>
    <t>Interest on deposits</t>
  </si>
  <si>
    <t>Interest on trust preferred subordinated debt</t>
  </si>
  <si>
    <t>Interest on borrowings</t>
  </si>
  <si>
    <t>Total interest expense</t>
  </si>
  <si>
    <t>Net interest income</t>
  </si>
  <si>
    <t>Provision for loan losses</t>
  </si>
  <si>
    <t>Net interest income after provision for loan losses</t>
  </si>
  <si>
    <t>Non-interest income:</t>
  </si>
  <si>
    <t>Mortgage banking income</t>
  </si>
  <si>
    <t>Service charges and fees</t>
  </si>
  <si>
    <t>Title income</t>
  </si>
  <si>
    <t>Investment and insurance income</t>
  </si>
  <si>
    <t>(Loss) gain on disposition of property and equipment</t>
  </si>
  <si>
    <t>Other</t>
  </si>
  <si>
    <t>Total non-interest income</t>
  </si>
  <si>
    <t>Non-interest expenses:</t>
  </si>
  <si>
    <t>Salaries and employee benefits</t>
  </si>
  <si>
    <t>Commissions and incentives</t>
  </si>
  <si>
    <t>Loan origination expense</t>
  </si>
  <si>
    <t>Occupancy expense</t>
  </si>
  <si>
    <t>Marketing expense</t>
  </si>
  <si>
    <t>Data processing expense</t>
  </si>
  <si>
    <t>Telephone</t>
  </si>
  <si>
    <t>Professional fees</t>
  </si>
  <si>
    <t>Foreclosed property expense</t>
  </si>
  <si>
    <t>Other expenses</t>
  </si>
  <si>
    <t>Total non-interest expenses</t>
  </si>
  <si>
    <t>Income before income taxes</t>
  </si>
  <si>
    <t>Income tax provision</t>
  </si>
  <si>
    <t>Net income</t>
  </si>
  <si>
    <t>Less: Net income attributable to non-controlling interests</t>
  </si>
  <si>
    <t>Net income attributable to Monarch Financial Holdings, Inc.</t>
  </si>
  <si>
    <t>Basic net income per share (in dollars per share)</t>
  </si>
  <si>
    <t>[1]</t>
  </si>
  <si>
    <t>Diluted net income per share (in dollars per share)</t>
  </si>
  <si>
    <t>Per share information has been restated in all periods to reflect the 11 for 10 stock dividend paid December 4, 2015.</t>
  </si>
  <si>
    <t>Consolidated Statements Of Income (Parenthetical)</t>
  </si>
  <si>
    <t>Dec. 04, 2015</t>
  </si>
  <si>
    <t>Income Statement [Abstract]</t>
  </si>
  <si>
    <t>Stock dividend paid, conversion ratio</t>
  </si>
  <si>
    <t>Consolidated Statements of Comprehensive Income - USD ($)</t>
  </si>
  <si>
    <t>Statement of Comprehensive Income [Abstract]</t>
  </si>
  <si>
    <t>Net Income</t>
  </si>
  <si>
    <t>Other comprehensive income:</t>
  </si>
  <si>
    <t>Change in unrealized gain on securities available for sale, net of income taxes</t>
  </si>
  <si>
    <t>Change in unrealized gain on supplemental executive's retirement plan, net of income taxes</t>
  </si>
  <si>
    <t>Change in unrealized gain on deferred compensation asset</t>
  </si>
  <si>
    <t>Other comprehensive income</t>
  </si>
  <si>
    <t>Total comprehensive income</t>
  </si>
  <si>
    <t>Less: Comprehensive income attributable to non-controlling interests</t>
  </si>
  <si>
    <t>Comprehensive income attributable to Monarch Financial Holdings, Inc.</t>
  </si>
  <si>
    <t>Unrealized holding gain on securities available for sale</t>
  </si>
  <si>
    <t>Income taxes</t>
  </si>
  <si>
    <t>Net unrealized gain on securities available for sale</t>
  </si>
  <si>
    <t>Unrealized gain on supplemental executive's retirement plan</t>
  </si>
  <si>
    <t>Net unrealized gain on supplemental executive's retirement plan</t>
  </si>
  <si>
    <t>Unrealized gain on deferred compensation asset</t>
  </si>
  <si>
    <t>Net unrealized gain on deferred compensation asset</t>
  </si>
  <si>
    <t>Consolidated Statements of Changes in Stockholders' Equity - USD ($)</t>
  </si>
  <si>
    <t>Total</t>
  </si>
  <si>
    <t>Common Stock</t>
  </si>
  <si>
    <t>Additional Paid-In Capital</t>
  </si>
  <si>
    <t>Retained Earnings</t>
  </si>
  <si>
    <t>Accumulated Other Comprehensive Income (Loss)</t>
  </si>
  <si>
    <t>Non-controlling Interest</t>
  </si>
  <si>
    <t>Beginning balance (in shares) at Dec. 31, 2014</t>
  </si>
  <si>
    <t>Beginning balance at Mar. 31, 2015</t>
  </si>
  <si>
    <t>Increase (Decrease) in Stockholders' Equity [Roll Forward]</t>
  </si>
  <si>
    <t>Stock-based compensation expense, net of forfeitures and income taxes (in shares)</t>
  </si>
  <si>
    <t>Stock-based compensation expense, net of forfeitures and income taxes</t>
  </si>
  <si>
    <t>Stock options exercised (in shares)</t>
  </si>
  <si>
    <t>Stock options exercised</t>
  </si>
  <si>
    <t>Cash dividend declared on common stock</t>
  </si>
  <si>
    <t>Distributions to non-controlling interests</t>
  </si>
  <si>
    <t>Ending balance (in shares) at Mar. 31, 2015</t>
  </si>
  <si>
    <t>Ending balance at Dec. 31, 2014</t>
  </si>
  <si>
    <t>Beginning balance (in shares) at Dec. 31, 2015</t>
  </si>
  <si>
    <t>Beginning balance at Mar. 31, 2016</t>
  </si>
  <si>
    <t>Ending balance (in shares) at Mar. 31, 2016</t>
  </si>
  <si>
    <t>Ending balance at Dec. 31, 2015</t>
  </si>
  <si>
    <t>Consolidated Statements of Changes in Stockholders' Equity (Parenthetical)</t>
  </si>
  <si>
    <t>Mar. 31, 2016$ / shares</t>
  </si>
  <si>
    <t>Mar. 31, 2015$ / shares</t>
  </si>
  <si>
    <t>Statement of Stockholders' Equity [Abstract]</t>
  </si>
  <si>
    <t>Cash dividend declared on common stock (in dollars per share)</t>
  </si>
  <si>
    <t>Consolidated Statements of Cash Flows - USD ($)</t>
  </si>
  <si>
    <t>Operating activities:</t>
  </si>
  <si>
    <t>Adjustments to reconcile net income to net cash provided by (used in) operating activities:</t>
  </si>
  <si>
    <t>Depreciation</t>
  </si>
  <si>
    <t>Accretion of discounts and amortization of premiums, net</t>
  </si>
  <si>
    <t>Deferral of loan fees, net of deferred (costs)</t>
  </si>
  <si>
    <t>Stock-based compensation</t>
  </si>
  <si>
    <t>Appreciation of bank-owned life insurance</t>
  </si>
  <si>
    <t>Net loss (gain) on disposition of property and equipment</t>
  </si>
  <si>
    <t>Net loss on sale of other real estate</t>
  </si>
  <si>
    <t>Deferred income tax expense</t>
  </si>
  <si>
    <t>Changes in:</t>
  </si>
  <si>
    <t>Loans held for sale</t>
  </si>
  <si>
    <t>Interest receivable</t>
  </si>
  <si>
    <t>Net cash used in operating activities</t>
  </si>
  <si>
    <t>Investing activities:</t>
  </si>
  <si>
    <t>Purchases of available-for-sale securities</t>
  </si>
  <si>
    <t>Proceeds from sales and maturities of available-for-sale securities</t>
  </si>
  <si>
    <t>Proceeds from sale of other real estate</t>
  </si>
  <si>
    <t>Purchase of bank owned life insurance and company owned life insurance</t>
  </si>
  <si>
    <t>Purchases of premises and equipment</t>
  </si>
  <si>
    <t>Redemption of restricted equity securities</t>
  </si>
  <si>
    <t>Loan originations, net of principal repayments</t>
  </si>
  <si>
    <t>Net cash used in investing activities</t>
  </si>
  <si>
    <t>Financing activities:</t>
  </si>
  <si>
    <t>Net increase in non-interest-bearing deposits</t>
  </si>
  <si>
    <t>Net increase in interest-bearing deposits</t>
  </si>
  <si>
    <t>Cash dividends paid on common stock</t>
  </si>
  <si>
    <t>Net decrease in FHLB advances and federal funds purchased</t>
  </si>
  <si>
    <t>Proceeds from exercise of stock options</t>
  </si>
  <si>
    <t>Net cash provided by financing activities</t>
  </si>
  <si>
    <t>CHANGE IN CASH AND CASH EQUIVALENTS</t>
  </si>
  <si>
    <t>CASH AND CASH EQUIVALENTS AT BEGINNING OF YEAR</t>
  </si>
  <si>
    <t>CASH AND CASH EQUIVALENTS AT END OF PERIOD</t>
  </si>
  <si>
    <t>SUPPLEMENTAL SCHEDULES AND CASH FLOW INFORMATION</t>
  </si>
  <si>
    <t>Interest on deposits and other borrowings</t>
  </si>
  <si>
    <t>Loans transferred to foreclosed real estate during the year</t>
  </si>
  <si>
    <t>Unrealized gain on securities available for sale</t>
  </si>
  <si>
    <t>BASIS OF PRESENTATION</t>
  </si>
  <si>
    <t>Organization, Consolidation and Presentation of Financial Statements [Abstract]</t>
  </si>
  <si>
    <t>BASIS OF PRESENTATION In the opinion of management, the accompanying unaudited consolidated financial statements contain all adjustments consisting of normal recurring accruals necessary to present fairly Monarch Financial Holdings, Inc.’s financial position as of March 31, 2016 ; the consolidated statements of income for the three months ended March 31, 2016 and 2015; the consolidated statements of comprehensive income for the three months ended March 31, 2016 and 2015; the consolidated statements of changes in stockholders’ equity for the three months ended March 31, 2016 and 2015; and the consolidated statements of cash flows for the three months ended March 31, 2016 and 2015. These financial statements have been prepared in accordance with the instructions to Form 10-Q and therefore, do not include all of the disclosures required by generally accepted accounting principles. The financial statements include the accounts of Monarch Financial Holdings, Inc. and its subsidiaries, and all significant inter-company accounts and transactions have been eliminated. Operating results for the three month period ended March 31, 2016 are not necessarily indicative of the results that may be expected for the year ended December 31, 2016 . Recent Accounting Pronounc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During March 2016, the FASB issued ASU No. 2016-05, “Derivatives and Hedging (Topic 815): Effect of Derivative Contract Novations on Existing Hedge Accounting Relationships.”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amendments are effective for public business entities for financial statements issued for fiscal years beginning after December 15, 2016, and interim periods within those fiscal years. Early adoption is permitted, including adoption in an interim period. The Company does not expect the adoption of ASU 2016-05 to have a material impact on its consolidated financial statement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During March 2016, the FASB issued ASU No. 2016-09, “Compensation - Stock Compensation (Topic 718): Improvements to Employee Shares-Based Payment Accounting.” The amendments in this ASU simplify several aspects of the accounting for share-based payment award transactions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t>
  </si>
  <si>
    <t>GENERAL</t>
  </si>
  <si>
    <t>Business Combinations [Abstract]</t>
  </si>
  <si>
    <t>GENERAL Monarch Financial Holdings, Inc. (the "Company" or "Monarch") is a Virginia-chartered, single bank holding company engaged in business and consumer banking, investment and insurance sales, and mortgage origination and brokerage. The Company was created on June 1, 2006 through a reorganization plan, under the laws of the Commonwealth of Virginia, in which Monarch Bank (the "Bank") became a wholly-owned subsidiary. Monarch Bank was incorporated on May 1, 1998, and opened for business on April 14, 1999. The Company's corporate office and main office are both located in the Greenbrier area of Chesapeake. In addition there are nine other Virginia banking offices – in the Great Bridge area in Chesapeake, the Lynnhaven area, the Town Center area, the Oceanfront area, the Kempsville area, and the Hilltop area in Virginia Beach, the Ghent area and in the downtown area in Norfolk, and the New Town area in Williamsburg. In North Carolina, our banking division operates as OBX Bank through two offices in Kitty Hawk and Nags Head. In July 2014, the Company closed its branch located in Suffolk, Virginia. In August 2001, we formed Monarch Investment, LLC, to enable us to offer additional services to our clients. The Bank owns 100% of Monarch Investment, LLC. In August 2012, the Company formed an affiliation with Raymond James Financial Services, Inc., a broker-dealer headquartered in St. Petersburg, Florida, and launched Monarch Bank Private Wealth ("MBPW"). MBPW is a division of Monarch Bank that offers private banking to high net worth individuals. In addition, through its affiliation with Raymond James Financial Services, Inc., MBPW is able to offer these same individuals financial planning, trust and investment services. Monarch Investment, LLC, continues to provide non-deposit investment services under the name of Monarch Investments. In January 2003, Monarch Investment, LLC, purchased a non-controlling interest in Bankers Insurance, LLC, in a joint venture with the Virginia Bankers Association and many other community banks. Bankers Insurance, LLC, is a full service property/casualty and life/health insurance agency that ranks as one of the largest agencies in Virginia. Bankers Insurance, LLC, provides insurance to our customers and to the general public. In February 2004, we formed Monarch Capital, LLC, for the purpose of engaging in the commercial real estate brokerage business. The Bank owns 100% of Monarch Capital, LLC. In May 2007, Monarch expanded banking operations into northeastern North Carolina with the opening of a banking office in the town of Kitty Hawk, under the name of OBX Bank (OBX). We opened a second office in the town of Nags Head in December 2009. OBX Bank, which operates as a division of Monarch, is led by a local management team and a local advisory board of directors. In June 2007, we announced the expansion of mortgage operations through the acquisition of a team of experienced mortgage bankers, and the formation of a division operating as Monarch Mortgage ("MM"). MM originates and sells conventional, FHA, VA and VHDA residential loans and offers additional mortgage products such as construction-permanent loans for the Bank’s loan portfolio. Monarch Mortgage's primary office is in Virginia Beach with additional offices in Abingdon, Alexandria, Chesapeake, Fairfax, Fredericksburg, Glen Allen, Midlothian, Norfolk, Newport News, Oakton, and Woodbridge, Virginia; Annapolis, Bel Air, Crofton, Dunkirk, Frederick, Greenbelt, Rockville, Towson and Waldorf, Maryland; Charlotte, Fayetteville, Indian Trail, Kitty Hawk, Mint Hill, Mooresville, Nags Head, Pittsboro, and Wilmington, North Carolina; and Greenwood, South Carolina. In July 2007, Monarch Investment, LLC, purchased a 50.01% ownership in Coastal Home Mortgage, LLC, from another bank. This joint venture provides residential loan services through Monarch Mortgage. The 49.99% ownership is shared by two companies involved in commercial and residential construction in the Hampton Roads area. In October 2007, Monarch Investment, LLC, formed a title insurance company, Real Estate Security Agency, LLC (RESA), along with TitleVentures, LLC. Monarch Investment, LLC, owns 75% of RESA and TitleVentures, LLC, owns 25% . RESA offers residential and commercial title insurance to the clients of Monarch Mortgage and Monarch Bank. In March 2011, Monarch Investment, LLC formed Crossways Holdings, LLC in Chesapeake, Virginia. Crossways Holdings, LLC is a single member limited liability company, formed for the purpose of acquiring, maintaining, utilizing and disposing of assets for Monarch Bank. In January 2015, Monarch Investment, LLC purchased a non-controlling interest in Atlantic Real Estate Capital, a commercial real estate brokerage business located in Richmond, Virginia. Proposed Merger with TowneBank On December 17, 2015, the Company and Bank entered into a definitive agreement with TowneBank (“Towne”), pursuant to which Towne will acquire all of the common stock of Monarch in a stock transaction valued at approximately $221 million , based on Towne’s closing price December 16, 2015. Upon completion of the transaction, Town is expected to have approximately $7.3 billion in assets, $5.4 billion in loans and $5.8 billion in deposits. Under the terms of the agreement, which has been approved by the Board of Directors of both companies, Monarch shareholders will be entitled to receive 0.8830 shares of Towne common stock for each share of Monarch stock at the closing date. The transaction, which is subject to regulatory approval, the approval of the shareholders of Monarch and Towne, and other customary conditions, is expected to close in the second quarter of 2016.</t>
  </si>
  <si>
    <t>EARNINGS PER SHARE ("EPS")</t>
  </si>
  <si>
    <t>Earnings Per Share [Abstract]</t>
  </si>
  <si>
    <t>EARNINGS PER SHARE</t>
  </si>
  <si>
    <t>EARNINGS PER SHARE (“EPS”) Basic earnings per share (EPS) excludes dilution and is computed by dividing income available to common shareholders by the weighted-average number of shares outstanding for the period. Diluted EPS reflects the potential dilution that could occur if securities or other contracts to issue common stock were exercised, converted into common stock or resulted in the issuance of common stock that then shared in the earnings of the entity. Non-vested restricted stock is included in the weighted average number of shares for both the basic and diluted earnings computations. The following is a reconciliation of the numerators and denominators of the basic and diluted earnings per share computations. For the Quarter Ended March 31, 2016 2015 Net income available to common shareholders (numerator, basic) $ 4,056,709 $ 3,461,207 Weighted average shares outstanding - basic (denominator) 11,880,553 11,801,379 Income per common share—basic $ 0.34 $ 0.29 Net income (numerator, diluted) $ 4,056,709 3,461,207 Weighted average shares—diluted (denominator) 11,880,553 11,837,888 Income per common share—diluted $ 0.34 $ 0.29 Dilutive effect-average number of common shares — 36,509 There were no options to purchase common stock excluded from the computation of earnings per common share for the three months ended March 31, 2016 or March 31, 2015 . No options to purchase common stock remain outstanding at March 31, 2016. Share and per share amounts for the quarter ended March 31, 2015 have been restated to include the 11 for 10 stock dividend announced October 22, 2015 and paid December 4, 2015.</t>
  </si>
  <si>
    <t>ACCUMULATED OTHER COMPREHENSIVE INCOME (LOSS)</t>
  </si>
  <si>
    <t>Equity [Abstract]</t>
  </si>
  <si>
    <t>ACCUMULATED OTHER COMPREHENSIVE INCOME(LOSS) The following table presents the changes in accumulated other comprehensive income (loss), by category, net of tax: Unrealized Loss on Supplemental Executive's Retirement Plan Unrealized Gains (Loss) on Securities Unrealized Loss on Deferred Compensation Asset Accumulated Other Comprehensive Income (Loss) December 31, 2015 $ (121,970 ) $ (34,589 ) $ (35 ) $ (156,594 ) Net change for the quarter ended March 31, 2016 3,049 98,866 609 102,524 Balance at March 31, 2016 $ (118,921 ) $ 64,277 $ 574 $ (54,070 ) Balance at December 31, 2014 $ (134,167 ) $ 31,721 $ 209 $ (102,237 ) Net change for the quarter ended March 31, 2015 3,049 77,526 7,238 87,813 Balance at March 31, 2015 $ (131,118 ) $ 109,247 $ 7,447 $ (14,424 ) An unrealized gain of $609 on the deferred compensation asset associated with the Company's Executive Benefits Plan was recorded in other comprehensive income in the first quarter of 2016. An unrealized gain of $7,238 on the deferred compensation asset associated with the Company's Executive Benefits Plan was recorded in other comprehensive income in the first quarter of 2015. Expenses totaling $3,049 related to the SERP were re-classed out of other comprehensive income into salaries and employee benefits expense in earnings during the first quarter of 2016 and 2015.</t>
  </si>
  <si>
    <t>INVESTMENT SECURITIES</t>
  </si>
  <si>
    <t>Investments, Debt and Equity Securities [Abstract]</t>
  </si>
  <si>
    <t>INVESTMENT SECURITIES Securities available-for-sale consist of the following: Amortized Cost Gross Unrealized Gains Gross Unrealized Losses Fair Value March 31, 2016 U.S. government agency obligations $ 22,924,198 $ 33,471 $ (38,317 ) $ 22,919,352 Mortgage-backed securities 946,946 9,596 (1,703 ) 954,839 Municipal securities 2,899,239 95,840 — 2,995,079 $ 26,770,383 $ 138,907 $ (40,020 ) $ 26,869,270 Amortized Cost Gross Unrealized Gains Gross Unrealized Losses Fair Value December 31, 2015 U.S. government agency obligations $ 26,376,230 $ 17,635 $ (157,620 ) $ 26,236,245 Mortgage-backed securities 995,360 6,216 (3,187 ) 998,389 Municipal securities 2,900,734 90,294 (12,532 ) 2,978,496 $ 30,272,324 $ 114,145 $ (173,339 ) $ 30,213,130 Monarch did not own any held-to-maturity securities at March 31, 2016 or December 31, 2015 . The amortized cost and fair value of securities by contractual maturity date at March 31, 2016 were as follows: Securities available-for-sale: Amortized Cost Fair Value Due in one year or less $ 600,000 $ 600,962 Due from one to five years 23,938,786 23,942,736 Due from five to ten years 793,137 831,160 Due after ten years 1,438,460 1,494,412 Total $ 26,770,383 $ 26,869,270 There were twenty investments in our securities portfolio with unrealized losses as of March 31, 2016 . As of March 31, 2016 Less than 12 months 12 months or more Total Fair Value Unrealized Loss Fair Value Unrealized Loss Fair Value Unrealized Loss U.S. government agency obligations $ 12,468,032 $ (31,968 ) $ 2,993,651 $ (6,349 ) $ 15,461,683 $ (38,317 ) Mortgage-backed securities 378,113 (1,703 ) — — 378,113 (1,703 ) Municipal securities — — — — — — Total $ 12,846,145 $ (33,671 ) $ 2,993,651 $ (6,349 ) $ 15,839,796 $ (40,020 ) There were twenty-eight investments in our securities portfolio that had unrealized losses as of December 31, 2015. As of December 31, 2015 Less than 12 months 12 months or more Total Fair Value Unrealized Loss Fair Value Unrealized Loss Fair Value Unrealized Loss U.S. government agency obligations $ 15,761,617 $ (134,401 ) $ 2,976,782 $ (23,219 ) $ 18,738,399 $ (157,620 ) Mortgage-backed securities 684,506 (3,187 ) — — 684,506 (3,187 ) Municipal securities 498,715 (1,285 ) 504,170 (11,247 ) 1,002,885 (12,532 ) Total $ 16,944,838 $ (138,873 ) $ 3,480,952 $ (34,466 ) $ 20,425,790 $ (173,339 ) As of March 31, 2016 , six investments have been in a continuous unrealized loss position for more than twelve months. They are as follows: Count Amortized Cost Fair Value U.S. government agency obligations 6 $ 3,000,000 $ 2,993,651 Total 6 $ 3,000,000 $ 2,993,651 At December 31, 2015, seven investments had been in a continuous unrealized loss position for more than twelve months. They were as follows: Count Amortized Cost Fair Value U.S. government agency obligations 6 $ 3,000,000 $ 2,976,782 Municipal securities 1 515,417 504,170 Total 7 $ 3,515,417 $ 3,480,952 There were no realized gains or losses recorded on available-for-sale investments during the first quarter of 2016. We recorded $22,801 in realized gains on available-for-sale investments in 2015. We have the ability to carry these investments to the final maturity of the instruments. Other-than-temporarily impaired (OTTI) guidance for investments states that an impairment is OTTI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An impaired security identified as OTTI should be separated and losses should be recognized in earnings. We believe the unrealized losses in our portfolio are temporary impairments, caused by liquidity discounts and increases in the risk premiums required by market participants, rather than adverse changes in cash flows or fundamental weaknesses in the credit quality of the issuer or underlying assets as of March 31, 2016 . There were no losses related to OTTI recognized in accumulated other comprehensive loss at either March 31, 2016 or December 31, 2015 .</t>
  </si>
  <si>
    <t>LOANS RECEIVABLE AND ALLOWANCE FOR LOAN LOSS</t>
  </si>
  <si>
    <t>Receivables [Abstract]</t>
  </si>
  <si>
    <t>LOANS RECEIVABLE AND ALLOWANCE FOR LOAN LOSS The following table provides a breakdown, by class of our loans held for investment at March 31, 2016 and December 31, 2015 . Loans held for Investment March 31, 2016 December 31, 2015 Commercial $ 156,582,498 $ 158,072,698 Real estate Construction 209,408,683 190,422,992 Residential (1-4 family) 116,380,071 113,278,318 Home equity lines 58,221,283 59,097,607 Multifamily 9,503,347 11,590,641 Commercial 294,316,513 290,531,083 Real estate subtotal 687,829,897 664,920,641 Consumers Consumer and installment loans 5,813,500 6,356,473 Overdraft protection loans 48,153 121,217 Loans to individuals subtotal 5,861,653 6,477,690 Total gross loans 850,274,048 829,471,029 Unamortized loan fees net of deferred costs (219,747 ) (201,724 ) Loans held for investment, net of unearned income 850,054,301 829,269,305 Allowance for loan losses (8,901,032 ) (8,887,199 ) Total net loans $ 841,153,269 $ 820,382,106 We have certain lending policies and procedures in place designed to balance loan growth and income with an acceptable level of risk. Management reviews and approves these policies and procedures on a regular basis. A reporting system supplements the review process by providing management with frequent reports related to loan production, loan quality, credit concentrations, policy exceptions, loan delinquencies and non-performing and potential problem loans. Diversification in the loan portfolio is a means of managing risk associated with fluctuations in economic conditions. Our loan portfolio is divided into three loan types; commercial, real estate and consumer. Some of these loan types are further broken down into segments. The commercial loan portfolio, which is not broken down further, includes commercial and industrial loans which are usually secured by the assets being financed or other business assets. The real estate portfolio is broken down into construction, residential 1-4 family, home equity lines, multifamily, and commercial real estate loan segments. The consumer loan portfolio is segmented into consumer and installment loans and overdraft protection loans. Commercial loans are underwritten after evaluating and understanding the borrower’s ability to operate profitably and prudently expand their business. Underwriting standards are designed to promote relationship banking rather than transactional banking. Once it is determined the borrower’s management possesses sound ethics and solid business acumen, we examine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normally incorporate a personal guarantee; however, some short-term loans may be made on an unsecured basis. In the case of loans secured by accounts receivable, the availability of funds for repayment of these loans may be substantially dependent on the ability of the borrower to collect amounts due from its customers.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r sale of the income producing property securing the loan, or the business conducted on the property securing the loan. Commercial real estate loans may be more adversely affected by conditions in the real estate markets or in the general economy. The properties securing our commercial real estate portfolio are diverse in terms of type. This diversity helps reduce our exposure to adverse economic events that could affect any single market or industry. Management monitors and evaluates commercial real estate loans based on purpose, collateral, geography, cash flow, loan to value, and risk grade criteria. As a general rule, we avoid financing special purpose projects unless other underwriting factors are present to help mitigate risk. In addition, management tracks the level of owner-occupied commercial real estate loans versus non-owner occupied loans. At March 31, 2016 approximately 43% and at December 31, 2015 approximately 40% of the outstanding principal balance of our commercial real estate loans portfolio was secured by owner-occupied properties. With respect to loans to developers and builders, secured by non-owner occupied properties we may originate from time to time, we generally require the borrower to have an existing relationship with the Company and a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inaccurate. Construction loans often involve the disbursement of considerable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supply and demand, government regulation of real property, general economic conditions and the availability of long-term financing. We generally require multifamily real estate loan borrowers to have an existing relationship with the Company, a record of success and guarantor financial strength, commensurate with the project size. The underlying feasibility of a multifamily project is stress tested for sensitivity to both capitalization and interest rate changes. Each project is underwritten separately and additional underwriting standards are required for the guarantors, which include, but are not limited to, a maximum loan-to-value percentage, global cash flow analysis and contingent liability analysis. Sources of repayment for these types of loans may be rent rolls or sales of the developed property, either by unit or as a whole. Consumer and residential loan originations utilize analytics to supplement the underwriting process. To monitor and manage consumer loan risk, policies and procedures are developed and modified, as needed. This monitoring, coupled with relatively small loan amounts that are spread across many individual borrowers, minimizes risk. Additionally, trend, sensitivity analysis, shock analysis and outlook reports are reviewed by management on a regular basis. Underwriting standards for home equity loans are heavily influenced by statutory requirements, which include, but are not limited to, a maximum loan-to-value percentage, collection remedies, the number of such loans a borrower can have at one time and documentation requirements. We perform periodic reviews on various segments of our loan portfolio in addition to presenting our larger loan relationships for loan committee review. We utilize an independent company to perform a periodic review to evaluate and validate our credit risk program. Results of these reviews are presented to management and our board. Additionally, we are subject to annual examination by our regulators. The loan review process complements and reinforces the risk identification and assessment decisions made by lenders and credit personnel, as well as our policies and procedures. We have an established methodology to determine the adequacy of the allowance for loan losses that assesses the risks and losses inherent in the loan portfolio. This methodology begins with a look at the three loan types; commercial, real estate, and consumer. Loans within the commercial and real estate categories are evaluated on an individual or relationship basis and assigned a risk grade based on the characteristics of the loan or relationship. Loans within the consumer type are assigned risk grades and evaluated as a pool, unless specifically identified through delinquency or other signs of credit deterioration, at which time the identified loan would be individually evaluated. We designate loans within our loans held for investment portfolio as either “pass” or “watch list” based on nine numerical risk grades which are assigned to the loans. A loan classified as "pass" is fundamentally sound with risk factors that are considered reasonable and acceptable. Loans classified as "watch list" fall into two categories; special mention and substandard. Special mention loans are the highest level of "watch list". These loans have the capacity to perform but contain certain characteristics that require continual supervision and attention from the lender. Loans classified as substandard typically have a well-defined weakness or weaknesses that could jeopardize the orderly liquidation of the debt, leaving the Bank with potential exposure to loss. The numeric designations in the "pass" category, from highest to lowest are: minimal, modest, average, acceptable, and acceptable with care. The "watch list" category from highest to lowest are: special mention, substandard, doubtful and loss. “Pass” “Watch List” 1 Minimal 6 Special mention 2 Modest 7 Substandard 3 Average 8 Doubtful 4 Acceptable 9 Loss 5 Acceptable with care Special mention loans and substandard loans may or may not be classified as nonaccrual, based on current performance. A loan risk graded as doubtful is classified as nonaccrual. A loan risk graded as loss is generally charged-off when identified. There were no loans in our portfolio classified as doubtful or loss at March 31, 2016 or December 31, 2015 . Watch list graded loans or relationships are evaluated individually to determine if all, or a portion, of our investment in the borrower is at risk. If a risk is quantified, a specific loss allowance is assigned to the identified loan or relationship. We evaluate our investment in the borrower using either the present value of expected future cash flows, discounted at the historical effective interest rate of the loan, or for a collateral-dependent loan, the fair value of the underlying collateral. We evaluate additional risk inherent in our satisfactory risk grade groups through a methodology that looks at these loans on a pool basis by loan segment which is further delineated by purpose. Each segment is assigned an expected loss factor based on a moving average “look-back” at our historical losses for that particular segment. At March 31, 2016 and December 31, 2015 the "look-back" period was twenty quarters. We believe this methodology provides an accurate evaluation of the potential risk in our portfolio because delineation by purpose establishes a direct correlation to areas of weakness and strength within the portfolio. Additional metrics, in the form of environmental risk factors, may be applied to a specific class or risk grade of loans within the portfolio based on local or national trends, identifiable events or other economic factors. For the periods presented, five internal and four external environmental factors were applied to the general risk grade groups. The five internal factors are specific to Monarch with regard to lending policies and practices, nature, volume and term of various portfolios, experience level and depth of management, changes in loan quality and concentrations of credits. The four external environmental factors focus on legal and regulatory impacts, changes in economic conditions, competitive pressures and uncertainties surrounding pending governmental actions and their impact on areas within our footprint. The assumptions used to determine the allowance are reviewed to ensure their theoretical foundation, data integrity, computational processes, and reporting practices are appropriate and properly documented. We utilize various sources in assessing the economic conditions in our target markets and areas of concentration. We track unemployment trends in both Hampton Roads and Virginia compared to the national average. We monitor trends in our industry and among our peers through reports such as the Uniform Bank Performance Report which are made available to us through the Federal Financial Institutions Examination Council. Additionally, we utilize various industry sources that include information published by CB Richard Ellis, an international firm specializing in commercial real estate reporting and Costar, a provider of commercial real estate information and analytics to monitor local, state and national trends. We evaluate the adequacy of our allowance for loan losses quarterly. A degree of imprecision or uncertainty is inherent in our allowance estimates because it requires that we incorporate a range of probable outcomes which may change from period to period. It requires that we exercise judgment as to the risks inherent in our portfolios, economic uncertainties, historical loss and other subjective factors, including industry trends. No single statistic or measurement determines the adequacy of the allowance for loan loss. Changes in the allowance for loan loss and the related provision expense can materially affect net income. The following table segregates our portfolio between pass and watch list loans, delineated by segments, within loan type for March 31, 2016 and December 31, 2015 . The "Weighted Average Risk Grade" looks at the dollar value per risk grade within a segment compared to the total value of that segment. All segments fall within the average to acceptable range. March 31, 2016 Watch List Weighted Average Risk Grade Pass Special Mention Substandard Total Commercial $ 155,809,274 $ 616,174 $ 157,050 $ 156,582,498 3.25 Real estate Construction 208,218,113 837,448 353,122 209,408,683 3.17 Residential (1-4 family) 111,566,983 1,626,704 3,186,384 116,380,071 3.67 Home equity lines 56,846,979 — 1,374,304 58,221,283 4.14 Multifamily 9,503,347 — — 9,503,347 3.31 Commercial 291,299,163 2,005,623 1,011,727 294,316,513 3.36 Real estate subtotal 677,434,585 4,469,775 5,925,537 687,829,897 3.42 Consumers Consumer and installment loans 5,750,898 — 62,602 5,813,500 4.03 Overdraft protection loans 48,153 — — 48,153 4.26 Loans to individuals subtotal 5,799,051 — 62,602 5,861,653 4.03 Total gross loans $ 839,042,910 $ 5,085,949 $ 6,145,189 $ 850,274,048 3.39 December 31, 2015 Watch List Weighted Average Risk Grade Pass Special Mention Substandard Total Commercial $ 157,818,177 $ 233,073 $ 21,448 $ 158,072,698 3.24 Real estate Construction 189,254,940 710,758 457,294 190,422,992 3.18 Residential (1-4 family) 108,692,612 1,075,477 3,510,229 113,278,318 3.71 Home equity lines 57,657,772 — 1,439,835 59,097,607 4.15 Multifamily 11,590,641 — — 11,590,641 3.56 Commercial 288,533,180 1,007,152 990,751 290,531,083 3.39 Real estate subtotal 655,729,145 2,793,387 6,398,109 664,920,641 3.46 Consumers Consumer and installment loans 6,291,430 — 65,043 6,356,473 4.03 Overdraft protection loans 118,690 — 2,527 121,217 4.76 Loans to individuals subtotal 6,410,120 — 67,570 6,477,690 4.04 Total gross loans $ 819,957,442 $ 3,026,460 $ 6,487,127 $ 829,471,029 3.42 An aging of our loan portfolio by class as of March 31, 2016 and December 31, 2015 is as follows: Age Analysis of Past Due Loans 30-59 Days Past Due 60-89 Days Past Due Greater Than 90 Days Total Past Due Current Recorded Recorded Investment Nonaccrual Loans March 31, 2016 Commercial $ 26,963 $ — $ — $ 26,963 $ 156,555,535 $ — $ — Real estate Construction — — — — 209,408,683 — — Residential (1-4 family) 2,493,943 — 471,347 2,965,290 113,414,781 104,285 991,340 Home equity lines 357,282 350,502 249,987 957,771 57,263,512 — 481,562 Multifamily — — — — 9,503,347 — — Commercial — — 370,757 370,757 293,945,756 — 370,757 Real estate subtotal 2,851,225 350,502 1,092,091 4,293,818 683,536,079 104,285 1,843,659 Consumers Consumer and installment loans 32,989 8,826 — 41,815 5,771,685 — — Overdraft protection loans — — — — 48,153 — — Loans to individuals subtotal 32,989 8,826 — 41,815 5,819,838 — — Total gross loans $ 2,911,177 $ 359,328 $ 1,092,091 $ 4,362,596 $ 845,911,452 $ 104,285 $ 1,843,659 December 31, 2015 Commercial $ 99,291 $ — $ 21,448 $ 120,739 $ 157,951,959 $ — $ 21,448 Real estate Construction — 101,677 — 101,677 190,321,315 — 101,677 Residential (1-4 family) 1,195,961 31,885 622,770 1,850,616 111,427,702 248,326 1,008,650 Home equity lines 316,425 — 249,987 566,412 58,531,195 — 483,859 Multifamily — — — — 11,590,641 — — Commercial — 153,349 220,775 374,124 290,156,959 — 374,125 Real estate subtotal 1,512,386 286,911 1,093,532 2,892,829 662,027,812 248,326 1,968,311 Consumers Consumer and installment loans 97,135 56,287 — 153,422 6,203,051 — — Overdraft protection loans 64 — — 64 121,153 — — Loans to individuals subtotal 97,199 56,287 — 153,486 6,324,204 — — Total gross loans $ 1,708,876 $ 343,198 $ 1,114,980 $ 3,167,054 $ 826,303,975 $ 248,326 $ 1,989,759 At March 31, 2016, we had nine loans totaling $3,073,874 classified as restructured loans: two commercial real estate loans totaling $1,547,792 , six residential 1-4 family loans totaling $1,463,480 , and one consumer loan for $62,602 . At March 31, 2016 , three of the residential 1-4 family loans totaling $685,009 and one of the commercial real estate loans totaling $218,208 included in our restructured loans are classified as nonaccrual. The remaining five loans are performing. We restructured one loan during the first quarter of 2016 and zero loans during the same period of 2015. We did not have any defaults on restructured loans within twelve months of restructuring during the quarter ended March 31, 2016 or 2015 . Additional information on loans restructured during the three months ended March 31, 2016 is as follows: Troubled Debt Restructurings Number of Contracts Pre-Modification Outstanding Recorded Investment Post-Modification Outstanding Recorded Investment Type of Concession Quarter Ended March 31, 2016 One $98,787 $98,787 Rate and Term Quarter Ended March 31, 2015 None — — — Troubled Debt Restructurings That Subsequently Defaulted Number of Contracts Recorded Investment Quarter Ended March 31, 2016 None — Quarter Ended March 31, 2015 None — A summary of the activity in the allowance for loan losses account is as follows: Allocation of the Allowance for Loan Losses Real Estate March 31, 2016 Commercial Construction Residential Home Equity Multifamily Commercial Allowance for loan losses: Beginning balance $ 855,813 $ 1,797,301 $ 1,876,528 $ 1,654,545 $ 52,158 $ 2,177,890 Charge-offs — — (16,919 ) — — — Recoveries 2,800 4,023 3,820 26,217 — — Provision 62,291 53,086 (9,819 ) (153,113 ) (9,393 ) 7,633 Ending balance $ 920,904 $ 1,854,410 $ 1,853,610 $ 1,527,649 $ 42,765 $ 2,185,523 Individually evaluated for impairment $ 49,051 $ 25,291 $ 585,786 $ 633,148 $ — $ 640,384 Collectively evaluated for impairment 871,853 1,829,119 1,267,824 894,501 42,765 1,545,139 Loans: Ending balance $ 156,582,498 $ 209,408,683 $ 116,380,071 $ 58,221,283 $ 9,503,347 $ 294,316,513 Ending balance: individually evaluated for impairment 157,051 1,042,070 3,555,423 1,374,304 — 2,914,022 Ending balance: collectively evaluated for impairment $ 156,425,447 $ 208,366,613 $ 112,824,648 $ 56,846,979 $ 9,503,347 $ 291,402,491 Consumers Consumer and Installment loans Overdraft Protection Unallocated Total Allowance for loan losses: Beginning balance $ 96,025 $ 3,037 $ 373,902 $ 8,887,199 Charge-offs (3,581 ) (2,527 ) — (23,027 ) Recoveries — — — 36,860 Provision 1,136 (304 ) 48,483 — Ending balance $ 93,580 $ 206 $ 422,385 $ 8,901,032 Individually evaluated for impairment $ 62,602 $ — $ — $ 1,996,262 Collectively evaluated for impairment 30,978 206 422,385 6,904,770 Loans: Ending balance $ 5,813,500 $ 48,153 $ — $ 850,274,048 Ending balance: individually evaluated for impairment 62,602 — — 9,105,472 Ending balance: collectively evaluated for impairment $ 5,750,898 $ 48,153 $ — $ 841,168,576 Real Estate December 31, 2015 Commercial Construction Residential Home Equity Multifamily Commercial Allowance for loan losses: Beginning balance $ 1,157,867 $ 1,678,022 $ 2,456,418 $ 1,911,634 $ 85,056 $ 1,458,664 Charge-offs (207,059 ) (17,500 ) (658,953 ) (70,042 ) — — Recoveries 599,359 69,624 27,941 194,861 — — Provision (694,354 ) 67,155 51,122 (381,908 ) (32,898 ) 719,226 Ending balance $ 855,813 $ 1,797,301 $ 1,876,528 $ 1,654,545 $ 52,158 $ 2,177,890 Individually evaluated for impairment $ 21,448 $ 112,963 $ 568,424 $ 688,596 $ — $ 644,162 Collectively evaluated for impairment 834,365 1,684,338 1,308,104 965,949 52,158 1,533,728 Loans: Ending balance $ 158,072,698 $ 190,422,992 $ 113,278,318 $ 59,097,607 $ 11,590,641 $ 290,531,083 Ending balance: individually evaluated for impairment 21,448 1,148,363 3,743,313 1,439,835 — 2,901,513 Ending balance: collectively evaluated for impairment $ 158,051,250 189,274,629 $ 109,535,005 $ 57,657,772 $ 11,590,641 $ 287,629,570 Consumers Consumer and Installment loans Overdraft Protection Unallocated Total Allowance for loan losses: Beginning balance $ 104,661 $ 260 $ 96,255 $ 8,948,837 Charge-offs (1,869 ) — — (955,423 ) Recoveries — 2,000 — 893,785 Provision (6,767 ) 777 277,647 — Ending balance $ 96,025 $ 3,037 $ 373,902 $ 8,887,199 Individually evaluated for impairment $ 65,043 $ 2,527 — $ 2,103,163 Collectively evaluated for impairment 30,982 510 373,902 6,784,036 Loans: Ending balance $ 6,356,473 $ 121,217 $ — $ 829,471,029 Ending balance: individually evaluated for impairment 65,043 2,527 — 9,322,042 Ending balance: collectively evaluated for impairment $ 6,291,430 $ 118,690 $ — $ 820,148,987 A loan is considered impaired when, based on current information and events; it is probable a creditor will be unable to collect all amounts due according to the contractual terms of the loan agreement. All amounts due according to the contractual terms means both the contractual interest payments and the contractual principal payments of a loan will be collected as scheduled in the loan agreement. In addition to loans 90 days past due and still accruing, nonaccrual loans and restructured loans, all loans risk graded doubtful or substandard qualify, by definition, as impaired. Loans 90 days past due and accruing totaling $104,285 and nonaccrual loans totaling $1,843,659 are included in impaired loans at March 31, 2016. Loans 90 days past due and still accruing totaling $248,326 and nonaccrual loans totaling $1,989,759 are included in impaired loans at December 31, 2015. There was one residential real estate property totaling $14,886 in the process of foreclosure at March 31, 2016 and one residential real estate property totaling $45,844 in process of foreclosure at December 31, 2015. The following table sets forth our impaired loans at March 31, 2016 and December 31, 2015 . Impaired Loans With No Related Allowance Recorded Investment Unpaid Principal Balance Average Recorded Investment Interest Income Recognized March 31, 2016 Commercial $ — $ — $ — $ — Real estate Construction 926,779 926,779 928,999 15,241 Residential (1-4 family) 1,846,940 1,912,394 1,859,892 16,181 Home equity lines 428,009 446,348 428,211 1,295 Multifamily — — — — Commercial 913,458 918,844 919,299 11,057 Consumers Consumer and installment loans — — — — Overdraft protection loans — — — — Total $ 4,115,186 $ 4,204,365 $ 4,136,401 $ 43,774 December 31, 2015 Commercial $ — $ — $ — $ — Real estate Construction 930,955 930,955 947,162 64,402 Residential (1-4 family) 1,850,482 1,912,515 1,942,407 63,532 Home equity lines 445,092 461,134 456,349 6,862 Multifamily — — — — Commercial 894,603 899,189 921,147 50,773 Consumers Consumer and installment loans — — — — Overdraft protection loans — — — — Total $ 4,121,132 $ 4,203,793 $ 4,267,065 $ 185,569 With Related Allowance Recorded Investment Unpaid Principal Balance Related Allowance Average Recorded Investment Interest Income Recognized March 31, 2016 Commercial $ 157,051 $ 157,051 $ 49,051 $ 159,166 $ 1,790 Real estate Construction 115,291 115,291 25,291 115,988 3,346 Residential (1-4 family) 1,708,483 1,857,841 585,786 1,723,975 12,149 Home equity lines 946,295 946,295 633,148 947,136 5,204 Multifamily — — — — — Commercial 2,000,564 2,012,409 640,384 2,003,974 22,325 Consumers Consumer and installment loans 62,602 62,602 62,602 64,157 559 Overdraft protection loans — — — — — Total $ 4,990,286 $ 5,151,489 $ 1,996,262 $ 5,014,396 $ 45,373 December 31, 2015 Commercial $ 21,448 $ 21,448 $ 21,448 $ 26,406 $ 568 Real estate Construction 217,408 244,963 112,963 228,737 10,325 Residential (1-4 family) 1,892,831 2,032,255 568,424 1,909,161 66,605 Home equity lines 994,743 994,743 688,596 997,110 42,663 Multifamily — — — — — Commercial 2,006,910 2,016,187 644,162 1,699,033 60,710 Consumers Consumer and installment loans 65,043 65,043 65,043 70,199 2,461 Overdraft protection loans 2,527 2,527 2,527 2,787 629 Total $ 5,200,910 $ 5,377,166 $ 2,103,163 $ 4,933,433 $ 183,961</t>
  </si>
  <si>
    <t>FAIR VALUE ACCOUNTING</t>
  </si>
  <si>
    <t>Fair Value Disclosures [Abstract]</t>
  </si>
  <si>
    <t>FAIR VALUE ACCOUNTING Fair Value Hierarchy and Fair Value Measurement We group our assets and liabilities that are recorded at fair value in three levels, based on the markets in which the assets and liabilities are traded and the reliability of the assumptions used to determine fair value. These levels are: • Level 1 – Valuations based on quoted prices in active markets for identical assets or liabilities. Since valuations are based on quoted prices that are readily and regularly available in an active market, valuation of these products does not entail a significant degree of judgment. • Level 2 – Valuations based on quoted prices for similar instruments in active markets; quoted prices for identical or similar instruments in markets that are not active; and model-based valuations for which all significant assumptions are observable or can be corroborated by observable market data. • Level 3 – Valuations based on unobservable inputs that are supported by little or no market activity and that are significant to the fair value of the assets or liabilities. Valuations are determined using pricing models and discounted cash flow models and includes management judgment and estimation which may be significant. The following table presents our assets and liabilities related to continuing operations, which are measured at fair value on a recurring basis for each of the fair value hierarchy levels, as of March 31, 2016 and December 31, 2015 : Fair Value Measurements at Reporting Date Using Fair Value Quoted Prices in Active Markets for Identical Assets (Level 1) Significant Other Observable Inputs (Level 2) Significant Unobservable Inputs (Level 3) Description Assets at March 31, 2016 Investment securities—available for sale U.S. government agency obligations $ 22,919,352 $ — $ 22,919,352 $ — Mortgage-backed securities 954,839 — 954,839 — Municipal securities 2,995,079 — 2,995,079 — Mortgage loans held for sale 189,131,150 — 189,131,150 — Derivative financial asset 3,440,793 — 3,440,793 — Derivative financial liability $ 1,545,380 $ — $ 1,545,380 $ — Assets at December 31, 2015 Investment securities—available for sale U.S. government agency obligations $ 26,236,245 $ — $ 26,236,245 $ — Mortgage-backed securities 998,389 — 998,389 — Municipal securities 2,978,496 — 2,978,496 — Mortgage loans held for sale 169,345,205 — 169,345,205 — Derivative financial asset 2,105,204 — 2,105,204 — Derivative financial liability $ 368,577 $ — $ 368,577 $ — The following table provides quantitative disclosures about the fair value measurements of our assets related to continuing operations which are measured at fair value on a nonrecurring basis as of March 31, 2016 and December 31, 2015 . Fair Value Measurements at Reporting Date Using Description Fair Value Quoted Prices in Active Markets for Identical Assets (Level 1) Significant Other Observable Inputs (Level 2) Significant Unobservable Inputs (Level 3) At March 31, 2016 Restructured and impaired loans, net $ 2,994,024 $ — $ — $ 2,994,024 At December 31, 2015 Restructured and impaired loans, net $ 3,097,747 $ — $ — $ 3,097,747 There were no residential real estate properties classified as other real estate at March 31, 2016 ,or December 31, 2015. The following table displays quantitative information about Level 3 Fair Value Measurements for March 31, 2016 and December 31, 2015 . Fair Value Measurement at March 31, 2016 Fair Value Valuation Technique Unobservable Inputs Weighted Average Commercial $ 108,000 Market comparables Discount applied to market comparables (1) 20 % Real Estate Construction 90,000 Market comparables Discount applied to market comparables (1) 30 % Residential (1-4 family) 1,122,697 Market comparables Discount applied to market comparables (1) 17 % Home equity lines 313,147 Market comparables Discount applied to market comparables (1) 20 % Multifamily — Market comparables — 100 % Commercial 1,360,180 Market comparables Discount applied to market comparables (1) 30 % Consumer Consumer and installment loans — — — 100 % Total restructures and impaired loans $ 2,994,024 Fair Value Measurement at December 31, 2015 Fair Value Valuation Technique Unobservable Inputs Weighted Average Commercial $ — Market comparables Discount applied to market comparables (1) 100 % Real Estate Construction 104,445 Market comparables Discount applied to market comparables (1) 35 % Residential (1-4 family) 1,324,407 Market comparables Discount applied to market comparables (1) 18 % Home equity lines 306,147 Market comparables Discount applied to market comparables (1) 20 % Multifamily — Market comparables Discount applied to market comparables (1) 100 % Commercial 1,362,748 Market comparables Discount applied to market comparables (1) 30 % Consumer Consumer and installment loans — Market comparables Discount applied to market comparables (1) 100 % Total restructures and impaired loans $ 3,097,747 (1) A discount percentage is applied based on age of independent appraisals, current market conditions, and experience within the local markets. For the three months ended March 31, 2016 , we recorded $0 gains and losses on the sale of other real estate owned. For the three months ended March 31, 2015 , we reported no gains and a loss of $38,879 . Gains or losses on sale of other real estate owned are included in foreclosed property expense. At the time a loan secured by real estate becomes real estate owned, we record the property at fair value net of estimated selling costs. Upon foreclosure and through liquidation, we evaluate the property’s fair value as compared to its carrying amount and record a valuation adjustment when the carrying amount exceeds fair value. Any valuation adjustments at the time a loan becomes real estate owned is charged to the allowance for loan losses. Any subsequent valuation adjustments are applied to earnings in our consolidated statements of income. No valuation adjustments related to other real estate owned were recorded in the three months ended March 31, 2016 or 2015. Adjustments, when necessary, are included in foreclosed property expense. Valuation Methods The following notes summarize the significant assumptions used in estimating the fair value of financial instruments: Short-term financial instruments are valued at their carrying amounts and included in the Company’s balance sheet, which are reasonable estimates of fair value due to the relatively short period to maturity of the instruments. This approach applies to cash and cash equivalents and overnight borrowings . Investment securities – available-for-sale are valued at quoted market prices, if available. For securities for which no quoted market price is available, we estimate the fair value on the basis of quotes for similar instruments or other available information. Investment securities classified as available-for-sale are reported at their estimated fair value with unrealized gains and losses reported in accumulated other comprehensive income. To the extent that the cost basis of investment securities exceeds the fair value and the unrealized loss is considered to be other than temporary, an impairment charge is recognized and the amount recorded in accumulated other comprehensive income or loss is reclassified to earnings as a realized loss. The specific identification method is used in computing realized gains or losses. Mortgage loans held for sale are recorded at their fair value when originated and reevaluated quarterly, based on our expected return from the secondary market. Loans held for investment are valued on the basis of estimated future receipts of principal and interest, which are discounted at various rates. Loan prepayments are assumed to occur at the same rate as in previous periods when interest rates were at levels similar to current levels. Future cash flows for homogeneous categories of consumer loans, such as motor vehicle loans, are estimated on a portfolio basis and discounted at current rates offered for similar loan terms to new borrowers with similar credit profiles. The carrying amounts of accrued interest approximate fair value. Interest rate lock commitments ("IRLC") are recorded at fair value, which is based on estimated future receipts net of estimated future expenses when the underlying loan is sold on the secondary market, using observable Level 2 market inputs, reflecting current market inputs as of the measurement date. Bank owned life insurance represents insurance policies on officers of the Bank. The cash values of the policies are estimated using information provided by insurance carriers. These policies are carried at their cash surrender value, which approximates the fair value. The fair value of demand deposits and deposits with no defined maturity is taken to be the amount payable on demand at the reporting date. The fair value of fixed-maturity deposits is estimated using rates currently offered for deposits of similar remaining maturities. The intangible value of long-term relationships with depositors is not taken into account in estimating the fair values disclosed. The fair value of Level 2 borrowings is determined based on quoted prices from FHLB for borrowings with similar characteristics and maturities. The determination of the fair value of Level 3 borrowings is made using pricing models and discounted cash flow models, and includes management judgment and estimation, which may be significant. Derivative financial instruments are recorded at fair value using observable Level 2 market inputs related to: • Loans held for sale forward sales commitments are recorded at their fair value based on the estimated number of days remaining in the IRLC at the measurement date and expected return from the secondary market. Forward mortgage loan sales commitments are recorded at their fair value based on the gain or loss that would occur if the loan were paired off with an investor at measurement date. A derivative asset of $3,440,793 and a derivative liability of $1,545,380 related to loans held for sale were recorded at March 31, 2016 . At December 31, 2015 , a derivative asset of $1,514,083 and a derivative liability of $1,195,405 were recorded. Real Estate Owned is carried at the fair value less estimated selling costs. Upon foreclosure and through liquidation, we evaluate the property's fair value as compared to its carrying amount and record a valuation adjustment when the carrying amount exceeds fair value less selling costs. Any valuation adjustments at the time a loan becomes real estate owned is charged to the allowance for loan losses. Fair value is determined through an appraisal conducted by an independent, licensed appraiser outside of the Bank using observable market data (Level 2). When evaluating fair value, management may discount the appraisal further if, based on their understanding of the market conditions, it is determined the collateral is further impaired below the appraisal value (Level 3). Any subsequent valuation adjustments are applied to earnings in our consolidated statements of income. We did not record any losses due to valuation adjustments for the three months ended March 31, 2016 or 2015. We recorded no losses due to valuation adjustments on real estate owned within foreclosed property expense in the year ended December 31, 2015 . Restructured and Impaired Loans measurement is generally based on the present value of expected future cash flows discounted at the loan's effective interest rate, unless in the case of collateral-dependent loans, the observable market price, or the fair value of the collateral can be readily determined. The value of real estate collateral is determined utilizing an income or market valuation approach based on an appraisal conducted by an independent, licensed appraiser outside of the Bank using observable market data (Level 2). When evaluating fair value, management may discount the appraisal further if, based on their understanding of the market conditions, it is determined the collateral is further impaired below the appraised value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s collateral are based on financial statement balances or aging reports (Level 3). Restructured and impaired loans are periodically reevaluated to determine if additional adjustments to the carrying value are necessary. It is not practicable to separately estimate the fair values for off-balance-sheet credit commitments, including standby letters of credit and guarantees written, due to the lack of cost-effective reliable measurement methods for these instruments. Fair Value of Financial Instruments The following table presents the carrying amounts and fair value of our financial instruments at March 31, 2016 and December 31, 2015 . GAAP defines the fair value of a financial instrument as the amount at which the instrument could be exchanged in a current transaction between willing parties, other than through a forced or liquidation sale for purposes of this disclosure. The carrying amounts in the table are included in the balance sheet under the indicated captions. Fair Value Measurements at March 31, 2016, using Carrying Value Quoted Prices in Active Markets for Identical Assets Significant Other Observable Inputs Significant Unobservable Inputs Level 1 Level 2 Level 3 Balance Assets Cash and cash equivalents $ 86,797,604 $ 86,797,604 $ — $ — $ 86,797,604 Investment securities available for sale 26,869,270 — 26,869,270 — 26,869,270 Mortgage loans held for sale 189,131,150 — 189,131,150 — 189,131,150 Loans held for investment (net) 841,153,269 — — 852,849,014 852,849,014 Accrued interest receivable 2,172,860 — 2,172,860 — 2,172,860 Bank owned life insurance 10,795,735 — 10,795,735 — 10,795,735 Derivative financial assets 3,440,793 — 3,440,793 — 3,440,793 Liabilities Deposits $ 1,063,411,226 $ — $ 1,061,154,192 $ — $ 1,061,154,192 Borrowings 10,000,000 — — 6,243,249 6,243,249 Accrued interest payable 71,222 — 71,222 — 71,222 Derivative financial liabilities 1,545,380 — 1,545,380 — 1,545,380 Fair Value Measurements at December 31, 2015 using Carrying Value Quoted Prices in Active Markets for Identical Assets Significant Other Observable Inputs Significant Unobservable Inputs Level 1 Level 2 Level 3 Balance Assets Cash and cash equivalents $ 73,879,510 $ 73,879,510 $ — $ — $ 73,879,510 Investment securities available for sale 30,213,130 — 30,213,130 — 30,213,130 Loans held for sale 169,345,205 — 169,345,205 — 169,345,205 Loans held for investment (net) 820,382,106 — — 834,345,931 834,345,931 Accrued interest receivable 2,110,108 — 2,110,108 — 2,110,108 Bank owned life insurance 10,634,814 — 10,634,814 — 10,634,814 Derivative financial assets 2,105,204 2,105,204 1,514,083 Liabilities Deposits $ 999,093,598 $ — $ 996,519,992 $ — $ 996,519,992 Borrowings 26,000,000 — 16,000,000 6,184,750 22,184,750 Accrued interest payable 104,517 — 104,517 — 104,517 Derivative financial liability 368,577 — 368,577 — 368,577</t>
  </si>
  <si>
    <t>STOCK-BASED COMPENSATION</t>
  </si>
  <si>
    <t>Disclosure of Compensation Related Costs, Share-based Payments [Abstract]</t>
  </si>
  <si>
    <t>STOCK-BASED COMPENSATION In May 2014, Monarch stockholders ratified the adoption of the Monarch Bank 2014 Equity Incentive Plan (2014EIP), a stock-based compensation plan which succeeds the Monarch Bank 2006 Equity Incentive Plan (2006EIP). The 2006EIP had succeeded the Monarch Bank 1999 Incentive Stock Option Plan (1999ISO) and was the only plan under which equity-based compensation could be awarded. Like the 2006EIP, the 2014EIP authorizes the compensation committee to grant options, stock appreciation rights, stock awards, performance stock awards, and stock units to designated directors, officers, key employees, consultants and advisers to the Company and its subsidiaries. The 2014EIP authorized the Company to issue up to 1,100,000 shares of Monarch Common Stock plus the number of shares of our common stock outstanding under the predecessor plans. The Plan also provides that no award may be granted more than 10 years after the May 2014 ratification date. As of March 31, 2016 , 1,818,460 shares were available for grants under all plans. A total of 437,440 shares are outstanding, all of which are non-vested restricted stock, subject to outstanding awards under the 2006EIP and 1999ISO. Restricted stock typically vests over a 60 month period. Total compensation costs are recognized over the service period to vesting. No additional options were granted in the periods covered. There were no options outstanding in the first quarter of 2016. There were 18,999 options exercised in the first quarter of 2015. No options on shares were forfeited in the first quarter of 2016 or 2015. Compensation expense related to our restricted stock totaled $215,763 in the first quarter of 2016. Remaining vesting periods are between 3 and 57 months with unrecognized remaining compensation expense of $2,224,025 . We issued no shares of restricted stock in the first quarter of 2016 . No shares vested in the first quarter of 2016. There were 3,600 shares forfeited in the first quarter of 2016. Share amounts have been restated to include the 11 for 10 stock dividend announced October 22, 2015 and payable December 4, 2015.</t>
  </si>
  <si>
    <t>SEGMENT REPORTING</t>
  </si>
  <si>
    <t>Segment Reporting [Abstract]</t>
  </si>
  <si>
    <t>SEGMENT REPORTING Reportable segments include community banking and mortgage banking services. Community banking involves making loans to and generating deposits from individuals and businesses in the markets in which we have offices. Mortgage banking originates residential loans and subsequently sells them to investors. Our mortgage banking segment is a strategic business unit that offers different products and services. It is managed separately because the segment appeals to different markets and, accordingly, requires different technology and marketing strategies. Beginning with the third quarter of 2015 and for all periods reported, the financial presentation for reportable segments has been modified to assist the reader in understanding the components of the segments. Funding for mortgage banking services' loans held for sale (LHFS) portfolio is provided by community banking services. For segmentation purposes the community banking segment charges the mortgage banking segment interest on average LHFS balances outstanding at a rate of the three month average 30 day London Interbank Offered Rate (LIBOR) plus 250 basis points . The mortgage banking segment’s most significant revenue and expense is non-interest income and non-interest expense, respectively. Under the mortgage banking segment we have broken out "forward rate commitments and unrealized hedge gain (loss)" because these represent changes in the our derivative position. Our derivative position is impacted quarterly by the number and dollar volume of loans locked with a borrower but not closed, changes in the market value of notional security sales, and the delivery method utilized for closed but not committed loans. In the event of early payment default, Monarch has recorded a reserve for loan repurchases which totaled $3,270,361 at March 31, 2016 and $3,287,667 at December 31, 2015. Our reserve for loan repurchases is not a part of our loan loss reserve and is carried in other liabilities. This reserve, which is an estimate of the potential for losses based on investor contracts, is not an indication that losses will occur and is periodically analyzed and adjusted through income. We do not have other reportable operating segments. (The accounting policies of the segments are the same as those described in the summary of significant accounting policies in Note 1 of our annual 10-K.) All inter-segment sales prices are market based. Segment information for the three months ended March 31, 2016 and 2015 is shown in the following tables. Selected Financial Information Community Banking Segment Quarter Ended March 31, Income: 2016 2015 Interest income $ 12,106,934 $ 10,999,638 Non-interest income 1,311,126 1,214,983 Total operating income 13,418,060 12,214,621 Expenses: Interest expense (912,119 ) (737,081 ) Provision for loan losses — (250,000 ) Personnel expense (4,239,267 ) (4,673,468 ) Other non-interest expenses (3,061,018 ) (3,047,925 ) Total operating expenses (8,212,404 ) (8,708,474 ) Income before income taxes 5,205,656 3,506,147 Provision for income taxes (1,903,459 ) (1,273,769 ) Less: Net income attributable to non-controlling interests (12,430 ) (15,905 ) Net income attributable to community banking segment $ 3,289,767 $ 2,216,473 Mortgage Banking Segment Quarter Ended March 31, Income: 2016 2015 Interest income $ 1,411,908 $ 1,307,036 Non-interest income 17,742,535 18,294,663 Total operating income 19,154,443 19,601,699 Expenses: Interest expense (1,101,016 ) (921,104 ) Personnel expense (13,158,454 ) (13,471,018 ) Other non-interest expenses (4,302,382 ) (4,496,033 ) Total operating expenses (18,561,852 ) (18,888,155 ) Net operating income 592,591 713,544 Forward rate commitments and unrealized hedge gain 665,109 1,267,129 Income before income taxes 1,257,700 1,980,673 Provision for income taxes (459,881 ) (719,571 ) Less: Net income attributable to non-controlling interests (30,877 ) (16,368 ) Net income attributable to mortgage banking segment $ 766,942 $ 1,244,734 Consolidated Statements of Income Quarter Ended March 31, Income: 2016 2015 Interest income $ 12,417,826 $ 11,385,570 Non-interest income 20,329,434 22,266,163 Total operating income 32,747,260 33,651,733 Expenses: Interest expense (912,119 ) (737,081 ) Provision for loan losses — (250,000 ) Personnel expense (17,873,752 ) (19,039,414 ) Other non-interest expenses (7,498,033 ) (8,138,418 ) Total operating expenses (26,283,904 ) (28,164,913 ) Income before income taxes 6,463,356 5,486,820 Provision for income taxes (2,363,340 ) (1,993,340 ) Less: Net income attributable to non-controlling interests (43,307 ) (32,273 ) Net income attributable to Monarch Financial Holdings, Inc. $ 4,056,709 $ 3,461,207 Elimination entries: Interest income (1,101,016 ) (921,104 ) Interest expense 1,101,016 921,104 Non-interest income (1,275,773 ) (2,756,517 ) Personnel expense 476,031 894,928 Other non-interest expenses 134,633 594,460 Forward rate commitments and unrealized hedge gain (loss) (665,109 ) (1,267,129 ) Community Banking Mortgage Banking Elimination entries Consolidated Segment Assets March 31, 2016 $ 1,028,854,561 $ 215,838,288 $ (32,185,481 ) $ 1,212,507,368 December 31, 2015 $ 996,432,802 $ 192,062,857 $ (27,047,504 ) $ 1,161,448,155 Capital Expenditures March 31, 2016 $ 26,434 $ 82,199 $ — $ 108,633 December 31, 2015 $ 1,359,215 $ 424,271 $ — $ 1,783,486</t>
  </si>
  <si>
    <t>GOODWILL AND INTANGIBLE ASSETS</t>
  </si>
  <si>
    <t>Goodwill and Intangible Assets Disclosure [Abstract]</t>
  </si>
  <si>
    <t>GOODWILL AND INTANGIBLE ASSETS Goodwill and intangible assets with indefinite lives are recorded at cost and reviewed at least annually for impairment based on evidence of certain impairment indicators. Intangible assets with identifiable lives are amortized over their estimated useful lives. The were no intangible assets at March 31, 2016 . Information concerning goodwill is presented in the following table: March 31, 2016 December 31, 2015 Goodwill $ 775,000 $ 775,000 Goodwill is related the acquisition of a Maryland mortgage office plus certain other mortgage related assets in August 2007. Intangible assets related to this acquisition were fully amortized in 2014.</t>
  </si>
  <si>
    <t>DERIVATIVE FINANCIAL INSTRUMENTS AND HEDGING ACTIVITIES</t>
  </si>
  <si>
    <t>Derivative Instruments and Hedging Activities Disclosure [Abstract]</t>
  </si>
  <si>
    <t>DERIVATIVE FINANCIAL INSTRUMENTS AND HEDGING ACTIVITIES Commitments to fund certain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derivatives are not designated in hedge relationships. At March 31, 2016, the Company had approximately $251 million of interest rate lock commitments and $369 million of forward commitments for the future delivery of residential mortgage loans. The fair value of these mortgage banking derivatives was reflected by a derivative asset of $3,440,793 and a derivative liability of $1,545,380 . At year-end 2015, the Company had approximately $227 million of interest rate lock commitments and $244 million of forward commitments for the future delivery of residential mortgage loans. The fair value of these mortgage banking derivatives was reflected by a derivative asset of $2,105,204 and a derivative liability of $368,577 . Fair values were estimated based on changes in mortgage interest rates from the date of the commitments. Changes in the fair values of these mortgage banking derivatives are included in net gains on sales of loans. The net gains (losses) relating to free-standing derivative instruments used for risk management are summarized below as of March 31: Location March 31, 2016 March 31, 2015 Forward contracts related to mortgage loans held for sale Mortgage banking revenue $ (570,179 ) $ (394,324 ) Interest rate lock commitments Mortgage banking revenue $ 1,235,290 $ 1,661,453 The following table reflects the amount and market value of mortgage banking derivatives included in the Consolidated Statements of Condition as of the period end: March 31, 2016 December 31, 2015 Notional Fair Notional Fair Amount Value Amount Value Included in other assets (1) Forward contracts related to interest rate lock commitments and mortgage loans held for sale (2) $ 73,880,034 $ 263,199 $ 145,232,095 $ 615,123 Interest rate lock commitments 246,671,447 3,154,781 210,260,999 1,490,081 Hedge positions 55,750,000 22,813 — — Total included in other assets $ 3,440,793 $ 2,105,204 Included in other liabilities (1) Forward contracts related to interest rate lock commitments and mortgage loans held for sale (2) $ 295,314,954 $ 994,010 $ 98,680,765 $ 238,583 Interest rate lock commitments 4,510,785 58,831 16,489,999 76,856 Hedge positions 78,358,191 492,539 76,632,817 53,138 Total included in other assets $ 1,545,380 $ 368,577 (1) The Notional amount of mortgage banking derivatives is an off balance sheet item and only the fair value of the derivatives is recorded within the Consolidated Statements of Condition. (2) Certain forward sales commitments do no qualify under applicable accounting guidance as derivative instruments; however, the Company has elected the fair value option under ASC 825-10-15-4(b) for the loans held for sale portfolio and thus fair value adjustments have been recorded in the derivative asset and derivative liability as presented above.</t>
  </si>
  <si>
    <t>LOW INCOME HOUSING TAX CREDITS</t>
  </si>
  <si>
    <t>Equity Method Investments and Joint Ventures [Abstract]</t>
  </si>
  <si>
    <t>LOW INCOME HOUSING TAX CREDITS The Company has invested in two housing equity funds at March 31, 2016 and December 31, 2015.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to preserve and protect project assets. One housing equity investment is still in the formation stages so annual capital calls and tax credits are undetermined at this date. The Company accounts for these investments under the proportional amortization method and at March 31, 2016 and December 31, 2015, the investment in these funds, recorded in other assets on the consolidated statement of condition, was $933,842 and $944,475 , respectively, with $10,633 of tax credits and other tax benefits related to these investments recognized on the consolidated statements of income in the first quarter of 2016, and $0 as of March 31, 2015. Total projected tax credits to be received for 2016 are $41,267 , based on the most recent quarterly estimates received for the fully established fund. Additional capital calls expected for the funds totals $949,000 at March 31, 2016 and December 31, 2015, and are included in other liabilities on the consolidated statement of condition.</t>
  </si>
  <si>
    <t>COMMON STOCK REPURCHASE</t>
  </si>
  <si>
    <t>COMMON STOCK REPURCHASE On September 24, 2015 we announced the Board of Monarch Financial Holdings, Inc., had approved the repurchase of up to five percent, or approximately 653,400 shares, of the Company's outstanding common stock. The repurchase program, which will expire September 22, 2016, may be conducted through open market purchases or privately negotiated transactions. The timing and actual number of shares repurchased will depend on market conditions and other factors. Actual repurchase activity was conducted between October 1, 2015 and December 31, 2015 at a total cost of $797,919 . There were 0 shares of common stock repurchased in the first quarter of 2016 and 65,590 shares of common stock repurchased through December 31, 2015. There were 587,810 shares of common stock available for future purchase at March 31, 2016 and December 31, 2015. Period 2015 Total Number of Common Shares Repurchased Total Remaining Common Shares Available for Repurchase October 1 through October 31 23,290 630,110 November 1 through November 23 42,300 587,810</t>
  </si>
  <si>
    <t>SUBSEQUENT EVENT</t>
  </si>
  <si>
    <t>Subsequent Events [Abstract]</t>
  </si>
  <si>
    <t>SUBSEQUENT EVENT On April 21, 2016, we announced the Board had approved a quarterly common stock cash dividend of $0.09 per share for common shareholders of record on May 10, 2016, payable on May 27, 2016.</t>
  </si>
  <si>
    <t>BASIS OF PRESENTATION (Policies)</t>
  </si>
  <si>
    <t>Recent Accounting Pronouncements</t>
  </si>
  <si>
    <t>Recent Accounting Pronounc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During March 2016, the FASB issued ASU No. 2016-05, “Derivatives and Hedging (Topic 815): Effect of Derivative Contract Novations on Existing Hedge Accounting Relationships.”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amendments are effective for public business entities for financial statements issued for fiscal years beginning after December 15, 2016, and interim periods within those fiscal years. Early adoption is permitted, including adoption in an interim period. The Company does not expect the adoption of ASU 2016-05 to have a material impact on its consolidated financial statement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During March 2016, the FASB issued ASU No. 2016-09, “Compensation - Stock Compensation (Topic 718): Improvements to Employee Shares-Based Payment Accounting.” The amendments in this ASU simplify several aspects of the accounting for share-based payment award transactions including: (a) income tax consequences; (b) classification of awards as either equity or liabilities; and (c) classification on the statement of cash flows. The amendments are effective for public companies for annual periods beginning after December 15, 2016, and interim periods within those annual periods. The Company is currently assessing the impact that ASU 2016-09 will have on its consolidated financial statements.</t>
  </si>
  <si>
    <t>Loans and Leases Receivable Valuation</t>
  </si>
  <si>
    <t>We have certain lending policies and procedures in place designed to balance loan growth and income with an acceptable level of risk. Management reviews and approves these policies and procedures on a regular basis. A reporting system supplements the review process by providing management with frequent reports related to loan production, loan quality, credit concentrations, policy exceptions, loan delinquencies and non-performing and potential problem loans. Diversification in the loan portfolio is a means of managing risk associated with fluctuations in economic conditions. Our loan portfolio is divided into three loan types; commercial, real estate and consumer. Some of these loan types are further broken down into segments. The commercial loan portfolio, which is not broken down further, includes commercial and industrial loans which are usually secured by the assets being financed or other business assets. The real estate portfolio is broken down into construction, residential 1-4 family, home equity lines, multifamily, and commercial real estate loan segments. The consumer loan portfolio is segmented into consumer and installment loans and overdraft protection loans. Commercial loans are underwritten after evaluating and understanding the borrower’s ability to operate profitably and prudently expand their business. Underwriting standards are designed to promote relationship banking rather than transactional banking. Once it is determined the borrower’s management possesses sound ethics and solid business acumen, we examine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normally incorporate a personal guarantee; however, some short-term loans may be made on an unsecured basis. In the case of loans secured by accounts receivable, the availability of funds for repayment of these loans may be substantially dependent on the ability of the borrower to collect amounts due from its customers.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r sale of the income producing property securing the loan, or the business conducted on the property securing the loan. Commercial real estate loans may be more adversely affected by conditions in the real estate markets or in the general economy. The properties securing our commercial real estate portfolio are diverse in terms of type. This diversity helps reduce our exposure to adverse economic events that could affect any single market or industry. Management monitors and evaluates commercial real estate loans based on purpose, collateral, geography, cash flow, loan to value, and risk grade criteria. As a general rule, we avoid financing special purpose projects unless other underwriting factors are present to help mitigate risk. In addition, management tracks the level of owner-occupied commercial real estate loans versus non-owner occupied loans. At March 31, 2016 approximately 43% and at December 31, 2015 approximately 40% of the outstanding principal balance of our commercial real estate loans portfolio was secured by owner-occupied properties. With respect to loans to developers and builders, secured by non-owner occupied properties we may originate from time to time, we generally require the borrower to have an existing relationship with the Company and a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inaccurate. Construction loans often involve the disbursement of considerable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supply and demand, government regulation of real property, general economic conditions and the availability of long-term financing. We generally require multifamily real estate loan borrowers to have an existing relationship with the Company, a record of success and guarantor financial strength, commensurate with the project size. The underlying feasibility of a multifamily project is stress tested for sensitivity to both capitalization and interest rate changes. Each project is underwritten separately and additional underwriting standards are required for the guarantors, which include, but are not limited to, a maximum loan-to-value percentage, global cash flow analysis and contingent liability analysis. Sources of repayment for these types of loans may be rent rolls or sales of the developed property, either by unit or as a whole. Consumer and residential loan originations utilize analytics to supplement the underwriting process. To monitor and manage consumer loan risk, policies and procedures are developed and modified, as needed. This monitoring, coupled with relatively small loan amounts that are spread across many individual borrowers, minimizes risk. Additionally, trend, sensitivity analysis, shock analysis and outlook reports are reviewed by management on a regular basis. Underwriting standards for home equity loans are heavily influenced by statutory requirements, which include, but are not limited to, a maximum loan-to-value percentage, collection remedies, the number of such loans a borrower can have at one time and documentation requirements. We perform periodic reviews on various segments of our loan portfolio in addition to presenting our larger loan relationships for loan committee review. We utilize an independent company to perform a periodic review to evaluate and validate our credit risk program. Results of these reviews are presented to management and our board. Additionally, we are subject to annual examination by our regulators. The loan review process complements and reinforces the risk identification and assessment decisions made by lenders and credit personnel, as well as our policies and procedures.</t>
  </si>
  <si>
    <t>Loans and Leases Receivable Allowance for Loan Losses</t>
  </si>
  <si>
    <t>We have an established methodology to determine the adequacy of the allowance for loan losses that assesses the risks and losses inherent in the loan portfolio. This methodology begins with a look at the three loan types; commercial, real estate, and consumer. Loans within the commercial and real estate categories are evaluated on an individual or relationship basis and assigned a risk grade based on the characteristics of the loan or relationship. Loans within the consumer type are assigned risk grades and evaluated as a pool, unless specifically identified through delinquency or other signs of credit deterioration, at which time the identified loan would be individually evaluated. We designate loans within our loans held for investment portfolio as either “pass” or “watch list” based on nine numerical risk grades which are assigned to the loans. A loan classified as "pass" is fundamentally sound with risk factors that are considered reasonable and acceptable. Loans classified as "watch list" fall into two categories; special mention and substandard. Special mention loans are the highest level of "watch list". These loans have the capacity to perform but contain certain characteristics that require continual supervision and attention from the lender. Loans classified as substandard typically have a well-defined weakness or weaknesses that could jeopardize the orderly liquidation of the debt, leaving the Bank with potential exposure to loss. The numeric designations in the "pass" category, from highest to lowest are: minimal, modest, average, acceptable, and acceptable with care. The "watch list" category from highest to lowest are: special mention, substandard, doubtful and loss. “Pass” “Watch List” 1 Minimal 6 Special mention 2 Modest 7 Substandard 3 Average 8 Doubtful 4 Acceptable 9 Loss 5 Acceptable with care Special mention loans and substandard loans may or may not be classified as nonaccrual, based on current performance. A loan risk graded as doubtful is classified as nonaccrual. A loan risk graded as loss is generally charged-off when identified. There were no loans in our portfolio classified as doubtful or loss at March 31, 2016 or December 31, 2015 . Watch list graded loans or relationships are evaluated individually to determine if all, or a portion, of our investment in the borrower is at risk. If a risk is quantified, a specific loss allowance is assigned to the identified loan or relationship. We evaluate our investment in the borrower using either the present value of expected future cash flows, discounted at the historical effective interest rate of the loan, or for a collateral-dependent loan, the fair value of the underlying collateral. We evaluate additional risk inherent in our satisfactory risk grade groups through a methodology that looks at these loans on a pool basis by loan segment which is further delineated by purpose. Each segment is assigned an expected loss factor based on a moving average “look-back” at our historical losses for that particular segment. At March 31, 2016 and December 31, 2015 the "look-back" period was twenty quarters. We believe this methodology provides an accurate evaluation of the potential risk in our portfolio because delineation by purpose establishes a direct correlation to areas of weakness and strength within the portfolio. Additional metrics, in the form of environmental risk factors, may be applied to a specific class or risk grade of loans within the portfolio based on local or national trends, identifiable events or other economic factors. For the periods presented, five internal and four external environmental factors were applied to the general risk grade groups. The five internal factors are specific to Monarch with regard to lending policies and practices, nature, volume and term of various portfolios, experience level and depth of management, changes in loan quality and concentrations of credits. The four external environmental factors focus on legal and regulatory impacts, changes in economic conditions, competitive pressures and uncertainties surrounding pending governmental actions and their impact on areas within our footprint. The assumptions used to determine the allowance are reviewed to ensure their theoretical foundation, data integrity, computational processes, and reporting practices are appropriate and properly documented. We utilize various sources in assessing the economic conditions in our target markets and areas of concentration. We track unemployment trends in both Hampton Roads and Virginia compared to the national average. We monitor trends in our industry and among our peers through reports such as the Uniform Bank Performance Report which are made available to us through the Federal Financial Institutions Examination Council. Additionally, we utilize various industry sources that include information published by CB Richard Ellis, an international firm specializing in commercial real estate reporting and Costar, a provider of commercial real estate information and analytics to monitor local, state and national trends. We evaluate the adequacy of our allowance for loan losses quarterly. A degree of imprecision or uncertainty is inherent in our allowance estimates because it requires that we incorporate a range of probable outcomes which may change from period to period. It requires that we exercise judgment as to the risks inherent in our portfolios, economic uncertainties, historical loss and other subjective factors, including industry trends. No single statistic or measurement determines the adequacy of the allowance for loan loss. Changes in the allowance for loan loss and the related provision expense can materially affect net income.</t>
  </si>
  <si>
    <t>Fair Value of Financial Instruments</t>
  </si>
  <si>
    <t>The following notes summarize the significant assumptions used in estimating the fair value of financial instruments: Short-term financial instruments are valued at their carrying amounts and included in the Company’s balance sheet, which are reasonable estimates of fair value due to the relatively short period to maturity of the instruments. This approach applies to cash and cash equivalents and overnight borrowings . Investment securities – available-for-sale are valued at quoted market prices, if available. For securities for which no quoted market price is available, we estimate the fair value on the basis of quotes for similar instruments or other available information. Investment securities classified as available-for-sale are reported at their estimated fair value with unrealized gains and losses reported in accumulated other comprehensive income. To the extent that the cost basis of investment securities exceeds the fair value and the unrealized loss is considered to be other than temporary, an impairment charge is recognized and the amount recorded in accumulated other comprehensive income or loss is reclassified to earnings as a realized loss. The specific identification method is used in computing realized gains or losses. Mortgage loans held for sale are recorded at their fair value when originated and reevaluated quarterly, based on our expected return from the secondary market. Loans held for investment are valued on the basis of estimated future receipts of principal and interest, which are discounted at various rates. Loan prepayments are assumed to occur at the same rate as in previous periods when interest rates were at levels similar to current levels. Future cash flows for homogeneous categories of consumer loans, such as motor vehicle loans, are estimated on a portfolio basis and discounted at current rates offered for similar loan terms to new borrowers with similar credit profiles. The carrying amounts of accrued interest approximate fair value. Interest rate lock commitments ("IRLC") are recorded at fair value, which is based on estimated future receipts net of estimated future expenses when the underlying loan is sold on the secondary market, using observable Level 2 market inputs, reflecting current market inputs as of the measurement date. Bank owned life insurance represents insurance policies on officers of the Bank. The cash values of the policies are estimated using information provided by insurance carriers. These policies are carried at their cash surrender value, which approximates the fair value. The fair value of demand deposits and deposits with no defined maturity is taken to be the amount payable on demand at the reporting date. The fair value of fixed-maturity deposits is estimated using rates currently offered for deposits of similar remaining maturities. The intangible value of long-term relationships with depositors is not taken into account in estimating the fair values disclosed. The fair value of Level 2 borrowings is determined based on quoted prices from FHLB for borrowings with similar characteristics and maturities. The determination of the fair value of Level 3 borrowings is made using pricing models and discounted cash flow models, and includes management judgment and estimation, which may be significant. Derivative financial instruments are recorded at fair value using observable Level 2 market inputs related to: • Loans held for sale forward sales commitments are recorded at their fair value based on the estimated number of days remaining in the IRLC at the measurement date and expected return from the secondary market. Forward mortgage loan sales commitments are recorded at their fair value based on the gain or loss that would occur if the loan were paired off with an investor at measurement date. A derivative asset of $3,440,793 and a derivative liability of $1,545,380 related to loans held for sale were recorded at March 31, 2016 . At December 31, 2015 , a derivative asset of $1,514,083 and a derivative liability of $1,195,405 were recorded. Real Estate Owned is carried at the fair value less estimated selling costs. Upon foreclosure and through liquidation, we evaluate the property's fair value as compared to its carrying amount and record a valuation adjustment when the carrying amount exceeds fair value less selling costs. Any valuation adjustments at the time a loan becomes real estate owned is charged to the allowance for loan losses. Fair value is determined through an appraisal conducted by an independent, licensed appraiser outside of the Bank using observable market data (Level 2). When evaluating fair value, management may discount the appraisal further if, based on their understanding of the market conditions, it is determined the collateral is further impaired below the appraisal value (Level 3). Any subsequent valuation adjustments are applied to earnings in our consolidated statements of income. We did not record any losses due to valuation adjustments for the three months ended March 31, 2016 or 2015. We recorded no losses due to valuation adjustments on real estate owned within foreclosed property expense in the year ended December 31, 2015 . Restructured and Impaired Loans measurement is generally based on the present value of expected future cash flows discounted at the loan's effective interest rate, unless in the case of collateral-dependent loans, the observable market price, or the fair value of the collateral can be readily determined. The value of real estate collateral is determined utilizing an income or market valuation approach based on an appraisal conducted by an independent, licensed appraiser outside of the Bank using observable market data (Level 2). When evaluating fair value, management may discount the appraisal further if, based on their understanding of the market conditions, it is determined the collateral is further impaired below the appraised value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s collateral are based on financial statement balances or aging reports (Level 3). Restructured and impaired loans are periodically reevaluated to determine if additional adjustments to the carrying value are necessary. It is not practicable to separately estimate the fair values for off-balance-sheet credit commitments, including standby letters of credit and guarantees written, due to the lack of cost-effective reliable measurement methods for these instruments.</t>
  </si>
  <si>
    <t>Segment Reporting</t>
  </si>
  <si>
    <t>Reportable segments include community banking and mortgage banking services. Community banking involves making loans to and generating deposits from individuals and businesses in the markets in which we have offices. Mortgage banking originates residential loans and subsequently sells them to investors. Our mortgage banking segment is a strategic business unit that offers different products and services. It is managed separately because the segment appeals to different markets and, accordingly, requires different technology and marketing strategies. Beginning with the third quarter of 2015 and for all periods reported, the financial presentation for reportable segments has been modified to assist the reader in understanding the components of the segments. Funding for mortgage banking services' loans held for sale (LHFS) portfolio is provided by community banking services. For segmentation purposes the community banking segment charges the mortgage banking segment interest on average LHFS balances outstanding at a rate of the three month average 30 day London Interbank Offered Rate (LIBOR) plus 250 basis points . The mortgage banking segment’s most significant revenue and expense is non-interest income and non-interest expense, respectively. Under the mortgage banking segment we have broken out "forward rate commitments and unrealized hedge gain (loss)" because these represent changes in the our derivative position. Our derivative position is impacted quarterly by the number and dollar volume of loans locked with a borrower but not closed, changes in the market value of notional security sales, and the delivery method utilized for closed but not committed loans. In the event of early payment default, Monarch has recorded a reserve for loan repurchases which totaled $3,270,361 at March 31, 2016 and $3,287,667 at December 31, 2015. Our reserve for loan repurchases is not a part of our loan loss reserve and is carried in other liabilities. This reserve, which is an estimate of the potential for losses based on investor contracts, is not an indication that losses will occur and is periodically analyzed and adjusted through income. We do not have other reportable operating segments.</t>
  </si>
  <si>
    <t>Goodwill and Intangible Assets</t>
  </si>
  <si>
    <t>Goodwill and intangible assets with indefinite lives are recorded at cost and reviewed at least annually for impairment based on evidence of certain impairment indicators. Intangible assets with identifiable lives are amortized over their estimated useful lives. The were no intangible assets at March 31, 2016 .</t>
  </si>
  <si>
    <t>Earnings Per Share ("EPS") (Tables)</t>
  </si>
  <si>
    <t>Schedule of Earnings Per Share, Basic and Diluted</t>
  </si>
  <si>
    <t>The following is a reconciliation of the numerators and denominators of the basic and diluted earnings per share computations. For the Quarter Ended March 31, 2016 2015 Net income available to common shareholders (numerator, basic) $ 4,056,709 $ 3,461,207 Weighted average shares outstanding - basic (denominator) 11,880,553 11,801,379 Income per common share—basic $ 0.34 $ 0.29 Net income (numerator, diluted) $ 4,056,709 3,461,207 Weighted average shares—diluted (denominator) 11,880,553 11,837,888 Income per common share—diluted $ 0.34 $ 0.29 Dilutive effect-average number of common shares — 36,509</t>
  </si>
  <si>
    <t>ACCUMULATED OTHER COMPREHENSIVE INCOME (LOSS) (Tables)</t>
  </si>
  <si>
    <t>Schedule of Accumulated Other Comprehensive Income</t>
  </si>
  <si>
    <t>The following table presents the changes in accumulated other comprehensive income (loss), by category, net of tax: Unrealized Loss on Supplemental Executive's Retirement Plan Unrealized Gains (Loss) on Securities Unrealized Loss on Deferred Compensation Asset Accumulated Other Comprehensive Income (Loss) December 31, 2015 $ (121,970 ) $ (34,589 ) $ (35 ) $ (156,594 ) Net change for the quarter ended March 31, 2016 3,049 98,866 609 102,524 Balance at March 31, 2016 $ (118,921 ) $ 64,277 $ 574 $ (54,070 ) Balance at December 31, 2014 $ (134,167 ) $ 31,721 $ 209 $ (102,237 ) Net change for the quarter ended March 31, 2015 3,049 77,526 7,238 87,813 Balance at March 31, 2015 $ (131,118 ) $ 109,247 $ 7,447 $ (14,424 )</t>
  </si>
  <si>
    <t>INVESTMENT SECURITIES (Tables)</t>
  </si>
  <si>
    <t>Securities Available-for-Sale</t>
  </si>
  <si>
    <t>Securities available-for-sale consist of the following: Amortized Cost Gross Unrealized Gains Gross Unrealized Losses Fair Value March 31, 2016 U.S. government agency obligations $ 22,924,198 $ 33,471 $ (38,317 ) $ 22,919,352 Mortgage-backed securities 946,946 9,596 (1,703 ) 954,839 Municipal securities 2,899,239 95,840 — 2,995,079 $ 26,770,383 $ 138,907 $ (40,020 ) $ 26,869,270 Amortized Cost Gross Unrealized Gains Gross Unrealized Losses Fair Value December 31, 2015 U.S. government agency obligations $ 26,376,230 $ 17,635 $ (157,620 ) $ 26,236,245 Mortgage-backed securities 995,360 6,216 (3,187 ) 998,389 Municipal securities 2,900,734 90,294 (12,532 ) 2,978,496 $ 30,272,324 $ 114,145 $ (173,339 ) $ 30,213,130</t>
  </si>
  <si>
    <t>Available-for-sale Securities Amortized Cost and Fair Value Maturity Schedule</t>
  </si>
  <si>
    <t>The amortized cost and fair value of securities by contractual maturity date at March 31, 2016 were as follows: Securities available-for-sale: Amortized Cost Fair Value Due in one year or less $ 600,000 $ 600,962 Due from one to five years 23,938,786 23,942,736 Due from five to ten years 793,137 831,160 Due after ten years 1,438,460 1,494,412 Total $ 26,770,383 $ 26,869,270</t>
  </si>
  <si>
    <t>Summary of Investments in a Continuous Unrealized Loss Position</t>
  </si>
  <si>
    <t>There were twenty investments in our securities portfolio with unrealized losses as of March 31, 2016 . As of March 31, 2016 Less than 12 months 12 months or more Total Fair Value Unrealized Loss Fair Value Unrealized Loss Fair Value Unrealized Loss U.S. government agency obligations $ 12,468,032 $ (31,968 ) $ 2,993,651 $ (6,349 ) $ 15,461,683 $ (38,317 ) Mortgage-backed securities 378,113 (1,703 ) — — 378,113 (1,703 ) Municipal securities — — — — — — Total $ 12,846,145 $ (33,671 ) $ 2,993,651 $ (6,349 ) $ 15,839,796 $ (40,020 ) There were twenty-eight investments in our securities portfolio that had unrealized losses as of December 31, 2015. As of December 31, 2015 Less than 12 months 12 months or more Total Fair Value Unrealized Loss Fair Value Unrealized Loss Fair Value Unrealized Loss U.S. government agency obligations $ 15,761,617 $ (134,401 ) $ 2,976,782 $ (23,219 ) $ 18,738,399 $ (157,620 ) Mortgage-backed securities 684,506 (3,187 ) — — 684,506 (3,187 ) Municipal securities 498,715 (1,285 ) 504,170 (11,247 ) 1,002,885 (12,532 ) Total $ 16,944,838 $ (138,873 ) $ 3,480,952 $ (34,466 ) $ 20,425,790 $ (173,339 ) As of March 31, 2016 , six investments have been in a continuous unrealized loss position for more than twelve months. They are as follows: Count Amortized Cost Fair Value U.S. government agency obligations 6 $ 3,000,000 $ 2,993,651 Total 6 $ 3,000,000 $ 2,993,651 At December 31, 2015, seven investments had been in a continuous unrealized loss position for more than twelve months. They were as follows: Count Amortized Cost Fair Value U.S. government agency obligations 6 $ 3,000,000 $ 2,976,782 Municipal securities 1 515,417 504,170 Total 7 $ 3,515,417 $ 3,480,952</t>
  </si>
  <si>
    <t>LOANS RECEIVABLE AND ALLOWANCE FOR LOAN LOSS (Tables)</t>
  </si>
  <si>
    <t>Schedule of Loans Held for Investment by Class or Segment</t>
  </si>
  <si>
    <t>The following table provides a breakdown, by class of our loans held for investment at March 31, 2016 and December 31, 2015 . Loans held for Investment March 31, 2016 December 31, 2015 Commercial $ 156,582,498 $ 158,072,698 Real estate Construction 209,408,683 190,422,992 Residential (1-4 family) 116,380,071 113,278,318 Home equity lines 58,221,283 59,097,607 Multifamily 9,503,347 11,590,641 Commercial 294,316,513 290,531,083 Real estate subtotal 687,829,897 664,920,641 Consumers Consumer and installment loans 5,813,500 6,356,473 Overdraft protection loans 48,153 121,217 Loans to individuals subtotal 5,861,653 6,477,690 Total gross loans 850,274,048 829,471,029 Unamortized loan fees net of deferred costs (219,747 ) (201,724 ) Loans held for investment, net of unearned income 850,054,301 829,269,305 Allowance for loan losses (8,901,032 ) (8,887,199 ) Total net loans $ 841,153,269 $ 820,382,106</t>
  </si>
  <si>
    <t>Schedule of Loans Segregated Between Pass and Watchlist Loans, Delineated By Segments</t>
  </si>
  <si>
    <t>The following table segregates our portfolio between pass and watch list loans, delineated by segments, within loan type for March 31, 2016 and December 31, 2015 . The "Weighted Average Risk Grade" looks at the dollar value per risk grade within a segment compared to the total value of that segment. All segments fall within the average to acceptable range. March 31, 2016 Watch List Weighted Average Risk Grade Pass Special Mention Substandard Total Commercial $ 155,809,274 $ 616,174 $ 157,050 $ 156,582,498 3.25 Real estate Construction 208,218,113 837,448 353,122 209,408,683 3.17 Residential (1-4 family) 111,566,983 1,626,704 3,186,384 116,380,071 3.67 Home equity lines 56,846,979 — 1,374,304 58,221,283 4.14 Multifamily 9,503,347 — — 9,503,347 3.31 Commercial 291,299,163 2,005,623 1,011,727 294,316,513 3.36 Real estate subtotal 677,434,585 4,469,775 5,925,537 687,829,897 3.42 Consumers Consumer and installment loans 5,750,898 — 62,602 5,813,500 4.03 Overdraft protection loans 48,153 — — 48,153 4.26 Loans to individuals subtotal 5,799,051 — 62,602 5,861,653 4.03 Total gross loans $ 839,042,910 $ 5,085,949 $ 6,145,189 $ 850,274,048 3.39 December 31, 2015 Watch List Weighted Average Risk Grade Pass Special Mention Substandard Total Commercial $ 157,818,177 $ 233,073 $ 21,448 $ 158,072,698 3.24 Real estate Construction 189,254,940 710,758 457,294 190,422,992 3.18 Residential (1-4 family) 108,692,612 1,075,477 3,510,229 113,278,318 3.71 Home equity lines 57,657,772 — 1,439,835 59,097,607 4.15 Multifamily 11,590,641 — — 11,590,641 3.56 Commercial 288,533,180 1,007,152 990,751 290,531,083 3.39 Real estate subtotal 655,729,145 2,793,387 6,398,109 664,920,641 3.46 Consumers Consumer and installment loans 6,291,430 — 65,043 6,356,473 4.03 Overdraft protection loans 118,690 — 2,527 121,217 4.76 Loans to individuals subtotal 6,410,120 — 67,570 6,477,690 4.04 Total gross loans $ 819,957,442 $ 3,026,460 $ 6,487,127 $ 829,471,029 3.42</t>
  </si>
  <si>
    <t>Schedule of Loan Portfolio by Class Aging</t>
  </si>
  <si>
    <t>An aging of our loan portfolio by class as of March 31, 2016 and December 31, 2015 is as follows: Age Analysis of Past Due Loans 30-59 Days Past Due 60-89 Days Past Due Greater Than 90 Days Total Past Due Current Recorded Recorded Investment Nonaccrual Loans March 31, 2016 Commercial $ 26,963 $ — $ — $ 26,963 $ 156,555,535 $ — $ — Real estate Construction — — — — 209,408,683 — — Residential (1-4 family) 2,493,943 — 471,347 2,965,290 113,414,781 104,285 991,340 Home equity lines 357,282 350,502 249,987 957,771 57,263,512 — 481,562 Multifamily — — — — 9,503,347 — — Commercial — — 370,757 370,757 293,945,756 — 370,757 Real estate subtotal 2,851,225 350,502 1,092,091 4,293,818 683,536,079 104,285 1,843,659 Consumers Consumer and installment loans 32,989 8,826 — 41,815 5,771,685 — — Overdraft protection loans — — — — 48,153 — — Loans to individuals subtotal 32,989 8,826 — 41,815 5,819,838 — — Total gross loans $ 2,911,177 $ 359,328 $ 1,092,091 $ 4,362,596 $ 845,911,452 $ 104,285 $ 1,843,659 December 31, 2015 Commercial $ 99,291 $ — $ 21,448 $ 120,739 $ 157,951,959 $ — $ 21,448 Real estate Construction — 101,677 — 101,677 190,321,315 — 101,677 Residential (1-4 family) 1,195,961 31,885 622,770 1,850,616 111,427,702 248,326 1,008,650 Home equity lines 316,425 — 249,987 566,412 58,531,195 — 483,859 Multifamily — — — — 11,590,641 — — Commercial — 153,349 220,775 374,124 290,156,959 — 374,125 Real estate subtotal 1,512,386 286,911 1,093,532 2,892,829 662,027,812 248,326 1,968,311 Consumers Consumer and installment loans 97,135 56,287 — 153,422 6,203,051 — — Overdraft protection loans 64 — — 64 121,153 — — Loans to individuals subtotal 97,199 56,287 — 153,486 6,324,204 — — Total gross loans $ 1,708,876 $ 343,198 $ 1,114,980 $ 3,167,054 $ 826,303,975 $ 248,326 $ 1,989,759</t>
  </si>
  <si>
    <t>Schedule of Troubled Debt Restructurings</t>
  </si>
  <si>
    <t>Additional information on loans restructured during the three months ended March 31, 2016 is as follows: Troubled Debt Restructurings Number of Contracts Pre-Modification Outstanding Recorded Investment Post-Modification Outstanding Recorded Investment Type of Concession Quarter Ended March 31, 2016 One $98,787 $98,787 Rate and Term Quarter Ended March 31, 2015 None — — — Troubled Debt Restructurings That Subsequently Defaulted Number of Contracts Recorded Investment Quarter Ended March 31, 2016 None — Quarter Ended March 31, 2015 None —</t>
  </si>
  <si>
    <t>Schedule of the Activity in the Allowance for Loan Losses Account</t>
  </si>
  <si>
    <t>A summary of the activity in the allowance for loan losses account is as follows: Allocation of the Allowance for Loan Losses Real Estate March 31, 2016 Commercial Construction Residential Home Equity Multifamily Commercial Allowance for loan losses: Beginning balance $ 855,813 $ 1,797,301 $ 1,876,528 $ 1,654,545 $ 52,158 $ 2,177,890 Charge-offs — — (16,919 ) — — — Recoveries 2,800 4,023 3,820 26,217 — — Provision 62,291 53,086 (9,819 ) (153,113 ) (9,393 ) 7,633 Ending balance $ 920,904 $ 1,854,410 $ 1,853,610 $ 1,527,649 $ 42,765 $ 2,185,523 Individually evaluated for impairment $ 49,051 $ 25,291 $ 585,786 $ 633,148 $ — $ 640,384 Collectively evaluated for impairment 871,853 1,829,119 1,267,824 894,501 42,765 1,545,139 Loans: Ending balance $ 156,582,498 $ 209,408,683 $ 116,380,071 $ 58,221,283 $ 9,503,347 $ 294,316,513 Ending balance: individually evaluated for impairment 157,051 1,042,070 3,555,423 1,374,304 — 2,914,022 Ending balance: collectively evaluated for impairment $ 156,425,447 $ 208,366,613 $ 112,824,648 $ 56,846,979 $ 9,503,347 $ 291,402,491 Consumers Consumer and Installment loans Overdraft Protection Unallocated Total Allowance for loan losses: Beginning balance $ 96,025 $ 3,037 $ 373,902 $ 8,887,199 Charge-offs (3,581 ) (2,527 ) — (23,027 ) Recoveries — — — 36,860 Provision 1,136 (304 ) 48,483 — Ending balance $ 93,580 $ 206 $ 422,385 $ 8,901,032 Individually evaluated for impairment $ 62,602 $ — $ — $ 1,996,262 Collectively evaluated for impairment 30,978 206 422,385 6,904,770 Loans: Ending balance $ 5,813,500 $ 48,153 $ — $ 850,274,048 Ending balance: individually evaluated for impairment 62,602 — — 9,105,472 Ending balance: collectively evaluated for impairment $ 5,750,898 $ 48,153 $ — $ 841,168,576 Real Estate December 31, 2015 Commercial Construction Residential Home Equity Multifamily Commercial Allowance for loan losses: Beginning balance $ 1,157,867 $ 1,678,022 $ 2,456,418 $ 1,911,634 $ 85,056 $ 1,458,664 Charge-offs (207,059 ) (17,500 ) (658,953 ) (70,042 ) — — Recoveries 599,359 69,624 27,941 194,861 — — Provision (694,354 ) 67,155 51,122 (381,908 ) (32,898 ) 719,226 Ending balance $ 855,813 $ 1,797,301 $ 1,876,528 $ 1,654,545 $ 52,158 $ 2,177,890 Individually evaluated for impairment $ 21,448 $ 112,963 $ 568,424 $ 688,596 $ — $ 644,162 Collectively evaluated for impairment 834,365 1,684,338 1,308,104 965,949 52,158 1,533,728 Loans: Ending balance $ 158,072,698 $ 190,422,992 $ 113,278,318 $ 59,097,607 $ 11,590,641 $ 290,531,083 Ending balance: individually evaluated for impairment 21,448 1,148,363 3,743,313 1,439,835 — 2,901,513 Ending balance: collectively evaluated for impairment $ 158,051,250 189,274,629 $ 109,535,005 $ 57,657,772 $ 11,590,641 $ 287,629,570 Consumers Consumer and Installment loans Overdraft Protection Unallocated Total Allowance for loan losses: Beginning balance $ 104,661 $ 260 $ 96,255 $ 8,948,837 Charge-offs (1,869 ) — — (955,423 ) Recoveries — 2,000 — 893,785 Provision (6,767 ) 777 277,647 — Ending balance $ 96,025 $ 3,037 $ 373,902 $ 8,887,199 Individually evaluated for impairment $ 65,043 $ 2,527 — $ 2,103,163 Collectively evaluated for impairment 30,982 510 373,902 6,784,036 Loans: Ending balance $ 6,356,473 $ 121,217 $ — $ 829,471,029 Ending balance: individually evaluated for impairment 65,043 2,527 — 9,322,042 Ending balance: collectively evaluated for impairment $ 6,291,430 $ 118,690 $ — $ 820,148,987</t>
  </si>
  <si>
    <t>Schedule of Impaired Loans and Leases Receivable</t>
  </si>
  <si>
    <t>The following table sets forth our impaired loans at March 31, 2016 and December 31, 2015 . Impaired Loans With No Related Allowance Recorded Investment Unpaid Principal Balance Average Recorded Investment Interest Income Recognized March 31, 2016 Commercial $ — $ — $ — $ — Real estate Construction 926,779 926,779 928,999 15,241 Residential (1-4 family) 1,846,940 1,912,394 1,859,892 16,181 Home equity lines 428,009 446,348 428,211 1,295 Multifamily — — — — Commercial 913,458 918,844 919,299 11,057 Consumers Consumer and installment loans — — — — Overdraft protection loans — — — — Total $ 4,115,186 $ 4,204,365 $ 4,136,401 $ 43,774 December 31, 2015 Commercial $ — $ — $ — $ — Real estate Construction 930,955 930,955 947,162 64,402 Residential (1-4 family) 1,850,482 1,912,515 1,942,407 63,532 Home equity lines 445,092 461,134 456,349 6,862 Multifamily — — — — Commercial 894,603 899,189 921,147 50,773 Consumers Consumer and installment loans — — — — Overdraft protection loans — — — — Total $ 4,121,132 $ 4,203,793 $ 4,267,065 $ 185,569 With Related Allowance Recorded Investment Unpaid Principal Balance Related Allowance Average Recorded Investment Interest Income Recognized March 31, 2016 Commercial $ 157,051 $ 157,051 $ 49,051 $ 159,166 $ 1,790 Real estate Construction 115,291 115,291 25,291 115,988 3,346 Residential (1-4 family) 1,708,483 1,857,841 585,786 1,723,975 12,149 Home equity lines 946,295 946,295 633,148 947,136 5,204 Multifamily — — — — — Commercial 2,000,564 2,012,409 640,384 2,003,974 22,325 Consumers Consumer and installment loans 62,602 62,602 62,602 64,157 559 Overdraft protection loans — — — — — Total $ 4,990,286 $ 5,151,489 $ 1,996,262 $ 5,014,396 $ 45,373 December 31, 2015 Commercial $ 21,448 $ 21,448 $ 21,448 $ 26,406 $ 568 Real estate Construction 217,408 244,963 112,963 228,737 10,325 Residential (1-4 family) 1,892,831 2,032,255 568,424 1,909,161 66,605 Home equity lines 994,743 994,743 688,596 997,110 42,663 Multifamily — — — — — Commercial 2,006,910 2,016,187 644,162 1,699,033 60,710 Consumers Consumer and installment loans 65,043 65,043 65,043 70,199 2,461 Overdraft protection loans 2,527 2,527 2,527 2,787 629 Total $ 5,200,910 $ 5,377,166 $ 2,103,163 $ 4,933,433 $ 183,961</t>
  </si>
  <si>
    <t>FAIR VALUE ACCOUNTING (Tables)</t>
  </si>
  <si>
    <t>Schedule of Fair Value, Assets and Liabilities Measured on Recurring Basis</t>
  </si>
  <si>
    <t>The following table presents our assets and liabilities related to continuing operations, which are measured at fair value on a recurring basis for each of the fair value hierarchy levels, as of March 31, 2016 and December 31, 2015 : Fair Value Measurements at Reporting Date Using Fair Value Quoted Prices in Active Markets for Identical Assets (Level 1) Significant Other Observable Inputs (Level 2) Significant Unobservable Inputs (Level 3) Description Assets at March 31, 2016 Investment securities—available for sale U.S. government agency obligations $ 22,919,352 $ — $ 22,919,352 $ — Mortgage-backed securities 954,839 — 954,839 — Municipal securities 2,995,079 — 2,995,079 — Mortgage loans held for sale 189,131,150 — 189,131,150 — Derivative financial asset 3,440,793 — 3,440,793 — Derivative financial liability $ 1,545,380 $ — $ 1,545,380 $ — Assets at December 31, 2015 Investment securities—available for sale U.S. government agency obligations $ 26,236,245 $ — $ 26,236,245 $ — Mortgage-backed securities 998,389 — 998,389 — Municipal securities 2,978,496 — 2,978,496 — Mortgage loans held for sale 169,345,205 — 169,345,205 — Derivative financial asset 2,105,204 — 2,105,204 — Derivative financial liability $ 368,577 $ — $ 368,577 $ —</t>
  </si>
  <si>
    <t>Fair Value Measurements, Nonrecurring</t>
  </si>
  <si>
    <t>The following table provides quantitative disclosures about the fair value measurements of our assets related to continuing operations which are measured at fair value on a nonrecurring basis as of March 31, 2016 and December 31, 2015 . Fair Value Measurements at Reporting Date Using Description Fair Value Quoted Prices in Active Markets for Identical Assets (Level 1) Significant Other Observable Inputs (Level 2) Significant Unobservable Inputs (Level 3) At March 31, 2016 Restructured and impaired loans, net $ 2,994,024 $ — $ — $ 2,994,024 At December 31, 2015 Restructured and impaired loans, net $ 3,097,747 $ — $ — $ 3,097,747</t>
  </si>
  <si>
    <t>Fair Value Measurements, Recurring and Nonrecurring, Valuation Techniques</t>
  </si>
  <si>
    <t>The following table displays quantitative information about Level 3 Fair Value Measurements for March 31, 2016 and December 31, 2015 . Fair Value Measurement at March 31, 2016 Fair Value Valuation Technique Unobservable Inputs Weighted Average Commercial $ 108,000 Market comparables Discount applied to market comparables (1) 20 % Real Estate Construction 90,000 Market comparables Discount applied to market comparables (1) 30 % Residential (1-4 family) 1,122,697 Market comparables Discount applied to market comparables (1) 17 % Home equity lines 313,147 Market comparables Discount applied to market comparables (1) 20 % Multifamily — Market comparables — 100 % Commercial 1,360,180 Market comparables Discount applied to market comparables (1) 30 % Consumer Consumer and installment loans — — — 100 % Total restructures and impaired loans $ 2,994,024 Fair Value Measurement at December 31, 2015 Fair Value Valuation Technique Unobservable Inputs Weighted Average Commercial $ — Market comparables Discount applied to market comparables (1) 100 % Real Estate Construction 104,445 Market comparables Discount applied to market comparables (1) 35 % Residential (1-4 family) 1,324,407 Market comparables Discount applied to market comparables (1) 18 % Home equity lines 306,147 Market comparables Discount applied to market comparables (1) 20 % Multifamily — Market comparables Discount applied to market comparables (1) 100 % Commercial 1,362,748 Market comparables Discount applied to market comparables (1) 30 % Consumer Consumer and installment loans — Market comparables Discount applied to market comparables (1) 100 % Total restructures and impaired loans $ 3,097,747 (1) A discount percentage is applied based on age of independent appraisals, current market conditions, and experience within the local markets.</t>
  </si>
  <si>
    <t>Fair Value, by Balance Sheet Grouping</t>
  </si>
  <si>
    <t>The carrying amounts in the table are included in the balance sheet under the indicated captions. Fair Value Measurements at March 31, 2016, using Carrying Value Quoted Prices in Active Markets for Identical Assets Significant Other Observable Inputs Significant Unobservable Inputs Level 1 Level 2 Level 3 Balance Assets Cash and cash equivalents $ 86,797,604 $ 86,797,604 $ — $ — $ 86,797,604 Investment securities available for sale 26,869,270 — 26,869,270 — 26,869,270 Mortgage loans held for sale 189,131,150 — 189,131,150 — 189,131,150 Loans held for investment (net) 841,153,269 — — 852,849,014 852,849,014 Accrued interest receivable 2,172,860 — 2,172,860 — 2,172,860 Bank owned life insurance 10,795,735 — 10,795,735 — 10,795,735 Derivative financial assets 3,440,793 — 3,440,793 — 3,440,793 Liabilities Deposits $ 1,063,411,226 $ — $ 1,061,154,192 $ — $ 1,061,154,192 Borrowings 10,000,000 — — 6,243,249 6,243,249 Accrued interest payable 71,222 — 71,222 — 71,222 Derivative financial liabilities 1,545,380 — 1,545,380 — 1,545,380 Fair Value Measurements at December 31, 2015 using Carrying Value Quoted Prices in Active Markets for Identical Assets Significant Other Observable Inputs Significant Unobservable Inputs Level 1 Level 2 Level 3 Balance Assets Cash and cash equivalents $ 73,879,510 $ 73,879,510 $ — $ — $ 73,879,510 Investment securities available for sale 30,213,130 — 30,213,130 — 30,213,130 Loans held for sale 169,345,205 — 169,345,205 — 169,345,205 Loans held for investment (net) 820,382,106 — — 834,345,931 834,345,931 Accrued interest receivable 2,110,108 — 2,110,108 — 2,110,108 Bank owned life insurance 10,634,814 — 10,634,814 — 10,634,814 Derivative financial assets 2,105,204 2,105,204 1,514,083 Liabilities Deposits $ 999,093,598 $ — $ 996,519,992 $ — $ 996,519,992 Borrowings 26,000,000 — 16,000,000 6,184,750 22,184,750 Accrued interest payable 104,517 — 104,517 — 104,517 Derivative financial liability 368,577 — 368,577 — 368,577</t>
  </si>
  <si>
    <t>SEGMENT REPORTING (Tables)</t>
  </si>
  <si>
    <t>Segment information</t>
  </si>
  <si>
    <t>Segment information for the three months ended March 31, 2016 and 2015 is shown in the following tables. Selected Financial Information Community Banking Segment Quarter Ended March 31, Income: 2016 2015 Interest income $ 12,106,934 $ 10,999,638 Non-interest income 1,311,126 1,214,983 Total operating income 13,418,060 12,214,621 Expenses: Interest expense (912,119 ) (737,081 ) Provision for loan losses — (250,000 ) Personnel expense (4,239,267 ) (4,673,468 ) Other non-interest expenses (3,061,018 ) (3,047,925 ) Total operating expenses (8,212,404 ) (8,708,474 ) Income before income taxes 5,205,656 3,506,147 Provision for income taxes (1,903,459 ) (1,273,769 ) Less: Net income attributable to non-controlling interests (12,430 ) (15,905 ) Net income attributable to community banking segment $ 3,289,767 $ 2,216,473 Mortgage Banking Segment Quarter Ended March 31, Income: 2016 2015 Interest income $ 1,411,908 $ 1,307,036 Non-interest income 17,742,535 18,294,663 Total operating income 19,154,443 19,601,699 Expenses: Interest expense (1,101,016 ) (921,104 ) Personnel expense (13,158,454 ) (13,471,018 ) Other non-interest expenses (4,302,382 ) (4,496,033 ) Total operating expenses (18,561,852 ) (18,888,155 ) Net operating income 592,591 713,544 Forward rate commitments and unrealized hedge gain 665,109 1,267,129 Income before income taxes 1,257,700 1,980,673 Provision for income taxes (459,881 ) (719,571 ) Less: Net income attributable to non-controlling interests (30,877 ) (16,368 ) Net income attributable to mortgage banking segment $ 766,942 $ 1,244,734 Consolidated Statements of Income Quarter Ended March 31, Income: 2016 2015 Interest income $ 12,417,826 $ 11,385,570 Non-interest income 20,329,434 22,266,163 Total operating income 32,747,260 33,651,733 Expenses: Interest expense (912,119 ) (737,081 ) Provision for loan losses — (250,000 ) Personnel expense (17,873,752 ) (19,039,414 ) Other non-interest expenses (7,498,033 ) (8,138,418 ) Total operating expenses (26,283,904 ) (28,164,913 ) Income before income taxes 6,463,356 5,486,820 Provision for income taxes (2,363,340 ) (1,993,340 ) Less: Net income attributable to non-controlling interests (43,307 ) (32,273 ) Net income attributable to Monarch Financial Holdings, Inc. $ 4,056,709 $ 3,461,207 Elimination entries: Interest income (1,101,016 ) (921,104 ) Interest expense 1,101,016 921,104 Non-interest income (1,275,773 ) (2,756,517 ) Personnel expense 476,031 894,928 Other non-interest expenses 134,633 594,460 Forward rate commitments and unrealized hedge gain (loss) (665,109 ) (1,267,129 ) Community Banking Mortgage Banking Elimination entries Consolidated Segment Assets March 31, 2016 $ 1,028,854,561 $ 215,838,288 $ (32,185,481 ) $ 1,212,507,368 December 31, 2015 $ 996,432,802 $ 192,062,857 $ (27,047,504 ) $ 1,161,448,155 Capital Expenditures March 31, 2016 $ 26,434 $ 82,199 $ — $ 108,633 December 31, 2015 $ 1,359,215 $ 424,271 $ — $ 1,783,486</t>
  </si>
  <si>
    <t>GOODWILL AND INTANGIBLE ASSETS (Tables)</t>
  </si>
  <si>
    <t>Schedule of Intangible Assets and Goodwill</t>
  </si>
  <si>
    <t>Information concerning goodwill is presented in the following table: March 31, 2016 December 31, 2015 Goodwill $ 775,000 $ 775,000</t>
  </si>
  <si>
    <t>DERIVATIVE FINANCIAL INSTRUMENTS AND HEDGING ACTIVITIES (Tables)</t>
  </si>
  <si>
    <t>Derivative Net Gains and Losses</t>
  </si>
  <si>
    <t>The net gains (losses) relating to free-standing derivative instruments used for risk management are summarized below as of March 31: Location March 31, 2016 March 31, 2015 Forward contracts related to mortgage loans held for sale Mortgage banking revenue $ (570,179 ) $ (394,324 ) Interest rate lock commitments Mortgage banking revenue $ 1,235,290 $ 1,661,453</t>
  </si>
  <si>
    <t>Schedule of Derivative Instruments in Statement of Financial Position</t>
  </si>
  <si>
    <t xml:space="preserve">The following table reflects the amount and market value of mortgage banking derivatives included in the Consolidated Statements of Condition as of the period end: March 31, 2016 December 31, 2015 Notional Fair Notional Fair Amount Value Amount Value Included in other assets (1) Forward contracts related to interest rate lock commitments and mortgage loans held for sale (2) $ 73,880,034 $ 263,199 $ 145,232,095 $ 615,123 Interest rate lock commitments 246,671,447 3,154,781 210,260,999 1,490,081 Hedge positions 55,750,000 22,813 — — Total included in other assets $ 3,440,793 $ 2,105,204 Included in other liabilities (1) Forward contracts related to interest rate lock commitments and mortgage loans held for sale (2) $ 295,314,954 $ 994,010 $ 98,680,765 $ 238,583 Interest rate lock commitments 4,510,785 58,831 16,489,999 76,856 Hedge positions 78,358,191 492,539 76,632,817 53,138 Total included in other assets $ 1,545,380 $ 368,577 (1) The Notional amount of mortgage banking derivatives is an off balance sheet item and only the fair value of the derivatives is recorded within the Consolidated Statements of Condition. (2) Certain forward sales commitments do no qualify under applicable accounting guidance as derivative instruments; however, the Company has elected the fair value option under ASC 825-10-15-4(b) for the loans held for sale portfolio and thus fair value adjustments have been recorded in the derivative asset and derivative liability as presented above. </t>
  </si>
  <si>
    <t>COMMON STOCK REPURCHASE COMMON STOCK REPURCHASE (Tables)</t>
  </si>
  <si>
    <t>Repurchase Activity</t>
  </si>
  <si>
    <t>Period 2015 Total Number of Common Shares Repurchased Total Remaining Common Shares Available for Repurchase October 1 through October 31 23,290 630,110 November 1 through November 23 42,300 587,810</t>
  </si>
  <si>
    <t>GENERAL Narrative (Details) $ in Millions</t>
  </si>
  <si>
    <t>Dec. 17, 2015USD ($)</t>
  </si>
  <si>
    <t>Jul. 31, 2007</t>
  </si>
  <si>
    <t>Mar. 31, 2016officecompany</t>
  </si>
  <si>
    <t>Monarch Investment, LLC</t>
  </si>
  <si>
    <t>Legal Entity [Line Items]</t>
  </si>
  <si>
    <t>Monarch Investment LLC</t>
  </si>
  <si>
    <t>100.00%</t>
  </si>
  <si>
    <t>Monarch Investment, LLC | Percent Owned By Monarch Investments, LLC, Coastal Home Mortgage, LLC</t>
  </si>
  <si>
    <t>50.01%</t>
  </si>
  <si>
    <t>Monarch Investment, LLC | Percent Owned By Monarch Investments, LLC, Real Estate Security Agency, LLC</t>
  </si>
  <si>
    <t>75.00%</t>
  </si>
  <si>
    <t>Monarch Capital, LLC</t>
  </si>
  <si>
    <t>Percent Owned By Joint Venture Partner | Percent Owned By Joint Venture Partner 1</t>
  </si>
  <si>
    <t>49.99%</t>
  </si>
  <si>
    <t>Number of joint venture owners | company</t>
  </si>
  <si>
    <t>Percent Owned By Joint Venture Partner | Percent Owned By Joint Venture Partner 2</t>
  </si>
  <si>
    <t>25.00%</t>
  </si>
  <si>
    <t>TowneBank | Monarch Financial Holdings, Inc.</t>
  </si>
  <si>
    <t>Consideration transferred</t>
  </si>
  <si>
    <t>Assets</t>
  </si>
  <si>
    <t>Loans</t>
  </si>
  <si>
    <t>Deposits</t>
  </si>
  <si>
    <t>Share conversion ratio</t>
  </si>
  <si>
    <t>Virginia</t>
  </si>
  <si>
    <t>Number of offices | office</t>
  </si>
  <si>
    <t>North Carolina</t>
  </si>
  <si>
    <t>EARNINGS PER SHARE ("EPS") Schedule of Earnings Per Share, Basic and Diluted (Details) - USD ($)</t>
  </si>
  <si>
    <t>Net income available to common shareholders (numerator, basic)</t>
  </si>
  <si>
    <t>Weighted average shares outstanding - basic (denominator)</t>
  </si>
  <si>
    <t>Income per common share—basic (in dollars per share)</t>
  </si>
  <si>
    <t>Net income (numerator, diluted)</t>
  </si>
  <si>
    <t>Weighted average shares—diluted (denominator) (in shares)</t>
  </si>
  <si>
    <t>Income per common share—diluted (in dollars per share)</t>
  </si>
  <si>
    <t>Dilutive effect-average number of common shares (in shares)</t>
  </si>
  <si>
    <t>EARNINGS PER SHARE ("EPS") Narrative (Details)</t>
  </si>
  <si>
    <t>Mar. 31, 2016shares</t>
  </si>
  <si>
    <t>Mar. 31, 2015shares</t>
  </si>
  <si>
    <t>Antidilutive Securities Excluded from Computation of Earnings Per Share [Line Items]</t>
  </si>
  <si>
    <t>Number of options (in shares)</t>
  </si>
  <si>
    <t>Stock Options</t>
  </si>
  <si>
    <t>Average options to purchase excluded, anti-dilutive</t>
  </si>
  <si>
    <t>ACCUMULATED OTHER COMPREHENSIVE INCOME (LOSS) Schedule of Accumulated Other Comprehensive Income (Details) - USD ($)</t>
  </si>
  <si>
    <t>Accumulated Other Comprehensive Income (Loss) [Roll Forward]</t>
  </si>
  <si>
    <t>Beginning balance</t>
  </si>
  <si>
    <t>Net change for the period</t>
  </si>
  <si>
    <t>Ending balance</t>
  </si>
  <si>
    <t>Unrealized Loss on Supplemental Executive's Retirement Plan</t>
  </si>
  <si>
    <t>Unrealized Gains (Loss) on Securities</t>
  </si>
  <si>
    <t>Unrealized Loss on Deferred Compensation Asset</t>
  </si>
  <si>
    <t>ACCUMULATED OTHER COMPREHENSIVE INCOME (LOSS) Narrative (Details) - USD ($)</t>
  </si>
  <si>
    <t>Reclassification out of Accumulated Other Comprehensive Income [Line Items]</t>
  </si>
  <si>
    <t>Reclassification out of Accumulated Other Comprehensive Income | Unrealized Loss on Supplemental Executive's Retirement Plan</t>
  </si>
  <si>
    <t>INVESTMENT SECURITIES Securities Available-for-Sale (Details) - USD ($)</t>
  </si>
  <si>
    <t>Schedule of Available-for-sale Securities [Line Items]</t>
  </si>
  <si>
    <t>Amortized Cost</t>
  </si>
  <si>
    <t>Gross Unrealized Gains</t>
  </si>
  <si>
    <t>Gross Unrealized Losses</t>
  </si>
  <si>
    <t>Fair Value</t>
  </si>
  <si>
    <t>U.S. government agency obligations</t>
  </si>
  <si>
    <t>Mortgage-backed securities</t>
  </si>
  <si>
    <t>Municipal securities</t>
  </si>
  <si>
    <t>INVESTMENT SECURITIES Available-for-sale securities amortized cost and fair value maturity schedule (Details) - USD ($)</t>
  </si>
  <si>
    <t>Available-for-sale Securities, Debt Maturities, Single Maturity Date, Amortized Cost Basis [Abstract]</t>
  </si>
  <si>
    <t>Due in one year or less, Amortized Cost</t>
  </si>
  <si>
    <t>Due from one to five years, Amortized Cost</t>
  </si>
  <si>
    <t>Due from five to ten years, Amortized Cost</t>
  </si>
  <si>
    <t>Due after ten years, Amortized Cost</t>
  </si>
  <si>
    <t>Available-for-sale Securities, Debt Maturities, Single Maturity Date [Abstract]</t>
  </si>
  <si>
    <t>Due in one year or less, Fair Value</t>
  </si>
  <si>
    <t>Due from one to five years, Fair Value</t>
  </si>
  <si>
    <t>Due from five to ten years, Fair Value</t>
  </si>
  <si>
    <t>Due after ten years, Fair Value</t>
  </si>
  <si>
    <t>INVESTMENT SECURITIES Summary of securities in continuous unrealized loss positions (Details)</t>
  </si>
  <si>
    <t>Mar. 31, 2016USD ($)investment</t>
  </si>
  <si>
    <t>Dec. 31, 2015USD ($)investment</t>
  </si>
  <si>
    <t>Available-for-sale Securities, Continuous Unrealized Loss Position, Fair Value [Abstract]</t>
  </si>
  <si>
    <t>Fair Value, continuous unrealized loss, less than 12 months</t>
  </si>
  <si>
    <t>Fair Value, continuous unrealized loss, 12 months or more, fair value</t>
  </si>
  <si>
    <t>Fair Value, continuous unrealized loss position, fair value</t>
  </si>
  <si>
    <t>Available-for-sale Securities, Continuous Unrealized Loss Position, Accumulated Loss [Abstract]</t>
  </si>
  <si>
    <t>Available-for-sale securities, continuous unrealized loss position, less than 12 months, accumulated loss</t>
  </si>
  <si>
    <t>Available-for-sale securities, continuous unrealized loss position, 12 months or more, accumulated loss</t>
  </si>
  <si>
    <t>Available-for-sale securities, continuous unrealized loss position, accumulated loss</t>
  </si>
  <si>
    <t>Number of positions with continuous loss position for more than 12 months | investment</t>
  </si>
  <si>
    <t>Amortized cost, continuous unrealized loss, 12 months or more</t>
  </si>
  <si>
    <t>Securities Investment</t>
  </si>
  <si>
    <t>INVESTMENT SECURITIES Narrative (Details)</t>
  </si>
  <si>
    <t>12 Months Ended</t>
  </si>
  <si>
    <t>Mar. 31, 2015USD ($)</t>
  </si>
  <si>
    <t>Gross realized gain | $</t>
  </si>
  <si>
    <t>Other than temporary impairment losses | $</t>
  </si>
  <si>
    <t>Number of positions with unrealized losses | investment</t>
  </si>
  <si>
    <t>LOANS RECEIVABLE AND ALLOWANCE FOR LOAN LOSS Schedule of Loans Held for Investment by Class or Segment (Details)</t>
  </si>
  <si>
    <t>Mar. 31, 2016USD ($)doubtfulloansrisk_gradeloan_type</t>
  </si>
  <si>
    <t>Dec. 31, 2015USD ($)doubtfulloans</t>
  </si>
  <si>
    <t>Accounts, Notes, Loans and Financing Receivable [Line Items]</t>
  </si>
  <si>
    <t>Unamortized loan costs, net of deferred fees</t>
  </si>
  <si>
    <t>Allowance for loan losses</t>
  </si>
  <si>
    <t>Number of loan types | loan_type</t>
  </si>
  <si>
    <t>Number of numerical risk grades | risk_grade</t>
  </si>
  <si>
    <t>Number of loans classified as doubtful | doubtfulloans</t>
  </si>
  <si>
    <t>Number of internal environmental factors applied to the general risk grade groups | risk_grade</t>
  </si>
  <si>
    <t>Number of external environmental factors applied to the general risk grade groups | risk_grade</t>
  </si>
  <si>
    <t>Commercial</t>
  </si>
  <si>
    <t>Real estate</t>
  </si>
  <si>
    <t>Construction</t>
  </si>
  <si>
    <t>Residential (1-4 family)</t>
  </si>
  <si>
    <t>Home equity lines</t>
  </si>
  <si>
    <t>Multifamily</t>
  </si>
  <si>
    <t>Percent of the outstanding principal balance of commercial real estate loans portfolio secured by owner-occupied properties</t>
  </si>
  <si>
    <t>43.00%</t>
  </si>
  <si>
    <t>40.00%</t>
  </si>
  <si>
    <t>Consumers</t>
  </si>
  <si>
    <t>Consumer and installment loans</t>
  </si>
  <si>
    <t>Overdraft protection loans</t>
  </si>
  <si>
    <t>Unallocated</t>
  </si>
  <si>
    <t>LOANS RECEIVABLE AND ALLOWANCE FOR LOAN LOSS Schedule of Loans Segregated Between Pass and Watchlist Loans, Delineated By Segments (Details)</t>
  </si>
  <si>
    <t>Mar. 31, 2016USD ($)</t>
  </si>
  <si>
    <t>Dec. 31, 2015USD ($)</t>
  </si>
  <si>
    <t>Total gross loans</t>
  </si>
  <si>
    <t>Weighted Average Risk Grade</t>
  </si>
  <si>
    <t>Pass</t>
  </si>
  <si>
    <t>Special Mention</t>
  </si>
  <si>
    <t>Substandard</t>
  </si>
  <si>
    <t>Commercial | Pass</t>
  </si>
  <si>
    <t>Commercial | Special Mention</t>
  </si>
  <si>
    <t>Commercial | Substandard</t>
  </si>
  <si>
    <t>Real estate | Pass</t>
  </si>
  <si>
    <t>Real estate | Special Mention</t>
  </si>
  <si>
    <t>Real estate | Substandard</t>
  </si>
  <si>
    <t>Construction | Pass</t>
  </si>
  <si>
    <t>Construction | Special Mention</t>
  </si>
  <si>
    <t>Construction | Substandard</t>
  </si>
  <si>
    <t>Residential (1-4 family) | Pass</t>
  </si>
  <si>
    <t>Residential (1-4 family) | Special Mention</t>
  </si>
  <si>
    <t>Residential (1-4 family) | Substandard</t>
  </si>
  <si>
    <t>Home equity lines | Pass</t>
  </si>
  <si>
    <t>Home equity lines | Special Mention</t>
  </si>
  <si>
    <t>Home equity lines | Substandard</t>
  </si>
  <si>
    <t>Multifamily | Pass</t>
  </si>
  <si>
    <t>Multifamily | Special Mention</t>
  </si>
  <si>
    <t>Multifamily | Substandard</t>
  </si>
  <si>
    <t>Consumers | Pass</t>
  </si>
  <si>
    <t>Consumers | Special Mention</t>
  </si>
  <si>
    <t>Consumers | Substandard</t>
  </si>
  <si>
    <t>Consumer and installment loans | Pass</t>
  </si>
  <si>
    <t>Consumer and installment loans | Special Mention</t>
  </si>
  <si>
    <t>Consumer and installment loans | Substandard</t>
  </si>
  <si>
    <t>Overdraft protection loans | Pass</t>
  </si>
  <si>
    <t>Overdraft protection loans | Special Mention</t>
  </si>
  <si>
    <t>Overdraft protection loans | Substandard</t>
  </si>
  <si>
    <t>LOANS RECEIVABLE AND ALLOWANCE FOR LOAN LOSS Schedule of Loan Portfolio by Class Aging (Details)</t>
  </si>
  <si>
    <t>Mar. 31, 2016USD ($)restructured_loanloans</t>
  </si>
  <si>
    <t>Mar. 31, 2015restructured_loan</t>
  </si>
  <si>
    <t>Financing Receivable, Recorded Investment, Past Due [Line Items]</t>
  </si>
  <si>
    <t>Total Past Due</t>
  </si>
  <si>
    <t>Current</t>
  </si>
  <si>
    <t>Recorded Investment greater than 90 days and Accruing</t>
  </si>
  <si>
    <t>Recorded Investment Nonaccrual Loans</t>
  </si>
  <si>
    <t>Number of classified restructured loans | restructured_loan</t>
  </si>
  <si>
    <t>Classified restructured loans</t>
  </si>
  <si>
    <t>Number of loans restructured | restructured_loan</t>
  </si>
  <si>
    <t>Number of classified restructured loans | loans</t>
  </si>
  <si>
    <t>Nonaccrual loans included in the Recorded Investment Nonaccrual Loans column</t>
  </si>
  <si>
    <t>30-59 Days Past Due</t>
  </si>
  <si>
    <t>30-59 Days Past Due | Commercial</t>
  </si>
  <si>
    <t>30-59 Days Past Due | Real estate</t>
  </si>
  <si>
    <t>30-59 Days Past Due | Construction</t>
  </si>
  <si>
    <t>30-59 Days Past Due | Residential (1-4 family)</t>
  </si>
  <si>
    <t>30-59 Days Past Due | Home equity lines</t>
  </si>
  <si>
    <t>30-59 Days Past Due | Multifamily</t>
  </si>
  <si>
    <t>30-59 Days Past Due | Consumers</t>
  </si>
  <si>
    <t>30-59 Days Past Due | Consumer and installment loans</t>
  </si>
  <si>
    <t>30-59 Days Past Due | Overdraft protection loans</t>
  </si>
  <si>
    <t>60-89 Days Past Due</t>
  </si>
  <si>
    <t>60-89 Days Past Due | Commercial</t>
  </si>
  <si>
    <t>60-89 Days Past Due | Real estate</t>
  </si>
  <si>
    <t>60-89 Days Past Due | Construction</t>
  </si>
  <si>
    <t>60-89 Days Past Due | Residential (1-4 family)</t>
  </si>
  <si>
    <t>60-89 Days Past Due | Home equity lines</t>
  </si>
  <si>
    <t>60-89 Days Past Due | Multifamily</t>
  </si>
  <si>
    <t>60-89 Days Past Due | Consumers</t>
  </si>
  <si>
    <t>60-89 Days Past Due | Consumer and installment loans</t>
  </si>
  <si>
    <t>60-89 Days Past Due | Overdraft protection loans</t>
  </si>
  <si>
    <t>Greater Than 90 Days</t>
  </si>
  <si>
    <t>Greater Than 90 Days | Commercial</t>
  </si>
  <si>
    <t>Greater Than 90 Days | Real estate</t>
  </si>
  <si>
    <t>Greater Than 90 Days | Construction</t>
  </si>
  <si>
    <t>Greater Than 90 Days | Residential (1-4 family)</t>
  </si>
  <si>
    <t>Greater Than 90 Days | Home equity lines</t>
  </si>
  <si>
    <t>Greater Than 90 Days | Multifamily</t>
  </si>
  <si>
    <t>Greater Than 90 Days | Consumers</t>
  </si>
  <si>
    <t>Greater Than 90 Days | Consumer and installment loans</t>
  </si>
  <si>
    <t>Greater Than 90 Days | Overdraft protection loans</t>
  </si>
  <si>
    <t>Performing</t>
  </si>
  <si>
    <t>Nonperforming</t>
  </si>
  <si>
    <t>LOANS RECEIVABLE AND ALLOWANCE FOR LOAN LOSS Schedule of Troubled Debt Restructurings (Details)</t>
  </si>
  <si>
    <t>Mar. 31, 2016USD ($)contract</t>
  </si>
  <si>
    <t>Mar. 31, 2015USD ($)contract</t>
  </si>
  <si>
    <t>Number of Contracts | contract</t>
  </si>
  <si>
    <t>Pre-Modification Outstanding Recorded Investment</t>
  </si>
  <si>
    <t>Post-Modification Outstanding Recorded Investment</t>
  </si>
  <si>
    <t>Subsequent Default, Number of contracts | contract</t>
  </si>
  <si>
    <t>Recorded Investment</t>
  </si>
  <si>
    <t>LOANS RECEIVABLE AND ALLOWANCE FOR LOAN LOSS Schedule of the activity in the allowance for loan losses account (Details)</t>
  </si>
  <si>
    <t>Mar. 31, 2016USD ($)property</t>
  </si>
  <si>
    <t>Dec. 31, 2015USD ($)property</t>
  </si>
  <si>
    <t>Financing Receivable, Allowance for Credit Losses [Roll Forward]</t>
  </si>
  <si>
    <t>Allowance for credit losses, Beginning balance</t>
  </si>
  <si>
    <t>Charge-offs</t>
  </si>
  <si>
    <t>Recoveries</t>
  </si>
  <si>
    <t>Provision</t>
  </si>
  <si>
    <t>Allowance for credit losses, Ending balance</t>
  </si>
  <si>
    <t>Individually evaluated for impairment</t>
  </si>
  <si>
    <t>Collectively evaluated for impairment</t>
  </si>
  <si>
    <t>Ending balance: individually evaluated for impairment</t>
  </si>
  <si>
    <t>Ending balance: collectively evaluated for impairment</t>
  </si>
  <si>
    <t>Number of days past due</t>
  </si>
  <si>
    <t>90 days</t>
  </si>
  <si>
    <t>Home Equity</t>
  </si>
  <si>
    <t>Residential Property</t>
  </si>
  <si>
    <t>Number of real estate properties | property</t>
  </si>
  <si>
    <t>Real estate property in process of foreclosure</t>
  </si>
  <si>
    <t>LOANS RECEIVABLE AND ALLOWANCE FOR LOAN LOSS Schedule of Impaired Loans and Leases Receivable (Details) - USD ($)</t>
  </si>
  <si>
    <t>Financing Receivable, Impaired [Line Items]</t>
  </si>
  <si>
    <t>Financing Receivable, Nonaccrual Loans Included in Impaired Loans</t>
  </si>
  <si>
    <t>Loans And Leases Receivable, With No Related Allowance [Abstract]</t>
  </si>
  <si>
    <t>Unpaid Principal Balance</t>
  </si>
  <si>
    <t>Average Recorded Investment</t>
  </si>
  <si>
    <t>Interest Income Recognized</t>
  </si>
  <si>
    <t>Loans And Leases Receivable, With Related Allowance [Abstract]</t>
  </si>
  <si>
    <t>Related Allowance</t>
  </si>
  <si>
    <t>FAIR VALUE ACCOUNTING Schedule of Fair Value, Assets and Liabilities Measured on Recurring Basis (Details) - USD ($)</t>
  </si>
  <si>
    <t>Quoted Prices in Active Markets for Identical Assets (Level 1)</t>
  </si>
  <si>
    <t>Fair Value, Assets and Liabilities Measured on Recurring and Nonrecurring Basis [Line Items]</t>
  </si>
  <si>
    <t>Mortgage loans held for sale</t>
  </si>
  <si>
    <t>Derivative financial asset</t>
  </si>
  <si>
    <t>Derivative financial liability</t>
  </si>
  <si>
    <t>Significant Other Observable Inputs (Level 2)</t>
  </si>
  <si>
    <t>Significant Unobservable Inputs (Level 3)</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U.S. government agency obligations | Quoted Prices in Active Markets for Identical Assets (Level 1)</t>
  </si>
  <si>
    <t>Fair Value, Measurements, Recurring | U.S. government agency obligations | Significant Other Observable Inputs (Level 2)</t>
  </si>
  <si>
    <t>Fair Value, Measurements, Recurring | U.S. government agency obligations | Significant Unobservable Inputs (Level 3)</t>
  </si>
  <si>
    <t>Fair Value, Measurements, Recurring | Mortgage-backed securities | Quoted Prices in Active Markets for Identical Assets (Level 1)</t>
  </si>
  <si>
    <t>Fair Value, Measurements, Recurring | Mortgage-backed securities | Significant Other Observable Inputs (Level 2)</t>
  </si>
  <si>
    <t>Fair Value, Measurements, Recurring | Mortgage-backed securities | Significant Unobservable Inputs (Level 3)</t>
  </si>
  <si>
    <t>Fair Value, Measurements, Recurring | Municipal securities | Quoted Prices in Active Markets for Identical Assets (Level 1)</t>
  </si>
  <si>
    <t>Fair Value, Measurements, Recurring | Municipal securities | Significant Other Observable Inputs (Level 2)</t>
  </si>
  <si>
    <t>Fair Value, Measurements, Recurring | Municipal securities | Significant Unobservable Inputs (Level 3)</t>
  </si>
  <si>
    <t>Fair Value | Fair Value, Measurements, Recurring</t>
  </si>
  <si>
    <t>Fair Value | Fair Value, Measurements, Recurring | U.S. government agency obligations</t>
  </si>
  <si>
    <t>Fair Value | Fair Value, Measurements, Recurring | Mortgage-backed securities</t>
  </si>
  <si>
    <t>Fair Value | Fair Value, Measurements, Recurring | Municipal securities</t>
  </si>
  <si>
    <t>FAIR VALUE ACCOUNTING Fair Value Measurements, Nonrecurring (Details) - Fair Value, Measurements, Nonrecurring - USD ($)</t>
  </si>
  <si>
    <t>Restructured and impaired loans, net</t>
  </si>
  <si>
    <t>FAIR VALUE ACCOUNTING Fair Value Measurements, Recurring and Nonrecurring, Valuation Techniques (Details) - Fair Value, Measurements, Nonrecurring - Significant Unobservable Inputs (Level 3) - USD ($)</t>
  </si>
  <si>
    <t>Weighted Average</t>
  </si>
  <si>
    <t>20.00%</t>
  </si>
  <si>
    <t>30.00%</t>
  </si>
  <si>
    <t>35.00%</t>
  </si>
  <si>
    <t>Residential (1 to 4 Family)</t>
  </si>
  <si>
    <t>17.00%</t>
  </si>
  <si>
    <t>18.00%</t>
  </si>
  <si>
    <t>A discount percentage is applied based on age of independent appraisals, current market conditions, and experience within the local markets.</t>
  </si>
  <si>
    <t>FAIR VALUE ACCOUNTING Fair Value, by Balance Sheet Grouping (Details) - USD ($)</t>
  </si>
  <si>
    <t>Fair Value, Balance Sheet Grouping, Financial Statement Captions [Line Items]</t>
  </si>
  <si>
    <t>Cash and cash equivalents</t>
  </si>
  <si>
    <t>Investment securities available-for-sale</t>
  </si>
  <si>
    <t>Loans held for investment (net)</t>
  </si>
  <si>
    <t>Accrued interest receivable</t>
  </si>
  <si>
    <t>Borrowings</t>
  </si>
  <si>
    <t>Accrued interest payable</t>
  </si>
  <si>
    <t>Reported Value Measurement</t>
  </si>
  <si>
    <t>FAIR VALUE ACCOUNTING Narrative (Details)</t>
  </si>
  <si>
    <t>Gain (losses) on sales of other real estate owned</t>
  </si>
  <si>
    <t>Gain on sale of other real estate</t>
  </si>
  <si>
    <t>Loss on sale of other real estate</t>
  </si>
  <si>
    <t>Valuation adjustments</t>
  </si>
  <si>
    <t>Forward Contracts | Significant Other Observable Inputs (Level 2)</t>
  </si>
  <si>
    <t>Number of real estate properties classified as other real estate | property</t>
  </si>
  <si>
    <t>STOCK-BASED COMPENSATION Narrative (Details)</t>
  </si>
  <si>
    <t>Oct. 22, 2015</t>
  </si>
  <si>
    <t>Mar. 31, 2016USD ($)shares</t>
  </si>
  <si>
    <t>Share-based Compensation Arrangement by Share-based Payment Award [Line Items]</t>
  </si>
  <si>
    <t>Common stock split-adjusted shares, authorized (in shares)</t>
  </si>
  <si>
    <t>Threshold for awards granted years</t>
  </si>
  <si>
    <t>10 years</t>
  </si>
  <si>
    <t>Stock options, outstanding (in shares)</t>
  </si>
  <si>
    <t>Stock dividend declared, conversion ratio</t>
  </si>
  <si>
    <t>Stock options, granted (in shares)</t>
  </si>
  <si>
    <t>Shares, forfeited (in shares)</t>
  </si>
  <si>
    <t>Restricted Stock</t>
  </si>
  <si>
    <t>Vesting period</t>
  </si>
  <si>
    <t>60 months</t>
  </si>
  <si>
    <t>Restricted stock, compensation expense | $</t>
  </si>
  <si>
    <t>Restricted stock, unrecognized remaining compensation expense | $</t>
  </si>
  <si>
    <t>Restricted stock, issued (in shares)</t>
  </si>
  <si>
    <t>Restricted stock, vested (in shares)</t>
  </si>
  <si>
    <t>Restricted stock, forfeited (in shares)</t>
  </si>
  <si>
    <t>Minimum | Restricted Stock</t>
  </si>
  <si>
    <t>3 months</t>
  </si>
  <si>
    <t>Maximum | Restricted Stock</t>
  </si>
  <si>
    <t>57 months</t>
  </si>
  <si>
    <t>2006EIP and 1999ISO</t>
  </si>
  <si>
    <t>Number of shares subject to outstanding awards (in shares)</t>
  </si>
  <si>
    <t>2006EIP and 1999ISO | Stock Options</t>
  </si>
  <si>
    <t>Shares available for grant (in shares)</t>
  </si>
  <si>
    <t>SEGMENT REPORTING Narrative (Details) - USD ($)</t>
  </si>
  <si>
    <t>Segment Reporting Information [Line Items]</t>
  </si>
  <si>
    <t>Reserve for loan repurchases</t>
  </si>
  <si>
    <t>London Interbank Offered Rate (LIBOR) | Loans Held For Sale Funding</t>
  </si>
  <si>
    <t>Basis spread</t>
  </si>
  <si>
    <t>2.50%</t>
  </si>
  <si>
    <t>SEGMENT REPORTING Segment Information (Details) - USD ($)</t>
  </si>
  <si>
    <t>Income:</t>
  </si>
  <si>
    <t>Interest income</t>
  </si>
  <si>
    <t>Non-interest income</t>
  </si>
  <si>
    <t>Total operating income</t>
  </si>
  <si>
    <t>Expenses:</t>
  </si>
  <si>
    <t>Interest expense</t>
  </si>
  <si>
    <t>Personnel expense</t>
  </si>
  <si>
    <t>Other non-interest expense</t>
  </si>
  <si>
    <t>Total operating expenses</t>
  </si>
  <si>
    <t>Provision for income taxes</t>
  </si>
  <si>
    <t>Segment Assets</t>
  </si>
  <si>
    <t>Capital Expenditures</t>
  </si>
  <si>
    <t>Community Banking Segment</t>
  </si>
  <si>
    <t>Mortgage Banking Operations</t>
  </si>
  <si>
    <t>Net operating income</t>
  </si>
  <si>
    <t>Forward rate commitments and unrealized hedge gain</t>
  </si>
  <si>
    <t>Eliminations</t>
  </si>
  <si>
    <t>Consolidation, Eliminations | Community Banking Segment</t>
  </si>
  <si>
    <t>Consolidation, Eliminations | Mortgage Banking Operations</t>
  </si>
  <si>
    <t>Consolidation, Eliminations | Eliminations</t>
  </si>
  <si>
    <t>GOODWILL AND INTANGIBLE ASSETS Schedule of Intangible Assets and Goodwill (Details) - USD ($)</t>
  </si>
  <si>
    <t>Intangible assets</t>
  </si>
  <si>
    <t>DERIVATIVE FINANCIAL INSTRUMENTS AND HEDGING ACTIVITIES Narrative (Details) - Not Designated as Hedging Instrument - USD ($)</t>
  </si>
  <si>
    <t>Derivative [Line Items]</t>
  </si>
  <si>
    <t>Notional amount</t>
  </si>
  <si>
    <t>Forward Contracts</t>
  </si>
  <si>
    <t>Derivative, notional amount</t>
  </si>
  <si>
    <t>Interest rate lock commitments</t>
  </si>
  <si>
    <t>DERIVATIVE FINANCIAL INSTRUMENTS AND HEDGING ACTIVITIES - Schedule of Derivatives (Details) - Mortgage Banking Revenue - Not Designated as Hedging Instrument - USD ($)</t>
  </si>
  <si>
    <t>Derivative Instruments, Gain (Loss) [Line Items]</t>
  </si>
  <si>
    <t>Net derivative gain (loss)</t>
  </si>
  <si>
    <t>DERIVATIVE FINANCIAL INSTRUMENTS AND HEDGING ACTIVITIES - Derivative Instruments Gain (Loss) (Details) - USD ($)</t>
  </si>
  <si>
    <t>Not Designated as Hedging Instrument</t>
  </si>
  <si>
    <t>Other Assets</t>
  </si>
  <si>
    <t>Fair value not offset against collateral</t>
  </si>
  <si>
    <t>Other Assets | Designated as Hedging Instrument</t>
  </si>
  <si>
    <t>Other Assets | Interest rate lock commitments | Not Designated as Hedging Instrument</t>
  </si>
  <si>
    <t>Fair value</t>
  </si>
  <si>
    <t>Other Assets | Forward Contracts | Not Designated as Hedging Instrument</t>
  </si>
  <si>
    <t>Other Liabilities</t>
  </si>
  <si>
    <t>Other Liabilities | Designated as Hedging Instrument</t>
  </si>
  <si>
    <t>Other Liabilities | Interest rate lock commitments | Not Designated as Hedging Instrument</t>
  </si>
  <si>
    <t>Other Liabilities | Forward Contracts | Not Designated as Hedging Instrument</t>
  </si>
  <si>
    <t>LOW INCOME HOUSING TAX CREDITS (Details)</t>
  </si>
  <si>
    <t>Schedule of Investments [Line Items]</t>
  </si>
  <si>
    <t>Tax credits and other tax benefits recognized during period</t>
  </si>
  <si>
    <t>Projected tax credits expected to be received in 2015</t>
  </si>
  <si>
    <t>Additional capital call, amount</t>
  </si>
  <si>
    <t>Housing equity fund</t>
  </si>
  <si>
    <t>Number of investments | investment</t>
  </si>
  <si>
    <t>Housing equity fund | Other Assets</t>
  </si>
  <si>
    <t>Investments</t>
  </si>
  <si>
    <t>COMMON STOCK REPURCHASE - Narrative (Details) - USD ($)</t>
  </si>
  <si>
    <t>1 Months Ended</t>
  </si>
  <si>
    <t>Nov. 23, 2015</t>
  </si>
  <si>
    <t>Oct. 31, 2015</t>
  </si>
  <si>
    <t>Sep. 24, 2015</t>
  </si>
  <si>
    <t>Equity, Class of Treasury Stock [Line Items]</t>
  </si>
  <si>
    <t>Remaining shares authorized for repurchase (in shares)</t>
  </si>
  <si>
    <t>September 2015 Repurchase Program | Common Stock</t>
  </si>
  <si>
    <t>Percentage of outstanding shares authorized under share repurchase program</t>
  </si>
  <si>
    <t>5.00%</t>
  </si>
  <si>
    <t>Number of shares authorized for repurchase (shares)</t>
  </si>
  <si>
    <t>Total cost of shares acquired</t>
  </si>
  <si>
    <t>Treasury stock acquired (in shares)</t>
  </si>
  <si>
    <t>COMMON STOCK REPURCHASE - Repurchase Activity (Details) - shares</t>
  </si>
  <si>
    <t>Common Stock | September 2015 Repurchase Program</t>
  </si>
  <si>
    <t>SUBSEQUENT EVENT Narrative (Details)</t>
  </si>
  <si>
    <t>Apr. 21, 2016$ / shares</t>
  </si>
  <si>
    <t>Subsequent Event</t>
  </si>
  <si>
    <t>Subsequent Event [Line Items]</t>
  </si>
  <si>
    <t>Common stock dividend (in dollar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64856</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11877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2</v>
      </c>
      <c s="2" r="B1" t="s">
        <v>2</v>
      </c>
      <c s="2" r="C1" t="s">
        <v>23</v>
      </c>
    </row>
    <row spans="1:3" r="2">
      <c s="3" r="A2" t="s">
        <v>24</v>
      </c>
    </row>
    <row spans="1:3" r="3">
      <c s="4" r="A3" t="s">
        <v>25</v>
      </c>
      <c s="7" r="B3" t="n">
        <v>13184880</v>
      </c>
      <c s="7" r="C3" t="n">
        <v>13945507</v>
      </c>
    </row>
    <row spans="1:3" r="4">
      <c s="4" r="A4" t="s">
        <v>26</v>
      </c>
      <c s="6" r="B4" t="n">
        <v>59694005</v>
      </c>
      <c s="6" r="C4" t="n">
        <v>58637565</v>
      </c>
    </row>
    <row spans="1:3" r="5">
      <c s="4" r="A5" t="s">
        <v>27</v>
      </c>
      <c s="6" r="B5" t="n">
        <v>13918719</v>
      </c>
      <c s="6" r="C5" t="n">
        <v>1296438</v>
      </c>
    </row>
    <row spans="1:3" r="6">
      <c s="4" r="A6" t="s">
        <v>28</v>
      </c>
      <c s="6" r="B6" t="n">
        <v>86797604</v>
      </c>
      <c s="6" r="C6" t="n">
        <v>73879510</v>
      </c>
    </row>
    <row spans="1:3" r="7">
      <c s="4" r="A7" t="s">
        <v>29</v>
      </c>
      <c s="6" r="B7" t="n">
        <v>26869270</v>
      </c>
      <c s="6" r="C7" t="n">
        <v>30213130</v>
      </c>
    </row>
    <row spans="1:3" r="8">
      <c s="4" r="A8" t="s">
        <v>30</v>
      </c>
      <c s="6" r="B8" t="n">
        <v>189131150</v>
      </c>
      <c s="6" r="C8" t="n">
        <v>169345205</v>
      </c>
    </row>
    <row spans="1:3" r="9">
      <c s="4" r="A9" t="s">
        <v>31</v>
      </c>
      <c s="6" r="B9" t="n">
        <v>850054301</v>
      </c>
      <c s="6" r="C9" t="n">
        <v>829269305</v>
      </c>
    </row>
    <row spans="1:3" r="10">
      <c s="4" r="A10" t="s">
        <v>32</v>
      </c>
      <c s="6" r="B10" t="n">
        <v>-8901032</v>
      </c>
      <c s="6" r="C10" t="n">
        <v>-8887199</v>
      </c>
    </row>
    <row spans="1:3" r="11">
      <c s="4" r="A11" t="s">
        <v>33</v>
      </c>
      <c s="6" r="B11" t="n">
        <v>841153269</v>
      </c>
      <c s="6" r="C11" t="n">
        <v>820382106</v>
      </c>
    </row>
    <row spans="1:3" r="12">
      <c s="4" r="A12" t="s">
        <v>34</v>
      </c>
      <c s="6" r="B12" t="n">
        <v>28354996</v>
      </c>
      <c s="6" r="C12" t="n">
        <v>28971862</v>
      </c>
    </row>
    <row spans="1:3" r="13">
      <c s="4" r="A13" t="s">
        <v>35</v>
      </c>
      <c s="6" r="B13" t="n">
        <v>3672350</v>
      </c>
      <c s="6" r="C13" t="n">
        <v>3881200</v>
      </c>
    </row>
    <row spans="1:3" r="14">
      <c s="4" r="A14" t="s">
        <v>36</v>
      </c>
      <c s="6" r="B14" t="n">
        <v>10795735</v>
      </c>
      <c s="6" r="C14" t="n">
        <v>10634814</v>
      </c>
    </row>
    <row spans="1:3" r="15">
      <c s="4" r="A15" t="s">
        <v>37</v>
      </c>
      <c s="6" r="B15" t="n">
        <v>775000</v>
      </c>
      <c s="6" r="C15" t="n">
        <v>775000</v>
      </c>
    </row>
    <row spans="1:3" r="16">
      <c s="4" r="A16" t="s">
        <v>38</v>
      </c>
      <c s="6" r="B16" t="n">
        <v>24957994</v>
      </c>
      <c s="6" r="C16" t="n">
        <v>23365328</v>
      </c>
    </row>
    <row spans="1:3" r="17">
      <c s="4" r="A17" t="s">
        <v>39</v>
      </c>
      <c s="6" r="B17" t="n">
        <v>1212507368</v>
      </c>
      <c s="6" r="C17" t="n">
        <v>1161448155</v>
      </c>
    </row>
    <row spans="1:3" r="18">
      <c s="3" r="A18" t="s">
        <v>40</v>
      </c>
    </row>
    <row spans="1:3" r="19">
      <c s="4" r="A19" t="s">
        <v>41</v>
      </c>
      <c s="6" r="B19" t="n">
        <v>296512383</v>
      </c>
      <c s="6" r="C19" t="n">
        <v>280079558</v>
      </c>
    </row>
    <row spans="1:3" r="20">
      <c s="4" r="A20" t="s">
        <v>42</v>
      </c>
      <c s="6" r="B20" t="n">
        <v>69752990</v>
      </c>
      <c s="6" r="C20" t="n">
        <v>68963364</v>
      </c>
    </row>
    <row spans="1:3" r="21">
      <c s="4" r="A21" t="s">
        <v>43</v>
      </c>
      <c s="6" r="B21" t="n">
        <v>18409890</v>
      </c>
      <c s="6" r="C21" t="n">
        <v>19516673</v>
      </c>
    </row>
    <row spans="1:3" r="22">
      <c s="4" r="A22" t="s">
        <v>44</v>
      </c>
      <c s="6" r="B22" t="n">
        <v>363938741</v>
      </c>
      <c s="6" r="C22" t="n">
        <v>364893441</v>
      </c>
    </row>
    <row spans="1:3" r="23">
      <c s="4" r="A23" t="s">
        <v>45</v>
      </c>
      <c s="6" r="B23" t="n">
        <v>314797222</v>
      </c>
      <c s="6" r="C23" t="n">
        <v>265640562</v>
      </c>
    </row>
    <row spans="1:3" r="24">
      <c s="4" r="A24" t="s">
        <v>46</v>
      </c>
      <c s="6" r="B24" t="n">
        <v>1063411226</v>
      </c>
      <c s="6" r="C24" t="n">
        <v>999093598</v>
      </c>
    </row>
    <row spans="1:3" r="25">
      <c s="3" r="A25" t="s">
        <v>47</v>
      </c>
    </row>
    <row spans="1:3" r="26">
      <c s="4" r="A26" t="s">
        <v>48</v>
      </c>
      <c s="6" r="B26" t="n">
        <v>10000000</v>
      </c>
      <c s="6" r="C26" t="n">
        <v>10000000</v>
      </c>
    </row>
    <row spans="1:3" r="27">
      <c s="4" r="A27" t="s">
        <v>49</v>
      </c>
      <c s="6" r="B27" t="n">
        <v>0</v>
      </c>
      <c s="6" r="C27" t="n">
        <v>16000000</v>
      </c>
    </row>
    <row spans="1:3" r="28">
      <c s="4" r="A28" t="s">
        <v>50</v>
      </c>
      <c s="6" r="B28" t="n">
        <v>10000000</v>
      </c>
      <c s="6" r="C28" t="n">
        <v>26000000</v>
      </c>
    </row>
    <row spans="1:3" r="29">
      <c s="4" r="A29" t="s">
        <v>51</v>
      </c>
      <c s="6" r="B29" t="n">
        <v>18055588</v>
      </c>
      <c s="6" r="C29" t="n">
        <v>18632147</v>
      </c>
    </row>
    <row spans="1:3" r="30">
      <c s="4" r="A30" t="s">
        <v>52</v>
      </c>
      <c s="6" r="B30" t="n">
        <v>1091466814</v>
      </c>
      <c s="6" r="C30" t="n">
        <v>1043725745</v>
      </c>
    </row>
    <row spans="1:3" r="31">
      <c s="3" r="A31" t="s">
        <v>53</v>
      </c>
    </row>
    <row spans="1:3" r="32">
      <c s="4" r="A32" t="s">
        <v>54</v>
      </c>
      <c s="6" r="B32" t="n">
        <v>57199345</v>
      </c>
      <c s="6" r="C32" t="n">
        <v>57199345</v>
      </c>
    </row>
    <row spans="1:3" r="33">
      <c s="4" r="A33" t="s">
        <v>55</v>
      </c>
      <c s="6" r="B33" t="n">
        <v>17457044</v>
      </c>
      <c s="6" r="C33" t="n">
        <v>17241281</v>
      </c>
    </row>
    <row spans="1:3" r="34">
      <c s="4" r="A34" t="s">
        <v>56</v>
      </c>
      <c s="6" r="B34" t="n">
        <v>46336873</v>
      </c>
      <c s="6" r="C34" t="n">
        <v>43349447</v>
      </c>
    </row>
    <row spans="1:3" r="35">
      <c s="4" r="A35" t="s">
        <v>57</v>
      </c>
      <c s="6" r="B35" t="n">
        <v>-54070</v>
      </c>
      <c s="6" r="C35" t="n">
        <v>-156594</v>
      </c>
    </row>
    <row spans="1:3" r="36">
      <c s="4" r="A36" t="s">
        <v>58</v>
      </c>
      <c s="6" r="B36" t="n">
        <v>120939192</v>
      </c>
      <c s="6" r="C36" t="n">
        <v>117633479</v>
      </c>
    </row>
    <row spans="1:3" r="37">
      <c s="4" r="A37" t="s">
        <v>59</v>
      </c>
      <c s="6" r="B37" t="n">
        <v>101362</v>
      </c>
      <c s="6" r="C37" t="n">
        <v>88931</v>
      </c>
    </row>
    <row spans="1:3" r="38">
      <c s="4" r="A38" t="s">
        <v>60</v>
      </c>
      <c s="6" r="B38" t="n">
        <v>121040554</v>
      </c>
      <c s="6" r="C38" t="n">
        <v>117722410</v>
      </c>
    </row>
    <row spans="1:3" r="39">
      <c s="4" r="A39" t="s">
        <v>61</v>
      </c>
      <c s="7" r="B39" t="n">
        <v>1212507368</v>
      </c>
      <c s="7" r="C39" t="n">
        <v>11614481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41</v>
      </c>
      <c s="2" r="B1" t="s">
        <v>1</v>
      </c>
    </row>
    <row spans="1:2" r="2">
      <c s="2" r="B2" t="s">
        <v>2</v>
      </c>
    </row>
    <row spans="1:2" r="3">
      <c s="3" r="A3" t="s">
        <v>215</v>
      </c>
    </row>
    <row spans="1:2" r="4">
      <c s="4" r="A4" t="s">
        <v>241</v>
      </c>
      <c s="4" r="B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3" r="A3" t="s">
        <v>205</v>
      </c>
    </row>
    <row spans="1:2" r="4">
      <c s="4" r="A4" t="s">
        <v>247</v>
      </c>
      <c s="4" r="B4" t="s">
        <v>248</v>
      </c>
    </row>
    <row spans="1:2" r="5">
      <c s="4" r="A5" t="s">
        <v>249</v>
      </c>
      <c s="4" r="B5" t="s">
        <v>250</v>
      </c>
    </row>
    <row spans="1:2" r="6">
      <c s="4" r="A6" t="s">
        <v>251</v>
      </c>
      <c s="4" r="B6" t="s">
        <v>252</v>
      </c>
    </row>
    <row spans="1:2" r="7">
      <c s="4" r="A7" t="s">
        <v>253</v>
      </c>
      <c s="4" r="B7" t="s">
        <v>254</v>
      </c>
    </row>
    <row spans="1:2" r="8">
      <c s="4" r="A8" t="s">
        <v>255</v>
      </c>
      <c s="4" r="B8" t="s">
        <v>256</v>
      </c>
    </row>
    <row spans="1:2" r="9">
      <c s="4" r="A9" t="s">
        <v>257</v>
      </c>
      <c s="4" r="B9"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9</v>
      </c>
      <c s="2" r="B1" t="s">
        <v>1</v>
      </c>
    </row>
    <row spans="1:2" r="2">
      <c s="2" r="B2" t="s">
        <v>2</v>
      </c>
    </row>
    <row spans="1:2" r="3">
      <c s="3" r="A3" t="s">
        <v>211</v>
      </c>
    </row>
    <row spans="1:2" r="4">
      <c s="4" r="A4" t="s">
        <v>260</v>
      </c>
      <c s="4" r="B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62</v>
      </c>
      <c s="2" r="B1" t="s">
        <v>1</v>
      </c>
    </row>
    <row spans="1:2" r="2">
      <c s="2" r="B2" t="s">
        <v>2</v>
      </c>
    </row>
    <row spans="1:2" r="3">
      <c s="3" r="A3" t="s">
        <v>215</v>
      </c>
    </row>
    <row spans="1:2" r="4">
      <c s="4" r="A4" t="s">
        <v>263</v>
      </c>
      <c s="4" r="B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265</v>
      </c>
      <c s="2" r="B1" t="s">
        <v>1</v>
      </c>
    </row>
    <row spans="1:2" r="2">
      <c s="2" r="B2" t="s">
        <v>2</v>
      </c>
    </row>
    <row spans="1:2" r="3">
      <c s="3" r="A3" t="s">
        <v>218</v>
      </c>
    </row>
    <row spans="1:2" r="4">
      <c s="4" r="A4" t="s">
        <v>266</v>
      </c>
      <c s="4" r="B4" t="s">
        <v>267</v>
      </c>
    </row>
    <row spans="1:2" r="5">
      <c s="4" r="A5" t="s">
        <v>268</v>
      </c>
      <c s="4" r="B5" t="s">
        <v>269</v>
      </c>
    </row>
    <row spans="1:2" r="6">
      <c s="4" r="A6" t="s">
        <v>270</v>
      </c>
      <c s="4" r="B6"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3" r="A3" t="s">
        <v>221</v>
      </c>
    </row>
    <row spans="1:2" r="4">
      <c s="4" r="A4" t="s">
        <v>273</v>
      </c>
      <c s="4" r="B4" t="s">
        <v>274</v>
      </c>
    </row>
    <row spans="1:2" r="5">
      <c s="4" r="A5" t="s">
        <v>275</v>
      </c>
      <c s="4" r="B5" t="s">
        <v>276</v>
      </c>
    </row>
    <row spans="1:2" r="6">
      <c s="4" r="A6" t="s">
        <v>277</v>
      </c>
      <c s="4" r="B6" t="s">
        <v>278</v>
      </c>
    </row>
    <row spans="1:2" r="7">
      <c s="4" r="A7" t="s">
        <v>279</v>
      </c>
      <c s="4" r="B7" t="s">
        <v>280</v>
      </c>
    </row>
    <row spans="1:2" r="8">
      <c s="4" r="A8" t="s">
        <v>281</v>
      </c>
      <c s="4" r="B8" t="s">
        <v>282</v>
      </c>
    </row>
    <row spans="1:2" r="9">
      <c s="4" r="A9" t="s">
        <v>283</v>
      </c>
      <c s="4" r="B9"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s="1" r="A1" t="s">
        <v>285</v>
      </c>
      <c s="2" r="B1" t="s">
        <v>1</v>
      </c>
    </row>
    <row spans="1:2" r="2">
      <c s="2" r="B2" t="s">
        <v>2</v>
      </c>
    </row>
    <row spans="1:2" r="3">
      <c s="3" r="A3" t="s">
        <v>224</v>
      </c>
    </row>
    <row spans="1:2" r="4">
      <c s="4" r="A4" t="s">
        <v>286</v>
      </c>
      <c s="4" r="B4" t="s">
        <v>287</v>
      </c>
    </row>
    <row spans="1:2" r="5">
      <c s="4" r="A5" t="s">
        <v>288</v>
      </c>
      <c s="4" r="B5" t="s">
        <v>289</v>
      </c>
    </row>
    <row spans="1:2" r="6">
      <c s="4" r="A6" t="s">
        <v>290</v>
      </c>
      <c s="4" r="B6" t="s">
        <v>291</v>
      </c>
    </row>
    <row spans="1:2" r="7">
      <c s="4" r="A7" t="s">
        <v>292</v>
      </c>
      <c s="4" r="B7"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62</v>
      </c>
      <c s="2" r="B1" t="s">
        <v>2</v>
      </c>
      <c s="2" r="C1" t="s">
        <v>23</v>
      </c>
    </row>
    <row spans="1:3" r="2">
      <c s="3" r="A2" t="s">
        <v>63</v>
      </c>
    </row>
    <row spans="1:3" r="3">
      <c s="4" r="A3" t="s">
        <v>64</v>
      </c>
      <c s="7" r="B3" t="n">
        <v>5</v>
      </c>
      <c s="7" r="C3" t="n">
        <v>5</v>
      </c>
    </row>
    <row spans="1:3" r="4">
      <c s="4" r="A4" t="s">
        <v>65</v>
      </c>
      <c s="6" r="B4" t="n">
        <v>20000000</v>
      </c>
      <c s="6" r="C4" t="n">
        <v>20000000</v>
      </c>
    </row>
    <row spans="1:3" r="5">
      <c s="4" r="A5" t="s">
        <v>66</v>
      </c>
      <c s="6" r="B5" t="n">
        <v>11877309</v>
      </c>
      <c s="6" r="C5" t="n">
        <v>11880909</v>
      </c>
    </row>
    <row spans="1:3" r="6">
      <c s="4" r="A6" t="s">
        <v>67</v>
      </c>
      <c s="6" r="B6" t="n">
        <v>11877309</v>
      </c>
      <c s="6" r="C6" t="n">
        <v>11880909</v>
      </c>
    </row>
    <row spans="1:3" r="7">
      <c s="4" r="A7" t="s">
        <v>68</v>
      </c>
      <c s="6" r="B7" t="n">
        <v>437440</v>
      </c>
      <c s="6" r="C7" t="n">
        <v>441040</v>
      </c>
    </row>
    <row spans="1:3" r="8">
      <c s="4" r="A8" t="s">
        <v>69</v>
      </c>
      <c s="6" r="B8" t="n">
        <v>437440</v>
      </c>
      <c s="6" r="C8" t="n">
        <v>4410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94</v>
      </c>
      <c s="2" r="B1" t="s">
        <v>1</v>
      </c>
    </row>
    <row spans="1:2" r="2">
      <c s="2" r="B2" t="s">
        <v>2</v>
      </c>
    </row>
    <row spans="1:2" r="3">
      <c s="3" r="A3" t="s">
        <v>230</v>
      </c>
    </row>
    <row spans="1:2" r="4">
      <c s="4" r="A4" t="s">
        <v>295</v>
      </c>
      <c s="4" r="B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97</v>
      </c>
      <c s="2" r="B1" t="s">
        <v>1</v>
      </c>
    </row>
    <row spans="1:2" r="2">
      <c s="2" r="B2" t="s">
        <v>2</v>
      </c>
    </row>
    <row spans="1:2" r="3">
      <c s="3" r="A3" t="s">
        <v>233</v>
      </c>
    </row>
    <row spans="1:2" r="4">
      <c s="4" r="A4" t="s">
        <v>298</v>
      </c>
      <c s="4" r="B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300</v>
      </c>
      <c s="2" r="B1" t="s">
        <v>1</v>
      </c>
    </row>
    <row spans="1:2" r="2">
      <c s="2" r="B2" t="s">
        <v>2</v>
      </c>
    </row>
    <row spans="1:2" r="3">
      <c s="3" r="A3" t="s">
        <v>236</v>
      </c>
    </row>
    <row spans="1:2" r="4">
      <c s="4" r="A4" t="s">
        <v>301</v>
      </c>
      <c s="4" r="B4" t="s">
        <v>302</v>
      </c>
    </row>
    <row spans="1:2" r="5">
      <c s="4" r="A5" t="s">
        <v>303</v>
      </c>
      <c s="4" r="B5"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05</v>
      </c>
      <c s="2" r="B1" t="s">
        <v>1</v>
      </c>
    </row>
    <row spans="1:2" r="2">
      <c s="2" r="B2" t="s">
        <v>2</v>
      </c>
    </row>
    <row spans="1:2" r="3">
      <c s="3" r="A3" t="s">
        <v>215</v>
      </c>
    </row>
    <row spans="1:2" r="4">
      <c s="4" r="A4" t="s">
        <v>306</v>
      </c>
      <c s="4" r="B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7"/>
  </cols>
  <sheetData>
    <row spans="1:4" r="1">
      <c s="1" r="A1" t="s">
        <v>308</v>
      </c>
      <c s="2" r="B1" t="s">
        <v>309</v>
      </c>
      <c s="2" r="C1" t="s">
        <v>310</v>
      </c>
      <c s="2" r="D1" t="s">
        <v>311</v>
      </c>
    </row>
    <row spans="1:4" r="2">
      <c s="4" r="A2" t="s">
        <v>312</v>
      </c>
    </row>
    <row spans="1:4" r="3">
      <c s="3" r="A3" t="s">
        <v>313</v>
      </c>
    </row>
    <row spans="1:4" r="4">
      <c s="4" r="A4" t="s">
        <v>314</v>
      </c>
      <c s="4" r="D4" t="s">
        <v>315</v>
      </c>
    </row>
    <row spans="1:4" r="5">
      <c s="4" r="A5" t="s">
        <v>316</v>
      </c>
    </row>
    <row spans="1:4" r="6">
      <c s="3" r="A6" t="s">
        <v>313</v>
      </c>
    </row>
    <row spans="1:4" r="7">
      <c s="4" r="A7" t="s">
        <v>314</v>
      </c>
      <c s="4" r="C7" t="s">
        <v>317</v>
      </c>
    </row>
    <row spans="1:4" r="8">
      <c s="4" r="A8" t="s">
        <v>318</v>
      </c>
    </row>
    <row spans="1:4" r="9">
      <c s="3" r="A9" t="s">
        <v>313</v>
      </c>
    </row>
    <row spans="1:4" r="10">
      <c s="4" r="A10" t="s">
        <v>314</v>
      </c>
      <c s="4" r="D10" t="s">
        <v>319</v>
      </c>
    </row>
    <row spans="1:4" r="11">
      <c s="4" r="A11" t="s">
        <v>320</v>
      </c>
    </row>
    <row spans="1:4" r="12">
      <c s="3" r="A12" t="s">
        <v>313</v>
      </c>
    </row>
    <row spans="1:4" r="13">
      <c s="4" r="A13" t="s">
        <v>314</v>
      </c>
      <c s="4" r="D13" t="s">
        <v>315</v>
      </c>
    </row>
    <row spans="1:4" r="14">
      <c s="4" r="A14" t="s">
        <v>321</v>
      </c>
    </row>
    <row spans="1:4" r="15">
      <c s="3" r="A15" t="s">
        <v>313</v>
      </c>
    </row>
    <row spans="1:4" r="16">
      <c s="4" r="A16" t="s">
        <v>314</v>
      </c>
      <c s="4" r="D16" t="s">
        <v>322</v>
      </c>
    </row>
    <row spans="1:4" r="17">
      <c s="4" r="A17" t="s">
        <v>323</v>
      </c>
      <c s="6" r="D17" t="n">
        <v>2</v>
      </c>
    </row>
    <row spans="1:4" r="18">
      <c s="4" r="A18" t="s">
        <v>324</v>
      </c>
    </row>
    <row spans="1:4" r="19">
      <c s="3" r="A19" t="s">
        <v>313</v>
      </c>
    </row>
    <row spans="1:4" r="20">
      <c s="4" r="A20" t="s">
        <v>314</v>
      </c>
      <c s="4" r="D20" t="s">
        <v>325</v>
      </c>
    </row>
    <row spans="1:4" r="21">
      <c s="4" r="A21" t="s">
        <v>326</v>
      </c>
    </row>
    <row spans="1:4" r="22">
      <c s="3" r="A22" t="s">
        <v>313</v>
      </c>
    </row>
    <row spans="1:4" r="23">
      <c s="4" r="A23" t="s">
        <v>327</v>
      </c>
      <c s="7" r="B23" t="n">
        <v>221</v>
      </c>
    </row>
    <row spans="1:4" r="24">
      <c s="4" r="A24" t="s">
        <v>328</v>
      </c>
      <c s="6" r="B24" t="n">
        <v>7300</v>
      </c>
    </row>
    <row spans="1:4" r="25">
      <c s="4" r="A25" t="s">
        <v>329</v>
      </c>
      <c s="6" r="B25" t="n">
        <v>5400</v>
      </c>
    </row>
    <row spans="1:4" r="26">
      <c s="4" r="A26" t="s">
        <v>330</v>
      </c>
      <c s="7" r="B26" t="n">
        <v>5800</v>
      </c>
    </row>
    <row spans="1:4" r="27">
      <c s="4" r="A27" t="s">
        <v>331</v>
      </c>
      <c s="10" r="B27" t="n">
        <v>0.883</v>
      </c>
    </row>
    <row spans="1:4" r="28">
      <c s="4" r="A28" t="s">
        <v>332</v>
      </c>
    </row>
    <row spans="1:4" r="29">
      <c s="3" r="A29" t="s">
        <v>313</v>
      </c>
    </row>
    <row spans="1:4" r="30">
      <c s="4" r="A30" t="s">
        <v>333</v>
      </c>
      <c s="6" r="D30" t="n">
        <v>9</v>
      </c>
    </row>
    <row spans="1:4" r="31">
      <c s="4" r="A31" t="s">
        <v>334</v>
      </c>
    </row>
    <row spans="1:4" r="32">
      <c s="3" r="A32" t="s">
        <v>313</v>
      </c>
    </row>
    <row spans="1:4" r="33">
      <c s="4" r="A33" t="s">
        <v>333</v>
      </c>
      <c s="6" r="D33" t="n">
        <v>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335</v>
      </c>
      <c s="2" r="C1" t="s">
        <v>1</v>
      </c>
    </row>
    <row spans="1:4" r="2">
      <c s="2" r="C2" t="s">
        <v>2</v>
      </c>
      <c s="2" r="D2" t="s">
        <v>71</v>
      </c>
    </row>
    <row spans="1:4" r="3">
      <c s="3" r="A3" t="s">
        <v>211</v>
      </c>
    </row>
    <row spans="1:4" r="4">
      <c s="4" r="A4" t="s">
        <v>336</v>
      </c>
      <c s="7" r="C4" t="n">
        <v>4056709</v>
      </c>
      <c s="7" r="D4" t="n">
        <v>3461207</v>
      </c>
    </row>
    <row spans="1:4" r="5">
      <c s="4" r="A5" t="s">
        <v>337</v>
      </c>
      <c s="6" r="C5" t="n">
        <v>11880553</v>
      </c>
      <c s="6" r="D5" t="n">
        <v>11801379</v>
      </c>
    </row>
    <row spans="1:4" r="6">
      <c s="4" r="A6" t="s">
        <v>338</v>
      </c>
      <c s="4" r="B6" t="s">
        <v>114</v>
      </c>
      <c s="8" r="C6" t="n">
        <v>0.34</v>
      </c>
      <c s="8" r="D6" t="n">
        <v>0.29</v>
      </c>
    </row>
    <row spans="1:4" r="7">
      <c s="4" r="A7" t="s">
        <v>339</v>
      </c>
      <c s="7" r="C7" t="n">
        <v>4056709</v>
      </c>
      <c s="7" r="D7" t="n">
        <v>3461207</v>
      </c>
    </row>
    <row spans="1:4" r="8">
      <c s="4" r="A8" t="s">
        <v>340</v>
      </c>
      <c s="6" r="C8" t="n">
        <v>11880553</v>
      </c>
      <c s="6" r="D8" t="n">
        <v>11837888</v>
      </c>
    </row>
    <row spans="1:4" r="9">
      <c s="4" r="A9" t="s">
        <v>341</v>
      </c>
      <c s="4" r="B9" t="s">
        <v>114</v>
      </c>
      <c s="8" r="C9" t="n">
        <v>0.34</v>
      </c>
      <c s="8" r="D9" t="n">
        <v>0.29</v>
      </c>
    </row>
    <row spans="1:4" r="10">
      <c s="4" r="A10" t="s">
        <v>342</v>
      </c>
      <c s="6" r="C10" t="n">
        <v>0</v>
      </c>
      <c s="6" r="D10" t="n">
        <v>36509</v>
      </c>
    </row>
    <row spans="1:4" r="11">
      <c r="A11" t="n"/>
    </row>
    <row spans="1:4" r="12">
      <c s="4" r="A12" t="s">
        <v>114</v>
      </c>
      <c s="4" r="B12" t="s">
        <v>116</v>
      </c>
    </row>
  </sheetData>
  <mergeCells count="4">
    <mergeCell ref="A1:B2"/>
    <mergeCell ref="C1:D1"/>
    <mergeCell ref="A11:C11"/>
    <mergeCell ref="B12:C1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s>
  <sheetData>
    <row spans="1:4" r="1">
      <c s="1" r="A1" t="s">
        <v>343</v>
      </c>
      <c s="2" r="B1" t="s">
        <v>118</v>
      </c>
      <c s="2" r="C1" t="s">
        <v>344</v>
      </c>
      <c s="2" r="D1" t="s">
        <v>345</v>
      </c>
    </row>
    <row spans="1:4" r="2">
      <c s="3" r="A2" t="s">
        <v>346</v>
      </c>
    </row>
    <row spans="1:4" r="3">
      <c s="4" r="A3" t="s">
        <v>347</v>
      </c>
      <c s="6" r="C3" t="n">
        <v>0</v>
      </c>
    </row>
    <row spans="1:4" r="4">
      <c s="4" r="A4" t="s">
        <v>120</v>
      </c>
      <c s="9" r="B4" t="n">
        <v>1.1</v>
      </c>
    </row>
    <row spans="1:4" r="5">
      <c s="4" r="A5" t="s">
        <v>348</v>
      </c>
    </row>
    <row spans="1:4" r="6">
      <c s="3" r="A6" t="s">
        <v>346</v>
      </c>
    </row>
    <row spans="1:4" r="7">
      <c s="4" r="A7" t="s">
        <v>349</v>
      </c>
      <c s="6" r="C7" t="n">
        <v>0</v>
      </c>
      <c s="6" r="D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0</v>
      </c>
      <c s="2" r="B1" t="s">
        <v>1</v>
      </c>
    </row>
    <row spans="1:3" r="2">
      <c s="2" r="B2" t="s">
        <v>2</v>
      </c>
      <c s="2" r="C2" t="s">
        <v>71</v>
      </c>
    </row>
    <row spans="1:3" r="3">
      <c s="3" r="A3" t="s">
        <v>351</v>
      </c>
    </row>
    <row spans="1:3" r="4">
      <c s="4" r="A4" t="s">
        <v>352</v>
      </c>
      <c s="7" r="B4" t="n">
        <v>-156594</v>
      </c>
      <c s="7" r="C4" t="n">
        <v>-102237</v>
      </c>
    </row>
    <row spans="1:3" r="5">
      <c s="4" r="A5" t="s">
        <v>353</v>
      </c>
      <c s="6" r="B5" t="n">
        <v>102524</v>
      </c>
      <c s="6" r="C5" t="n">
        <v>87813</v>
      </c>
    </row>
    <row spans="1:3" r="6">
      <c s="4" r="A6" t="s">
        <v>354</v>
      </c>
      <c s="6" r="B6" t="n">
        <v>-54070</v>
      </c>
      <c s="6" r="C6" t="n">
        <v>-14424</v>
      </c>
    </row>
    <row spans="1:3" r="7">
      <c s="4" r="A7" t="s">
        <v>355</v>
      </c>
    </row>
    <row spans="1:3" r="8">
      <c s="3" r="A8" t="s">
        <v>351</v>
      </c>
    </row>
    <row spans="1:3" r="9">
      <c s="4" r="A9" t="s">
        <v>352</v>
      </c>
      <c s="6" r="B9" t="n">
        <v>-121970</v>
      </c>
      <c s="6" r="C9" t="n">
        <v>-134167</v>
      </c>
    </row>
    <row spans="1:3" r="10">
      <c s="4" r="A10" t="s">
        <v>353</v>
      </c>
      <c s="6" r="B10" t="n">
        <v>3049</v>
      </c>
      <c s="6" r="C10" t="n">
        <v>3049</v>
      </c>
    </row>
    <row spans="1:3" r="11">
      <c s="4" r="A11" t="s">
        <v>354</v>
      </c>
      <c s="6" r="B11" t="n">
        <v>-118921</v>
      </c>
      <c s="6" r="C11" t="n">
        <v>-131118</v>
      </c>
    </row>
    <row spans="1:3" r="12">
      <c s="4" r="A12" t="s">
        <v>356</v>
      </c>
    </row>
    <row spans="1:3" r="13">
      <c s="3" r="A13" t="s">
        <v>351</v>
      </c>
    </row>
    <row spans="1:3" r="14">
      <c s="4" r="A14" t="s">
        <v>352</v>
      </c>
      <c s="6" r="B14" t="n">
        <v>-34589</v>
      </c>
      <c s="6" r="C14" t="n">
        <v>31721</v>
      </c>
    </row>
    <row spans="1:3" r="15">
      <c s="4" r="A15" t="s">
        <v>353</v>
      </c>
      <c s="6" r="B15" t="n">
        <v>98866</v>
      </c>
      <c s="6" r="C15" t="n">
        <v>77526</v>
      </c>
    </row>
    <row spans="1:3" r="16">
      <c s="4" r="A16" t="s">
        <v>354</v>
      </c>
      <c s="6" r="B16" t="n">
        <v>64277</v>
      </c>
      <c s="6" r="C16" t="n">
        <v>109247</v>
      </c>
    </row>
    <row spans="1:3" r="17">
      <c s="4" r="A17" t="s">
        <v>357</v>
      </c>
    </row>
    <row spans="1:3" r="18">
      <c s="3" r="A18" t="s">
        <v>351</v>
      </c>
    </row>
    <row spans="1:3" r="19">
      <c s="4" r="A19" t="s">
        <v>352</v>
      </c>
      <c s="6" r="B19" t="n">
        <v>-35</v>
      </c>
      <c s="6" r="C19" t="n">
        <v>209</v>
      </c>
    </row>
    <row spans="1:3" r="20">
      <c s="4" r="A20" t="s">
        <v>353</v>
      </c>
      <c s="6" r="B20" t="n">
        <v>609</v>
      </c>
      <c s="6" r="C20" t="n">
        <v>7238</v>
      </c>
    </row>
    <row spans="1:3" r="21">
      <c s="4" r="A21" t="s">
        <v>354</v>
      </c>
      <c s="7" r="B21" t="n">
        <v>574</v>
      </c>
      <c s="7" r="C21" t="n">
        <v>74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8</v>
      </c>
      <c s="2" r="B1" t="s">
        <v>1</v>
      </c>
    </row>
    <row spans="1:3" r="2">
      <c s="2" r="B2" t="s">
        <v>2</v>
      </c>
      <c s="2" r="C2" t="s">
        <v>71</v>
      </c>
    </row>
    <row spans="1:3" r="3">
      <c s="3" r="A3" t="s">
        <v>359</v>
      </c>
    </row>
    <row spans="1:3" r="4">
      <c s="4" r="A4" t="s">
        <v>137</v>
      </c>
      <c s="7" r="B4" t="n">
        <v>609</v>
      </c>
      <c s="7" r="C4" t="n">
        <v>7238</v>
      </c>
    </row>
    <row spans="1:3" r="5">
      <c s="4" r="A5" t="s">
        <v>97</v>
      </c>
      <c s="6" r="B5" t="n">
        <v>10142860</v>
      </c>
      <c s="6" r="C5" t="n">
        <v>9594276</v>
      </c>
    </row>
    <row spans="1:3" r="6">
      <c s="4" r="A6" t="s">
        <v>360</v>
      </c>
    </row>
    <row spans="1:3" r="7">
      <c s="3" r="A7" t="s">
        <v>359</v>
      </c>
    </row>
    <row spans="1:3" r="8">
      <c s="4" r="A8" t="s">
        <v>97</v>
      </c>
      <c s="7" r="B8" t="n">
        <v>3049</v>
      </c>
      <c s="7" r="C8" t="n">
        <v>30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61</v>
      </c>
      <c s="2" r="B1" t="s">
        <v>2</v>
      </c>
      <c s="2" r="C1" t="s">
        <v>23</v>
      </c>
    </row>
    <row spans="1:3" r="2">
      <c s="3" r="A2" t="s">
        <v>362</v>
      </c>
    </row>
    <row spans="1:3" r="3">
      <c s="4" r="A3" t="s">
        <v>363</v>
      </c>
      <c s="7" r="B3" t="n">
        <v>26770383</v>
      </c>
      <c s="7" r="C3" t="n">
        <v>30272324</v>
      </c>
    </row>
    <row spans="1:3" r="4">
      <c s="4" r="A4" t="s">
        <v>364</v>
      </c>
      <c s="6" r="B4" t="n">
        <v>138907</v>
      </c>
      <c s="6" r="C4" t="n">
        <v>114145</v>
      </c>
    </row>
    <row spans="1:3" r="5">
      <c s="4" r="A5" t="s">
        <v>365</v>
      </c>
      <c s="6" r="B5" t="n">
        <v>-40020</v>
      </c>
      <c s="6" r="C5" t="n">
        <v>-173339</v>
      </c>
    </row>
    <row spans="1:3" r="6">
      <c s="4" r="A6" t="s">
        <v>366</v>
      </c>
      <c s="6" r="B6" t="n">
        <v>26869270</v>
      </c>
      <c s="6" r="C6" t="n">
        <v>30213130</v>
      </c>
    </row>
    <row spans="1:3" r="7">
      <c s="4" r="A7" t="s">
        <v>367</v>
      </c>
    </row>
    <row spans="1:3" r="8">
      <c s="3" r="A8" t="s">
        <v>362</v>
      </c>
    </row>
    <row spans="1:3" r="9">
      <c s="4" r="A9" t="s">
        <v>363</v>
      </c>
      <c s="6" r="B9" t="n">
        <v>22924198</v>
      </c>
      <c s="6" r="C9" t="n">
        <v>26376230</v>
      </c>
    </row>
    <row spans="1:3" r="10">
      <c s="4" r="A10" t="s">
        <v>364</v>
      </c>
      <c s="6" r="B10" t="n">
        <v>33471</v>
      </c>
      <c s="6" r="C10" t="n">
        <v>17635</v>
      </c>
    </row>
    <row spans="1:3" r="11">
      <c s="4" r="A11" t="s">
        <v>365</v>
      </c>
      <c s="6" r="B11" t="n">
        <v>-38317</v>
      </c>
      <c s="6" r="C11" t="n">
        <v>-157620</v>
      </c>
    </row>
    <row spans="1:3" r="12">
      <c s="4" r="A12" t="s">
        <v>366</v>
      </c>
      <c s="6" r="B12" t="n">
        <v>22919352</v>
      </c>
      <c s="6" r="C12" t="n">
        <v>26236245</v>
      </c>
    </row>
    <row spans="1:3" r="13">
      <c s="4" r="A13" t="s">
        <v>368</v>
      </c>
    </row>
    <row spans="1:3" r="14">
      <c s="3" r="A14" t="s">
        <v>362</v>
      </c>
    </row>
    <row spans="1:3" r="15">
      <c s="4" r="A15" t="s">
        <v>363</v>
      </c>
      <c s="6" r="B15" t="n">
        <v>946946</v>
      </c>
      <c s="6" r="C15" t="n">
        <v>995360</v>
      </c>
    </row>
    <row spans="1:3" r="16">
      <c s="4" r="A16" t="s">
        <v>364</v>
      </c>
      <c s="6" r="B16" t="n">
        <v>9596</v>
      </c>
      <c s="6" r="C16" t="n">
        <v>6216</v>
      </c>
    </row>
    <row spans="1:3" r="17">
      <c s="4" r="A17" t="s">
        <v>365</v>
      </c>
      <c s="6" r="B17" t="n">
        <v>-1703</v>
      </c>
      <c s="6" r="C17" t="n">
        <v>-3187</v>
      </c>
    </row>
    <row spans="1:3" r="18">
      <c s="4" r="A18" t="s">
        <v>366</v>
      </c>
      <c s="6" r="B18" t="n">
        <v>954839</v>
      </c>
      <c s="6" r="C18" t="n">
        <v>998389</v>
      </c>
    </row>
    <row spans="1:3" r="19">
      <c s="4" r="A19" t="s">
        <v>369</v>
      </c>
    </row>
    <row spans="1:3" r="20">
      <c s="3" r="A20" t="s">
        <v>362</v>
      </c>
    </row>
    <row spans="1:3" r="21">
      <c s="4" r="A21" t="s">
        <v>363</v>
      </c>
      <c s="6" r="B21" t="n">
        <v>2899239</v>
      </c>
      <c s="6" r="C21" t="n">
        <v>2900734</v>
      </c>
    </row>
    <row spans="1:3" r="22">
      <c s="4" r="A22" t="s">
        <v>364</v>
      </c>
      <c s="6" r="B22" t="n">
        <v>95840</v>
      </c>
      <c s="6" r="C22" t="n">
        <v>90294</v>
      </c>
    </row>
    <row spans="1:3" r="23">
      <c s="4" r="A23" t="s">
        <v>365</v>
      </c>
      <c s="6" r="B23" t="n">
        <v>0</v>
      </c>
      <c s="6" r="C23" t="n">
        <v>-12532</v>
      </c>
    </row>
    <row spans="1:3" r="24">
      <c s="4" r="A24" t="s">
        <v>366</v>
      </c>
      <c s="7" r="B24" t="n">
        <v>2995079</v>
      </c>
      <c s="7" r="C24" t="n">
        <v>29784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s>
  <sheetData>
    <row spans="1:4" r="1">
      <c s="1" r="A1" t="s">
        <v>70</v>
      </c>
      <c s="2" r="C1" t="s">
        <v>1</v>
      </c>
    </row>
    <row spans="1:4" r="2">
      <c s="2" r="C2" t="s">
        <v>2</v>
      </c>
      <c s="2" r="D2" t="s">
        <v>71</v>
      </c>
    </row>
    <row spans="1:4" r="3">
      <c s="3" r="A3" t="s">
        <v>72</v>
      </c>
    </row>
    <row spans="1:4" r="4">
      <c s="4" r="A4" t="s">
        <v>73</v>
      </c>
      <c s="7" r="C4" t="n">
        <v>10689745</v>
      </c>
      <c s="7" r="D4" t="n">
        <v>9840336</v>
      </c>
    </row>
    <row spans="1:4" r="5">
      <c s="4" r="A5" t="s">
        <v>74</v>
      </c>
      <c s="6" r="C5" t="n">
        <v>1411908</v>
      </c>
      <c s="6" r="D5" t="n">
        <v>1307037</v>
      </c>
    </row>
    <row spans="1:4" r="6">
      <c s="4" r="A6" t="s">
        <v>75</v>
      </c>
      <c s="6" r="C6" t="n">
        <v>110358</v>
      </c>
      <c s="6" r="D6" t="n">
        <v>88915</v>
      </c>
    </row>
    <row spans="1:4" r="7">
      <c s="4" r="A7" t="s">
        <v>76</v>
      </c>
      <c s="6" r="C7" t="n">
        <v>3632</v>
      </c>
      <c s="6" r="D7" t="n">
        <v>8253</v>
      </c>
    </row>
    <row spans="1:4" r="8">
      <c s="4" r="A8" t="s">
        <v>77</v>
      </c>
      <c s="6" r="C8" t="n">
        <v>45229</v>
      </c>
      <c s="6" r="D8" t="n">
        <v>39000</v>
      </c>
    </row>
    <row spans="1:4" r="9">
      <c s="4" r="A9" t="s">
        <v>78</v>
      </c>
      <c s="6" r="C9" t="n">
        <v>156954</v>
      </c>
      <c s="6" r="D9" t="n">
        <v>102029</v>
      </c>
    </row>
    <row spans="1:4" r="10">
      <c s="4" r="A10" t="s">
        <v>79</v>
      </c>
      <c s="6" r="C10" t="n">
        <v>12417826</v>
      </c>
      <c s="6" r="D10" t="n">
        <v>11385570</v>
      </c>
    </row>
    <row spans="1:4" r="11">
      <c s="3" r="A11" t="s">
        <v>80</v>
      </c>
    </row>
    <row spans="1:4" r="12">
      <c s="4" r="A12" t="s">
        <v>81</v>
      </c>
      <c s="6" r="C12" t="n">
        <v>854044</v>
      </c>
      <c s="6" r="D12" t="n">
        <v>668060</v>
      </c>
    </row>
    <row spans="1:4" r="13">
      <c s="4" r="A13" t="s">
        <v>82</v>
      </c>
      <c s="6" r="C13" t="n">
        <v>55689</v>
      </c>
      <c s="6" r="D13" t="n">
        <v>46415</v>
      </c>
    </row>
    <row spans="1:4" r="14">
      <c s="4" r="A14" t="s">
        <v>83</v>
      </c>
      <c s="6" r="C14" t="n">
        <v>2386</v>
      </c>
      <c s="6" r="D14" t="n">
        <v>22606</v>
      </c>
    </row>
    <row spans="1:4" r="15">
      <c s="4" r="A15" t="s">
        <v>84</v>
      </c>
      <c s="6" r="C15" t="n">
        <v>912119</v>
      </c>
      <c s="6" r="D15" t="n">
        <v>737081</v>
      </c>
    </row>
    <row spans="1:4" r="16">
      <c s="4" r="A16" t="s">
        <v>85</v>
      </c>
      <c s="6" r="C16" t="n">
        <v>11505707</v>
      </c>
      <c s="6" r="D16" t="n">
        <v>10648489</v>
      </c>
    </row>
    <row spans="1:4" r="17">
      <c s="4" r="A17" t="s">
        <v>86</v>
      </c>
      <c s="6" r="C17" t="n">
        <v>0</v>
      </c>
      <c s="6" r="D17" t="n">
        <v>250000</v>
      </c>
    </row>
    <row spans="1:4" r="18">
      <c s="4" r="A18" t="s">
        <v>87</v>
      </c>
      <c s="6" r="C18" t="n">
        <v>11505707</v>
      </c>
      <c s="6" r="D18" t="n">
        <v>10398489</v>
      </c>
    </row>
    <row spans="1:4" r="19">
      <c s="3" r="A19" t="s">
        <v>88</v>
      </c>
    </row>
    <row spans="1:4" r="20">
      <c s="4" r="A20" t="s">
        <v>89</v>
      </c>
      <c s="6" r="C20" t="n">
        <v>19018308</v>
      </c>
      <c s="6" r="D20" t="n">
        <v>21063679</v>
      </c>
    </row>
    <row spans="1:4" r="21">
      <c s="4" r="A21" t="s">
        <v>90</v>
      </c>
      <c s="6" r="C21" t="n">
        <v>500139</v>
      </c>
      <c s="6" r="D21" t="n">
        <v>516554</v>
      </c>
    </row>
    <row spans="1:4" r="22">
      <c s="4" r="A22" t="s">
        <v>91</v>
      </c>
      <c s="6" r="C22" t="n">
        <v>215603</v>
      </c>
      <c s="6" r="D22" t="n">
        <v>232771</v>
      </c>
    </row>
    <row spans="1:4" r="23">
      <c s="4" r="A23" t="s">
        <v>92</v>
      </c>
      <c s="6" r="C23" t="n">
        <v>478576</v>
      </c>
      <c s="6" r="D23" t="n">
        <v>344126</v>
      </c>
    </row>
    <row spans="1:4" r="24">
      <c s="4" r="A24" t="s">
        <v>93</v>
      </c>
      <c s="6" r="C24" t="n">
        <v>-97</v>
      </c>
      <c s="6" r="D24" t="n">
        <v>35011</v>
      </c>
    </row>
    <row spans="1:4" r="25">
      <c s="4" r="A25" t="s">
        <v>94</v>
      </c>
      <c s="6" r="C25" t="n">
        <v>116905</v>
      </c>
      <c s="6" r="D25" t="n">
        <v>74022</v>
      </c>
    </row>
    <row spans="1:4" r="26">
      <c s="4" r="A26" t="s">
        <v>95</v>
      </c>
      <c s="6" r="C26" t="n">
        <v>20329434</v>
      </c>
      <c s="6" r="D26" t="n">
        <v>22266163</v>
      </c>
    </row>
    <row spans="1:4" r="27">
      <c s="3" r="A27" t="s">
        <v>96</v>
      </c>
    </row>
    <row spans="1:4" r="28">
      <c s="4" r="A28" t="s">
        <v>97</v>
      </c>
      <c s="6" r="C28" t="n">
        <v>10142860</v>
      </c>
      <c s="6" r="D28" t="n">
        <v>9594276</v>
      </c>
    </row>
    <row spans="1:4" r="29">
      <c s="4" r="A29" t="s">
        <v>98</v>
      </c>
      <c s="6" r="C29" t="n">
        <v>7730892</v>
      </c>
      <c s="6" r="D29" t="n">
        <v>9445138</v>
      </c>
    </row>
    <row spans="1:4" r="30">
      <c s="4" r="A30" t="s">
        <v>99</v>
      </c>
      <c s="6" r="C30" t="n">
        <v>1793662</v>
      </c>
      <c s="6" r="D30" t="n">
        <v>2458663</v>
      </c>
    </row>
    <row spans="1:4" r="31">
      <c s="4" r="A31" t="s">
        <v>100</v>
      </c>
      <c s="6" r="C31" t="n">
        <v>2273481</v>
      </c>
      <c s="6" r="D31" t="n">
        <v>2288508</v>
      </c>
    </row>
    <row spans="1:4" r="32">
      <c s="4" r="A32" t="s">
        <v>101</v>
      </c>
      <c s="6" r="C32" t="n">
        <v>774401</v>
      </c>
      <c s="6" r="D32" t="n">
        <v>746227</v>
      </c>
    </row>
    <row spans="1:4" r="33">
      <c s="4" r="A33" t="s">
        <v>102</v>
      </c>
      <c s="6" r="C33" t="n">
        <v>613954</v>
      </c>
      <c s="6" r="D33" t="n">
        <v>629750</v>
      </c>
    </row>
    <row spans="1:4" r="34">
      <c s="4" r="A34" t="s">
        <v>103</v>
      </c>
      <c s="6" r="C34" t="n">
        <v>351731</v>
      </c>
      <c s="6" r="D34" t="n">
        <v>325746</v>
      </c>
    </row>
    <row spans="1:4" r="35">
      <c s="4" r="A35" t="s">
        <v>104</v>
      </c>
      <c s="6" r="C35" t="n">
        <v>525258</v>
      </c>
      <c s="6" r="D35" t="n">
        <v>258601</v>
      </c>
    </row>
    <row spans="1:4" r="36">
      <c s="4" r="A36" t="s">
        <v>105</v>
      </c>
      <c s="6" r="C36" t="n">
        <v>0</v>
      </c>
      <c s="6" r="D36" t="n">
        <v>53326</v>
      </c>
    </row>
    <row spans="1:4" r="37">
      <c s="4" r="A37" t="s">
        <v>106</v>
      </c>
      <c s="6" r="C37" t="n">
        <v>1165546</v>
      </c>
      <c s="6" r="D37" t="n">
        <v>1377597</v>
      </c>
    </row>
    <row spans="1:4" r="38">
      <c s="4" r="A38" t="s">
        <v>107</v>
      </c>
      <c s="6" r="C38" t="n">
        <v>25371785</v>
      </c>
      <c s="6" r="D38" t="n">
        <v>27177832</v>
      </c>
    </row>
    <row spans="1:4" r="39">
      <c s="4" r="A39" t="s">
        <v>108</v>
      </c>
      <c s="6" r="C39" t="n">
        <v>6463356</v>
      </c>
      <c s="6" r="D39" t="n">
        <v>5486820</v>
      </c>
    </row>
    <row spans="1:4" r="40">
      <c s="4" r="A40" t="s">
        <v>109</v>
      </c>
      <c s="6" r="C40" t="n">
        <v>-2363340</v>
      </c>
      <c s="6" r="D40" t="n">
        <v>-1993340</v>
      </c>
    </row>
    <row spans="1:4" r="41">
      <c s="4" r="A41" t="s">
        <v>110</v>
      </c>
      <c s="6" r="C41" t="n">
        <v>4100016</v>
      </c>
      <c s="6" r="D41" t="n">
        <v>3493480</v>
      </c>
    </row>
    <row spans="1:4" r="42">
      <c s="4" r="A42" t="s">
        <v>111</v>
      </c>
      <c s="6" r="C42" t="n">
        <v>-43307</v>
      </c>
      <c s="6" r="D42" t="n">
        <v>-32273</v>
      </c>
    </row>
    <row spans="1:4" r="43">
      <c s="4" r="A43" t="s">
        <v>112</v>
      </c>
      <c s="7" r="C43" t="n">
        <v>4056709</v>
      </c>
      <c s="7" r="D43" t="n">
        <v>3461207</v>
      </c>
    </row>
    <row spans="1:4" r="44">
      <c s="4" r="A44" t="s">
        <v>113</v>
      </c>
      <c s="4" r="B44" t="s">
        <v>114</v>
      </c>
      <c s="8" r="C44" t="n">
        <v>0.34</v>
      </c>
      <c s="8" r="D44" t="n">
        <v>0.29</v>
      </c>
    </row>
    <row spans="1:4" r="45">
      <c s="4" r="A45" t="s">
        <v>115</v>
      </c>
      <c s="4" r="B45" t="s">
        <v>114</v>
      </c>
      <c s="8" r="C45" t="n">
        <v>0.34</v>
      </c>
      <c s="8" r="D45" t="n">
        <v>0.29</v>
      </c>
    </row>
    <row spans="1:4" r="46">
      <c r="A46" t="n"/>
    </row>
    <row spans="1:4" r="47">
      <c s="4" r="A47" t="s">
        <v>114</v>
      </c>
      <c s="4" r="B47" t="s">
        <v>116</v>
      </c>
    </row>
  </sheetData>
  <mergeCells count="4">
    <mergeCell ref="A1:B2"/>
    <mergeCell ref="C1:D1"/>
    <mergeCell ref="A46:C46"/>
    <mergeCell ref="B47:C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0</v>
      </c>
      <c s="2" r="B1" t="s">
        <v>2</v>
      </c>
      <c s="2" r="C1" t="s">
        <v>23</v>
      </c>
    </row>
    <row spans="1:3" r="2">
      <c s="3" r="A2" t="s">
        <v>371</v>
      </c>
    </row>
    <row spans="1:3" r="3">
      <c s="4" r="A3" t="s">
        <v>372</v>
      </c>
      <c s="7" r="B3" t="n">
        <v>600000</v>
      </c>
    </row>
    <row spans="1:3" r="4">
      <c s="4" r="A4" t="s">
        <v>373</v>
      </c>
      <c s="6" r="B4" t="n">
        <v>23938786</v>
      </c>
    </row>
    <row spans="1:3" r="5">
      <c s="4" r="A5" t="s">
        <v>374</v>
      </c>
      <c s="6" r="B5" t="n">
        <v>793137</v>
      </c>
    </row>
    <row spans="1:3" r="6">
      <c s="4" r="A6" t="s">
        <v>375</v>
      </c>
      <c s="6" r="B6" t="n">
        <v>1438460</v>
      </c>
    </row>
    <row spans="1:3" r="7">
      <c s="4" r="A7" t="s">
        <v>363</v>
      </c>
      <c s="6" r="B7" t="n">
        <v>26770383</v>
      </c>
      <c s="7" r="C7" t="n">
        <v>30272324</v>
      </c>
    </row>
    <row spans="1:3" r="8">
      <c s="3" r="A8" t="s">
        <v>376</v>
      </c>
    </row>
    <row spans="1:3" r="9">
      <c s="4" r="A9" t="s">
        <v>377</v>
      </c>
      <c s="6" r="B9" t="n">
        <v>600962</v>
      </c>
    </row>
    <row spans="1:3" r="10">
      <c s="4" r="A10" t="s">
        <v>378</v>
      </c>
      <c s="6" r="B10" t="n">
        <v>23942736</v>
      </c>
    </row>
    <row spans="1:3" r="11">
      <c s="4" r="A11" t="s">
        <v>379</v>
      </c>
      <c s="6" r="B11" t="n">
        <v>831160</v>
      </c>
    </row>
    <row spans="1:3" r="12">
      <c s="4" r="A12" t="s">
        <v>380</v>
      </c>
      <c s="6" r="B12" t="n">
        <v>1494412</v>
      </c>
    </row>
    <row spans="1:3" r="13">
      <c s="4" r="A13" t="s">
        <v>366</v>
      </c>
      <c s="7" r="B13" t="n">
        <v>26869270</v>
      </c>
      <c s="7" r="C13" t="n">
        <v>302131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381</v>
      </c>
      <c s="2" r="B1" t="s">
        <v>382</v>
      </c>
      <c s="2" r="C1" t="s">
        <v>383</v>
      </c>
    </row>
    <row spans="1:3" r="2">
      <c s="3" r="A2" t="s">
        <v>384</v>
      </c>
    </row>
    <row spans="1:3" r="3">
      <c s="4" r="A3" t="s">
        <v>385</v>
      </c>
      <c s="7" r="B3" t="n">
        <v>12846145</v>
      </c>
      <c s="7" r="C3" t="n">
        <v>16944838</v>
      </c>
    </row>
    <row spans="1:3" r="4">
      <c s="4" r="A4" t="s">
        <v>386</v>
      </c>
      <c s="6" r="B4" t="n">
        <v>2993651</v>
      </c>
      <c s="6" r="C4" t="n">
        <v>3480952</v>
      </c>
    </row>
    <row spans="1:3" r="5">
      <c s="4" r="A5" t="s">
        <v>387</v>
      </c>
      <c s="6" r="B5" t="n">
        <v>15839796</v>
      </c>
      <c s="6" r="C5" t="n">
        <v>20425790</v>
      </c>
    </row>
    <row spans="1:3" r="6">
      <c s="3" r="A6" t="s">
        <v>388</v>
      </c>
    </row>
    <row spans="1:3" r="7">
      <c s="4" r="A7" t="s">
        <v>389</v>
      </c>
      <c s="6" r="B7" t="n">
        <v>-33671</v>
      </c>
      <c s="6" r="C7" t="n">
        <v>-138873</v>
      </c>
    </row>
    <row spans="1:3" r="8">
      <c s="4" r="A8" t="s">
        <v>390</v>
      </c>
      <c s="6" r="B8" t="n">
        <v>-6349</v>
      </c>
      <c s="6" r="C8" t="n">
        <v>-34466</v>
      </c>
    </row>
    <row spans="1:3" r="9">
      <c s="4" r="A9" t="s">
        <v>391</v>
      </c>
      <c s="6" r="B9" t="n">
        <v>-40020</v>
      </c>
      <c s="6" r="C9" t="n">
        <v>-173339</v>
      </c>
    </row>
    <row spans="1:3" r="10">
      <c s="4" r="A10" t="s">
        <v>367</v>
      </c>
    </row>
    <row spans="1:3" r="11">
      <c s="3" r="A11" t="s">
        <v>384</v>
      </c>
    </row>
    <row spans="1:3" r="12">
      <c s="4" r="A12" t="s">
        <v>385</v>
      </c>
      <c s="6" r="B12" t="n">
        <v>12468032</v>
      </c>
      <c s="6" r="C12" t="n">
        <v>15761617</v>
      </c>
    </row>
    <row spans="1:3" r="13">
      <c s="4" r="A13" t="s">
        <v>386</v>
      </c>
      <c s="6" r="B13" t="n">
        <v>2993651</v>
      </c>
      <c s="6" r="C13" t="n">
        <v>2976782</v>
      </c>
    </row>
    <row spans="1:3" r="14">
      <c s="4" r="A14" t="s">
        <v>387</v>
      </c>
      <c s="6" r="B14" t="n">
        <v>15461683</v>
      </c>
      <c s="6" r="C14" t="n">
        <v>18738399</v>
      </c>
    </row>
    <row spans="1:3" r="15">
      <c s="3" r="A15" t="s">
        <v>388</v>
      </c>
    </row>
    <row spans="1:3" r="16">
      <c s="4" r="A16" t="s">
        <v>389</v>
      </c>
      <c s="6" r="B16" t="n">
        <v>-31968</v>
      </c>
      <c s="6" r="C16" t="n">
        <v>-134401</v>
      </c>
    </row>
    <row spans="1:3" r="17">
      <c s="4" r="A17" t="s">
        <v>390</v>
      </c>
      <c s="6" r="B17" t="n">
        <v>-6349</v>
      </c>
      <c s="6" r="C17" t="n">
        <v>-23219</v>
      </c>
    </row>
    <row spans="1:3" r="18">
      <c s="4" r="A18" t="s">
        <v>391</v>
      </c>
      <c s="7" r="B18" t="n">
        <v>-38317</v>
      </c>
      <c s="7" r="C18" t="n">
        <v>-157620</v>
      </c>
    </row>
    <row spans="1:3" r="19">
      <c s="4" r="A19" t="s">
        <v>392</v>
      </c>
      <c s="6" r="B19" t="n">
        <v>6</v>
      </c>
      <c s="6" r="C19" t="n">
        <v>6</v>
      </c>
    </row>
    <row spans="1:3" r="20">
      <c s="4" r="A20" t="s">
        <v>393</v>
      </c>
      <c s="7" r="B20" t="n">
        <v>3000000</v>
      </c>
      <c s="7" r="C20" t="n">
        <v>3000000</v>
      </c>
    </row>
    <row spans="1:3" r="21">
      <c s="4" r="A21" t="s">
        <v>368</v>
      </c>
    </row>
    <row spans="1:3" r="22">
      <c s="3" r="A22" t="s">
        <v>384</v>
      </c>
    </row>
    <row spans="1:3" r="23">
      <c s="4" r="A23" t="s">
        <v>385</v>
      </c>
      <c s="6" r="B23" t="n">
        <v>378113</v>
      </c>
      <c s="6" r="C23" t="n">
        <v>684506</v>
      </c>
    </row>
    <row spans="1:3" r="24">
      <c s="4" r="A24" t="s">
        <v>386</v>
      </c>
      <c s="6" r="B24" t="n">
        <v>0</v>
      </c>
      <c s="6" r="C24" t="n">
        <v>0</v>
      </c>
    </row>
    <row spans="1:3" r="25">
      <c s="4" r="A25" t="s">
        <v>387</v>
      </c>
      <c s="6" r="B25" t="n">
        <v>378113</v>
      </c>
      <c s="6" r="C25" t="n">
        <v>684506</v>
      </c>
    </row>
    <row spans="1:3" r="26">
      <c s="3" r="A26" t="s">
        <v>388</v>
      </c>
    </row>
    <row spans="1:3" r="27">
      <c s="4" r="A27" t="s">
        <v>389</v>
      </c>
      <c s="6" r="B27" t="n">
        <v>-1703</v>
      </c>
      <c s="6" r="C27" t="n">
        <v>-3187</v>
      </c>
    </row>
    <row spans="1:3" r="28">
      <c s="4" r="A28" t="s">
        <v>390</v>
      </c>
      <c s="6" r="B28" t="n">
        <v>0</v>
      </c>
      <c s="6" r="C28" t="n">
        <v>0</v>
      </c>
    </row>
    <row spans="1:3" r="29">
      <c s="4" r="A29" t="s">
        <v>391</v>
      </c>
      <c s="6" r="B29" t="n">
        <v>-1703</v>
      </c>
      <c s="6" r="C29" t="n">
        <v>-3187</v>
      </c>
    </row>
    <row spans="1:3" r="30">
      <c s="4" r="A30" t="s">
        <v>369</v>
      </c>
    </row>
    <row spans="1:3" r="31">
      <c s="3" r="A31" t="s">
        <v>384</v>
      </c>
    </row>
    <row spans="1:3" r="32">
      <c s="4" r="A32" t="s">
        <v>385</v>
      </c>
      <c s="6" r="B32" t="n">
        <v>0</v>
      </c>
      <c s="6" r="C32" t="n">
        <v>498715</v>
      </c>
    </row>
    <row spans="1:3" r="33">
      <c s="4" r="A33" t="s">
        <v>386</v>
      </c>
      <c s="6" r="B33" t="n">
        <v>0</v>
      </c>
      <c s="6" r="C33" t="n">
        <v>504170</v>
      </c>
    </row>
    <row spans="1:3" r="34">
      <c s="4" r="A34" t="s">
        <v>387</v>
      </c>
      <c s="6" r="B34" t="n">
        <v>0</v>
      </c>
      <c s="6" r="C34" t="n">
        <v>1002885</v>
      </c>
    </row>
    <row spans="1:3" r="35">
      <c s="3" r="A35" t="s">
        <v>388</v>
      </c>
    </row>
    <row spans="1:3" r="36">
      <c s="4" r="A36" t="s">
        <v>389</v>
      </c>
      <c s="6" r="B36" t="n">
        <v>0</v>
      </c>
      <c s="6" r="C36" t="n">
        <v>-1285</v>
      </c>
    </row>
    <row spans="1:3" r="37">
      <c s="4" r="A37" t="s">
        <v>390</v>
      </c>
      <c s="6" r="B37" t="n">
        <v>0</v>
      </c>
      <c s="6" r="C37" t="n">
        <v>-11247</v>
      </c>
    </row>
    <row spans="1:3" r="38">
      <c s="4" r="A38" t="s">
        <v>391</v>
      </c>
      <c s="6" r="B38" t="n">
        <v>0</v>
      </c>
      <c s="7" r="C38" t="n">
        <v>-12532</v>
      </c>
    </row>
    <row spans="1:3" r="39">
      <c s="4" r="A39" t="s">
        <v>392</v>
      </c>
      <c s="6" r="C39" t="n">
        <v>1</v>
      </c>
    </row>
    <row spans="1:3" r="40">
      <c s="4" r="A40" t="s">
        <v>393</v>
      </c>
      <c s="7" r="C40" t="n">
        <v>515417</v>
      </c>
    </row>
    <row spans="1:3" r="41">
      <c s="4" r="A41" t="s">
        <v>394</v>
      </c>
    </row>
    <row spans="1:3" r="42">
      <c s="3" r="A42" t="s">
        <v>384</v>
      </c>
    </row>
    <row spans="1:3" r="43">
      <c s="4" r="A43" t="s">
        <v>386</v>
      </c>
      <c s="7" r="B43" t="n">
        <v>2993651</v>
      </c>
      <c s="7" r="C43" t="n">
        <v>3480952</v>
      </c>
    </row>
    <row spans="1:3" r="44">
      <c s="3" r="A44" t="s">
        <v>388</v>
      </c>
    </row>
    <row spans="1:3" r="45">
      <c s="4" r="A45" t="s">
        <v>392</v>
      </c>
      <c s="6" r="B45" t="n">
        <v>6</v>
      </c>
      <c s="6" r="C45" t="n">
        <v>7</v>
      </c>
    </row>
    <row spans="1:3" r="46">
      <c s="4" r="A46" t="s">
        <v>393</v>
      </c>
      <c s="7" r="B46" t="n">
        <v>3000000</v>
      </c>
      <c s="7" r="C46" t="n">
        <v>35154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s>
  <sheetData>
    <row spans="1:4" r="1">
      <c s="1" r="A1" t="s">
        <v>395</v>
      </c>
      <c s="2" r="B1" t="s">
        <v>1</v>
      </c>
      <c s="2" r="D1" t="s">
        <v>396</v>
      </c>
    </row>
    <row spans="1:4" r="2">
      <c s="2" r="B2" t="s">
        <v>382</v>
      </c>
      <c s="2" r="C2" t="s">
        <v>397</v>
      </c>
      <c s="2" r="D2" t="s">
        <v>383</v>
      </c>
    </row>
    <row spans="1:4" r="3">
      <c s="3" r="A3" t="s">
        <v>362</v>
      </c>
    </row>
    <row spans="1:4" r="4">
      <c s="4" r="A4" t="s">
        <v>398</v>
      </c>
      <c s="7" r="B4" t="n">
        <v>0</v>
      </c>
      <c s="7" r="C4" t="n">
        <v>22801</v>
      </c>
    </row>
    <row spans="1:4" r="5">
      <c s="4" r="A5" t="s">
        <v>399</v>
      </c>
      <c s="7" r="B5" t="n">
        <v>0</v>
      </c>
      <c s="7" r="D5" t="n">
        <v>0</v>
      </c>
    </row>
    <row spans="1:4" r="6">
      <c s="4" r="A6" t="s">
        <v>394</v>
      </c>
    </row>
    <row spans="1:4" r="7">
      <c s="3" r="A7" t="s">
        <v>362</v>
      </c>
    </row>
    <row spans="1:4" r="8">
      <c s="4" r="A8" t="s">
        <v>400</v>
      </c>
      <c s="6" r="B8" t="n">
        <v>20</v>
      </c>
      <c s="6" r="D8" t="n">
        <v>28</v>
      </c>
    </row>
    <row spans="1:4" r="9">
      <c s="4" r="A9" t="s">
        <v>392</v>
      </c>
      <c s="6" r="B9" t="n">
        <v>6</v>
      </c>
      <c s="6" r="D9" t="n">
        <v>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53"/>
    <col customWidth="1" max="3" min="3" width="34"/>
  </cols>
  <sheetData>
    <row spans="1:3" r="1">
      <c s="1" r="A1" t="s">
        <v>401</v>
      </c>
      <c s="2" r="B1" t="s">
        <v>1</v>
      </c>
    </row>
    <row spans="1:3" r="2">
      <c s="2" r="B2" t="s">
        <v>402</v>
      </c>
      <c s="2" r="C2" t="s">
        <v>403</v>
      </c>
    </row>
    <row spans="1:3" r="3">
      <c s="3" r="A3" t="s">
        <v>404</v>
      </c>
    </row>
    <row spans="1:3" r="4">
      <c s="4" r="A4" t="s">
        <v>354</v>
      </c>
      <c s="7" r="B4" t="n">
        <v>850274048</v>
      </c>
      <c s="7" r="C4" t="n">
        <v>829471029</v>
      </c>
    </row>
    <row spans="1:3" r="5">
      <c s="4" r="A5" t="s">
        <v>405</v>
      </c>
      <c s="6" r="B5" t="n">
        <v>-219747</v>
      </c>
      <c s="6" r="C5" t="n">
        <v>-201724</v>
      </c>
    </row>
    <row spans="1:3" r="6">
      <c s="4" r="A6" t="s">
        <v>31</v>
      </c>
      <c s="6" r="B6" t="n">
        <v>850054301</v>
      </c>
      <c s="6" r="C6" t="n">
        <v>829269305</v>
      </c>
    </row>
    <row spans="1:3" r="7">
      <c s="4" r="A7" t="s">
        <v>406</v>
      </c>
      <c s="6" r="B7" t="n">
        <v>-8901032</v>
      </c>
      <c s="6" r="C7" t="n">
        <v>-8887199</v>
      </c>
    </row>
    <row spans="1:3" r="8">
      <c s="4" r="A8" t="s">
        <v>33</v>
      </c>
      <c s="7" r="B8" t="n">
        <v>841153269</v>
      </c>
      <c s="7" r="C8" t="n">
        <v>820382106</v>
      </c>
    </row>
    <row spans="1:3" r="9">
      <c s="4" r="A9" t="s">
        <v>407</v>
      </c>
      <c s="6" r="B9" t="n">
        <v>3</v>
      </c>
    </row>
    <row spans="1:3" r="10">
      <c s="4" r="A10" t="s">
        <v>408</v>
      </c>
      <c s="6" r="B10" t="n">
        <v>9</v>
      </c>
    </row>
    <row spans="1:3" r="11">
      <c s="4" r="A11" t="s">
        <v>409</v>
      </c>
      <c s="6" r="B11" t="n">
        <v>0</v>
      </c>
      <c s="6" r="C11" t="n">
        <v>0</v>
      </c>
    </row>
    <row spans="1:3" r="12">
      <c s="4" r="A12" t="s">
        <v>410</v>
      </c>
      <c s="6" r="B12" t="n">
        <v>5</v>
      </c>
    </row>
    <row spans="1:3" r="13">
      <c s="4" r="A13" t="s">
        <v>411</v>
      </c>
      <c s="6" r="B13" t="n">
        <v>4</v>
      </c>
    </row>
    <row spans="1:3" r="14">
      <c s="4" r="A14" t="s">
        <v>412</v>
      </c>
    </row>
    <row spans="1:3" r="15">
      <c s="3" r="A15" t="s">
        <v>404</v>
      </c>
    </row>
    <row spans="1:3" r="16">
      <c s="4" r="A16" t="s">
        <v>354</v>
      </c>
      <c s="7" r="B16" t="n">
        <v>156582498</v>
      </c>
      <c s="7" r="C16" t="n">
        <v>158072698</v>
      </c>
    </row>
    <row spans="1:3" r="17">
      <c s="4" r="A17" t="s">
        <v>413</v>
      </c>
    </row>
    <row spans="1:3" r="18">
      <c s="3" r="A18" t="s">
        <v>404</v>
      </c>
    </row>
    <row spans="1:3" r="19">
      <c s="4" r="A19" t="s">
        <v>354</v>
      </c>
      <c s="6" r="B19" t="n">
        <v>687829897</v>
      </c>
      <c s="6" r="C19" t="n">
        <v>664920641</v>
      </c>
    </row>
    <row spans="1:3" r="20">
      <c s="4" r="A20" t="s">
        <v>414</v>
      </c>
    </row>
    <row spans="1:3" r="21">
      <c s="3" r="A21" t="s">
        <v>404</v>
      </c>
    </row>
    <row spans="1:3" r="22">
      <c s="4" r="A22" t="s">
        <v>354</v>
      </c>
      <c s="6" r="B22" t="n">
        <v>209408683</v>
      </c>
      <c s="6" r="C22" t="n">
        <v>190422992</v>
      </c>
    </row>
    <row spans="1:3" r="23">
      <c s="4" r="A23" t="s">
        <v>415</v>
      </c>
    </row>
    <row spans="1:3" r="24">
      <c s="3" r="A24" t="s">
        <v>404</v>
      </c>
    </row>
    <row spans="1:3" r="25">
      <c s="4" r="A25" t="s">
        <v>354</v>
      </c>
      <c s="6" r="B25" t="n">
        <v>116380071</v>
      </c>
      <c s="6" r="C25" t="n">
        <v>113278318</v>
      </c>
    </row>
    <row spans="1:3" r="26">
      <c s="4" r="A26" t="s">
        <v>416</v>
      </c>
    </row>
    <row spans="1:3" r="27">
      <c s="3" r="A27" t="s">
        <v>404</v>
      </c>
    </row>
    <row spans="1:3" r="28">
      <c s="4" r="A28" t="s">
        <v>354</v>
      </c>
      <c s="6" r="B28" t="n">
        <v>58221283</v>
      </c>
      <c s="6" r="C28" t="n">
        <v>59097607</v>
      </c>
    </row>
    <row spans="1:3" r="29">
      <c s="4" r="A29" t="s">
        <v>417</v>
      </c>
    </row>
    <row spans="1:3" r="30">
      <c s="3" r="A30" t="s">
        <v>404</v>
      </c>
    </row>
    <row spans="1:3" r="31">
      <c s="4" r="A31" t="s">
        <v>354</v>
      </c>
      <c s="6" r="B31" t="n">
        <v>9503347</v>
      </c>
      <c s="6" r="C31" t="n">
        <v>11590641</v>
      </c>
    </row>
    <row spans="1:3" r="32">
      <c s="4" r="A32" t="s">
        <v>412</v>
      </c>
    </row>
    <row spans="1:3" r="33">
      <c s="3" r="A33" t="s">
        <v>404</v>
      </c>
    </row>
    <row spans="1:3" r="34">
      <c s="4" r="A34" t="s">
        <v>354</v>
      </c>
      <c s="7" r="B34" t="n">
        <v>294316513</v>
      </c>
      <c s="7" r="C34" t="n">
        <v>290531083</v>
      </c>
    </row>
    <row spans="1:3" r="35">
      <c s="4" r="A35" t="s">
        <v>418</v>
      </c>
      <c s="4" r="B35" t="s">
        <v>419</v>
      </c>
      <c s="4" r="C35" t="s">
        <v>420</v>
      </c>
    </row>
    <row spans="1:3" r="36">
      <c s="4" r="A36" t="s">
        <v>421</v>
      </c>
    </row>
    <row spans="1:3" r="37">
      <c s="3" r="A37" t="s">
        <v>404</v>
      </c>
    </row>
    <row spans="1:3" r="38">
      <c s="4" r="A38" t="s">
        <v>354</v>
      </c>
      <c s="7" r="B38" t="n">
        <v>5861653</v>
      </c>
      <c s="7" r="C38" t="n">
        <v>6477690</v>
      </c>
    </row>
    <row spans="1:3" r="39">
      <c s="4" r="A39" t="s">
        <v>422</v>
      </c>
    </row>
    <row spans="1:3" r="40">
      <c s="3" r="A40" t="s">
        <v>404</v>
      </c>
    </row>
    <row spans="1:3" r="41">
      <c s="4" r="A41" t="s">
        <v>354</v>
      </c>
      <c s="6" r="B41" t="n">
        <v>5813500</v>
      </c>
      <c s="6" r="C41" t="n">
        <v>6356473</v>
      </c>
    </row>
    <row spans="1:3" r="42">
      <c s="4" r="A42" t="s">
        <v>423</v>
      </c>
    </row>
    <row spans="1:3" r="43">
      <c s="3" r="A43" t="s">
        <v>404</v>
      </c>
    </row>
    <row spans="1:3" r="44">
      <c s="4" r="A44" t="s">
        <v>354</v>
      </c>
      <c s="6" r="B44" t="n">
        <v>48153</v>
      </c>
      <c s="6" r="C44" t="n">
        <v>121217</v>
      </c>
    </row>
    <row spans="1:3" r="45">
      <c s="4" r="A45" t="s">
        <v>424</v>
      </c>
    </row>
    <row spans="1:3" r="46">
      <c s="3" r="A46" t="s">
        <v>404</v>
      </c>
    </row>
    <row spans="1:3" r="47">
      <c s="4" r="A47" t="s">
        <v>354</v>
      </c>
      <c s="7" r="B47" t="n">
        <v>0</v>
      </c>
      <c s="7" r="C4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425</v>
      </c>
      <c s="2" r="B1" t="s">
        <v>426</v>
      </c>
      <c s="2" r="C1" t="s">
        <v>427</v>
      </c>
    </row>
    <row spans="1:3" r="2">
      <c s="3" r="A2" t="s">
        <v>404</v>
      </c>
    </row>
    <row spans="1:3" r="3">
      <c s="4" r="A3" t="s">
        <v>428</v>
      </c>
      <c s="7" r="B3" t="n">
        <v>850274048</v>
      </c>
      <c s="7" r="C3" t="n">
        <v>829471029</v>
      </c>
    </row>
    <row spans="1:3" r="4">
      <c s="4" r="A4" t="s">
        <v>429</v>
      </c>
      <c s="11" r="B4" t="n">
        <v>3.39</v>
      </c>
      <c s="11" r="C4" t="n">
        <v>3.42</v>
      </c>
    </row>
    <row spans="1:3" r="5">
      <c s="4" r="A5" t="s">
        <v>430</v>
      </c>
    </row>
    <row spans="1:3" r="6">
      <c s="3" r="A6" t="s">
        <v>404</v>
      </c>
    </row>
    <row spans="1:3" r="7">
      <c s="4" r="A7" t="s">
        <v>428</v>
      </c>
      <c s="7" r="B7" t="n">
        <v>839042910</v>
      </c>
      <c s="7" r="C7" t="n">
        <v>819957442</v>
      </c>
    </row>
    <row spans="1:3" r="8">
      <c s="4" r="A8" t="s">
        <v>431</v>
      </c>
    </row>
    <row spans="1:3" r="9">
      <c s="3" r="A9" t="s">
        <v>404</v>
      </c>
    </row>
    <row spans="1:3" r="10">
      <c s="4" r="A10" t="s">
        <v>428</v>
      </c>
      <c s="6" r="B10" t="n">
        <v>5085949</v>
      </c>
      <c s="6" r="C10" t="n">
        <v>3026460</v>
      </c>
    </row>
    <row spans="1:3" r="11">
      <c s="4" r="A11" t="s">
        <v>432</v>
      </c>
    </row>
    <row spans="1:3" r="12">
      <c s="3" r="A12" t="s">
        <v>404</v>
      </c>
    </row>
    <row spans="1:3" r="13">
      <c s="4" r="A13" t="s">
        <v>428</v>
      </c>
      <c s="6" r="B13" t="n">
        <v>6145189</v>
      </c>
      <c s="6" r="C13" t="n">
        <v>6487127</v>
      </c>
    </row>
    <row spans="1:3" r="14">
      <c s="4" r="A14" t="s">
        <v>412</v>
      </c>
    </row>
    <row spans="1:3" r="15">
      <c s="3" r="A15" t="s">
        <v>404</v>
      </c>
    </row>
    <row spans="1:3" r="16">
      <c s="4" r="A16" t="s">
        <v>428</v>
      </c>
      <c s="7" r="B16" t="n">
        <v>156582498</v>
      </c>
      <c s="7" r="C16" t="n">
        <v>158072698</v>
      </c>
    </row>
    <row spans="1:3" r="17">
      <c s="4" r="A17" t="s">
        <v>429</v>
      </c>
      <c s="11" r="B17" t="n">
        <v>3.25</v>
      </c>
      <c s="11" r="C17" t="n">
        <v>3.24</v>
      </c>
    </row>
    <row spans="1:3" r="18">
      <c s="4" r="A18" t="s">
        <v>433</v>
      </c>
    </row>
    <row spans="1:3" r="19">
      <c s="3" r="A19" t="s">
        <v>404</v>
      </c>
    </row>
    <row spans="1:3" r="20">
      <c s="4" r="A20" t="s">
        <v>428</v>
      </c>
      <c s="7" r="B20" t="n">
        <v>155809274</v>
      </c>
      <c s="7" r="C20" t="n">
        <v>157818177</v>
      </c>
    </row>
    <row spans="1:3" r="21">
      <c s="4" r="A21" t="s">
        <v>434</v>
      </c>
    </row>
    <row spans="1:3" r="22">
      <c s="3" r="A22" t="s">
        <v>404</v>
      </c>
    </row>
    <row spans="1:3" r="23">
      <c s="4" r="A23" t="s">
        <v>428</v>
      </c>
      <c s="6" r="B23" t="n">
        <v>616174</v>
      </c>
      <c s="6" r="C23" t="n">
        <v>233073</v>
      </c>
    </row>
    <row spans="1:3" r="24">
      <c s="4" r="A24" t="s">
        <v>435</v>
      </c>
    </row>
    <row spans="1:3" r="25">
      <c s="3" r="A25" t="s">
        <v>404</v>
      </c>
    </row>
    <row spans="1:3" r="26">
      <c s="4" r="A26" t="s">
        <v>428</v>
      </c>
      <c s="6" r="B26" t="n">
        <v>157050</v>
      </c>
      <c s="6" r="C26" t="n">
        <v>21448</v>
      </c>
    </row>
    <row spans="1:3" r="27">
      <c s="4" r="A27" t="s">
        <v>413</v>
      </c>
    </row>
    <row spans="1:3" r="28">
      <c s="3" r="A28" t="s">
        <v>404</v>
      </c>
    </row>
    <row spans="1:3" r="29">
      <c s="4" r="A29" t="s">
        <v>428</v>
      </c>
      <c s="7" r="B29" t="n">
        <v>687829897</v>
      </c>
      <c s="7" r="C29" t="n">
        <v>664920641</v>
      </c>
    </row>
    <row spans="1:3" r="30">
      <c s="4" r="A30" t="s">
        <v>429</v>
      </c>
      <c s="11" r="B30" t="n">
        <v>3.42</v>
      </c>
      <c s="11" r="C30" t="n">
        <v>3.46</v>
      </c>
    </row>
    <row spans="1:3" r="31">
      <c s="4" r="A31" t="s">
        <v>436</v>
      </c>
    </row>
    <row spans="1:3" r="32">
      <c s="3" r="A32" t="s">
        <v>404</v>
      </c>
    </row>
    <row spans="1:3" r="33">
      <c s="4" r="A33" t="s">
        <v>428</v>
      </c>
      <c s="7" r="B33" t="n">
        <v>677434585</v>
      </c>
      <c s="7" r="C33" t="n">
        <v>655729145</v>
      </c>
    </row>
    <row spans="1:3" r="34">
      <c s="4" r="A34" t="s">
        <v>437</v>
      </c>
    </row>
    <row spans="1:3" r="35">
      <c s="3" r="A35" t="s">
        <v>404</v>
      </c>
    </row>
    <row spans="1:3" r="36">
      <c s="4" r="A36" t="s">
        <v>428</v>
      </c>
      <c s="6" r="B36" t="n">
        <v>4469775</v>
      </c>
      <c s="6" r="C36" t="n">
        <v>2793387</v>
      </c>
    </row>
    <row spans="1:3" r="37">
      <c s="4" r="A37" t="s">
        <v>438</v>
      </c>
    </row>
    <row spans="1:3" r="38">
      <c s="3" r="A38" t="s">
        <v>404</v>
      </c>
    </row>
    <row spans="1:3" r="39">
      <c s="4" r="A39" t="s">
        <v>428</v>
      </c>
      <c s="6" r="B39" t="n">
        <v>5925537</v>
      </c>
      <c s="6" r="C39" t="n">
        <v>6398109</v>
      </c>
    </row>
    <row spans="1:3" r="40">
      <c s="4" r="A40" t="s">
        <v>414</v>
      </c>
    </row>
    <row spans="1:3" r="41">
      <c s="3" r="A41" t="s">
        <v>404</v>
      </c>
    </row>
    <row spans="1:3" r="42">
      <c s="4" r="A42" t="s">
        <v>428</v>
      </c>
      <c s="7" r="B42" t="n">
        <v>209408683</v>
      </c>
      <c s="7" r="C42" t="n">
        <v>190422992</v>
      </c>
    </row>
    <row spans="1:3" r="43">
      <c s="4" r="A43" t="s">
        <v>429</v>
      </c>
      <c s="11" r="B43" t="n">
        <v>3.17</v>
      </c>
      <c s="11" r="C43" t="n">
        <v>3.18</v>
      </c>
    </row>
    <row spans="1:3" r="44">
      <c s="4" r="A44" t="s">
        <v>439</v>
      </c>
    </row>
    <row spans="1:3" r="45">
      <c s="3" r="A45" t="s">
        <v>404</v>
      </c>
    </row>
    <row spans="1:3" r="46">
      <c s="4" r="A46" t="s">
        <v>428</v>
      </c>
      <c s="7" r="B46" t="n">
        <v>208218113</v>
      </c>
      <c s="7" r="C46" t="n">
        <v>189254940</v>
      </c>
    </row>
    <row spans="1:3" r="47">
      <c s="4" r="A47" t="s">
        <v>440</v>
      </c>
    </row>
    <row spans="1:3" r="48">
      <c s="3" r="A48" t="s">
        <v>404</v>
      </c>
    </row>
    <row spans="1:3" r="49">
      <c s="4" r="A49" t="s">
        <v>428</v>
      </c>
      <c s="6" r="B49" t="n">
        <v>837448</v>
      </c>
      <c s="6" r="C49" t="n">
        <v>710758</v>
      </c>
    </row>
    <row spans="1:3" r="50">
      <c s="4" r="A50" t="s">
        <v>441</v>
      </c>
    </row>
    <row spans="1:3" r="51">
      <c s="3" r="A51" t="s">
        <v>404</v>
      </c>
    </row>
    <row spans="1:3" r="52">
      <c s="4" r="A52" t="s">
        <v>428</v>
      </c>
      <c s="6" r="B52" t="n">
        <v>353122</v>
      </c>
      <c s="6" r="C52" t="n">
        <v>457294</v>
      </c>
    </row>
    <row spans="1:3" r="53">
      <c s="4" r="A53" t="s">
        <v>415</v>
      </c>
    </row>
    <row spans="1:3" r="54">
      <c s="3" r="A54" t="s">
        <v>404</v>
      </c>
    </row>
    <row spans="1:3" r="55">
      <c s="4" r="A55" t="s">
        <v>428</v>
      </c>
      <c s="7" r="B55" t="n">
        <v>116380071</v>
      </c>
      <c s="7" r="C55" t="n">
        <v>113278318</v>
      </c>
    </row>
    <row spans="1:3" r="56">
      <c s="4" r="A56" t="s">
        <v>429</v>
      </c>
      <c s="11" r="B56" t="n">
        <v>3.67</v>
      </c>
      <c s="11" r="C56" t="n">
        <v>3.71</v>
      </c>
    </row>
    <row spans="1:3" r="57">
      <c s="4" r="A57" t="s">
        <v>442</v>
      </c>
    </row>
    <row spans="1:3" r="58">
      <c s="3" r="A58" t="s">
        <v>404</v>
      </c>
    </row>
    <row spans="1:3" r="59">
      <c s="4" r="A59" t="s">
        <v>428</v>
      </c>
      <c s="7" r="B59" t="n">
        <v>111566983</v>
      </c>
      <c s="7" r="C59" t="n">
        <v>108692612</v>
      </c>
    </row>
    <row spans="1:3" r="60">
      <c s="4" r="A60" t="s">
        <v>443</v>
      </c>
    </row>
    <row spans="1:3" r="61">
      <c s="3" r="A61" t="s">
        <v>404</v>
      </c>
    </row>
    <row spans="1:3" r="62">
      <c s="4" r="A62" t="s">
        <v>428</v>
      </c>
      <c s="6" r="B62" t="n">
        <v>1626704</v>
      </c>
      <c s="6" r="C62" t="n">
        <v>1075477</v>
      </c>
    </row>
    <row spans="1:3" r="63">
      <c s="4" r="A63" t="s">
        <v>444</v>
      </c>
    </row>
    <row spans="1:3" r="64">
      <c s="3" r="A64" t="s">
        <v>404</v>
      </c>
    </row>
    <row spans="1:3" r="65">
      <c s="4" r="A65" t="s">
        <v>428</v>
      </c>
      <c s="6" r="B65" t="n">
        <v>3186384</v>
      </c>
      <c s="6" r="C65" t="n">
        <v>3510229</v>
      </c>
    </row>
    <row spans="1:3" r="66">
      <c s="4" r="A66" t="s">
        <v>416</v>
      </c>
    </row>
    <row spans="1:3" r="67">
      <c s="3" r="A67" t="s">
        <v>404</v>
      </c>
    </row>
    <row spans="1:3" r="68">
      <c s="4" r="A68" t="s">
        <v>428</v>
      </c>
      <c s="7" r="B68" t="n">
        <v>58221283</v>
      </c>
      <c s="7" r="C68" t="n">
        <v>59097607</v>
      </c>
    </row>
    <row spans="1:3" r="69">
      <c s="4" r="A69" t="s">
        <v>429</v>
      </c>
      <c s="11" r="B69" t="n">
        <v>4.14</v>
      </c>
      <c s="11" r="C69" t="n">
        <v>4.15</v>
      </c>
    </row>
    <row spans="1:3" r="70">
      <c s="4" r="A70" t="s">
        <v>445</v>
      </c>
    </row>
    <row spans="1:3" r="71">
      <c s="3" r="A71" t="s">
        <v>404</v>
      </c>
    </row>
    <row spans="1:3" r="72">
      <c s="4" r="A72" t="s">
        <v>428</v>
      </c>
      <c s="7" r="B72" t="n">
        <v>56846979</v>
      </c>
      <c s="7" r="C72" t="n">
        <v>57657772</v>
      </c>
    </row>
    <row spans="1:3" r="73">
      <c s="4" r="A73" t="s">
        <v>446</v>
      </c>
    </row>
    <row spans="1:3" r="74">
      <c s="3" r="A74" t="s">
        <v>404</v>
      </c>
    </row>
    <row spans="1:3" r="75">
      <c s="4" r="A75" t="s">
        <v>428</v>
      </c>
      <c s="6" r="B75" t="n">
        <v>0</v>
      </c>
      <c s="6" r="C75" t="n">
        <v>0</v>
      </c>
    </row>
    <row spans="1:3" r="76">
      <c s="4" r="A76" t="s">
        <v>447</v>
      </c>
    </row>
    <row spans="1:3" r="77">
      <c s="3" r="A77" t="s">
        <v>404</v>
      </c>
    </row>
    <row spans="1:3" r="78">
      <c s="4" r="A78" t="s">
        <v>428</v>
      </c>
      <c s="6" r="B78" t="n">
        <v>1374304</v>
      </c>
      <c s="6" r="C78" t="n">
        <v>1439835</v>
      </c>
    </row>
    <row spans="1:3" r="79">
      <c s="4" r="A79" t="s">
        <v>417</v>
      </c>
    </row>
    <row spans="1:3" r="80">
      <c s="3" r="A80" t="s">
        <v>404</v>
      </c>
    </row>
    <row spans="1:3" r="81">
      <c s="4" r="A81" t="s">
        <v>428</v>
      </c>
      <c s="7" r="B81" t="n">
        <v>9503347</v>
      </c>
      <c s="7" r="C81" t="n">
        <v>11590641</v>
      </c>
    </row>
    <row spans="1:3" r="82">
      <c s="4" r="A82" t="s">
        <v>429</v>
      </c>
      <c s="11" r="B82" t="n">
        <v>3.31</v>
      </c>
      <c s="11" r="C82" t="n">
        <v>3.56</v>
      </c>
    </row>
    <row spans="1:3" r="83">
      <c s="4" r="A83" t="s">
        <v>448</v>
      </c>
    </row>
    <row spans="1:3" r="84">
      <c s="3" r="A84" t="s">
        <v>404</v>
      </c>
    </row>
    <row spans="1:3" r="85">
      <c s="4" r="A85" t="s">
        <v>428</v>
      </c>
      <c s="7" r="B85" t="n">
        <v>9503347</v>
      </c>
      <c s="7" r="C85" t="n">
        <v>11590641</v>
      </c>
    </row>
    <row spans="1:3" r="86">
      <c s="4" r="A86" t="s">
        <v>449</v>
      </c>
    </row>
    <row spans="1:3" r="87">
      <c s="3" r="A87" t="s">
        <v>404</v>
      </c>
    </row>
    <row spans="1:3" r="88">
      <c s="4" r="A88" t="s">
        <v>428</v>
      </c>
      <c s="6" r="B88" t="n">
        <v>0</v>
      </c>
      <c s="6" r="C88" t="n">
        <v>0</v>
      </c>
    </row>
    <row spans="1:3" r="89">
      <c s="4" r="A89" t="s">
        <v>450</v>
      </c>
    </row>
    <row spans="1:3" r="90">
      <c s="3" r="A90" t="s">
        <v>404</v>
      </c>
    </row>
    <row spans="1:3" r="91">
      <c s="4" r="A91" t="s">
        <v>428</v>
      </c>
      <c s="6" r="B91" t="n">
        <v>0</v>
      </c>
      <c s="6" r="C91" t="n">
        <v>0</v>
      </c>
    </row>
    <row spans="1:3" r="92">
      <c s="4" r="A92" t="s">
        <v>412</v>
      </c>
    </row>
    <row spans="1:3" r="93">
      <c s="3" r="A93" t="s">
        <v>404</v>
      </c>
    </row>
    <row spans="1:3" r="94">
      <c s="4" r="A94" t="s">
        <v>428</v>
      </c>
      <c s="7" r="B94" t="n">
        <v>294316513</v>
      </c>
      <c s="7" r="C94" t="n">
        <v>290531083</v>
      </c>
    </row>
    <row spans="1:3" r="95">
      <c s="4" r="A95" t="s">
        <v>429</v>
      </c>
      <c s="11" r="B95" t="n">
        <v>3.36</v>
      </c>
      <c s="11" r="C95" t="n">
        <v>3.39</v>
      </c>
    </row>
    <row spans="1:3" r="96">
      <c s="4" r="A96" t="s">
        <v>433</v>
      </c>
    </row>
    <row spans="1:3" r="97">
      <c s="3" r="A97" t="s">
        <v>404</v>
      </c>
    </row>
    <row spans="1:3" r="98">
      <c s="4" r="A98" t="s">
        <v>428</v>
      </c>
      <c s="7" r="B98" t="n">
        <v>291299163</v>
      </c>
      <c s="7" r="C98" t="n">
        <v>288533180</v>
      </c>
    </row>
    <row spans="1:3" r="99">
      <c s="4" r="A99" t="s">
        <v>434</v>
      </c>
    </row>
    <row spans="1:3" r="100">
      <c s="3" r="A100" t="s">
        <v>404</v>
      </c>
    </row>
    <row spans="1:3" r="101">
      <c s="4" r="A101" t="s">
        <v>428</v>
      </c>
      <c s="6" r="B101" t="n">
        <v>2005623</v>
      </c>
      <c s="6" r="C101" t="n">
        <v>1007152</v>
      </c>
    </row>
    <row spans="1:3" r="102">
      <c s="4" r="A102" t="s">
        <v>435</v>
      </c>
    </row>
    <row spans="1:3" r="103">
      <c s="3" r="A103" t="s">
        <v>404</v>
      </c>
    </row>
    <row spans="1:3" r="104">
      <c s="4" r="A104" t="s">
        <v>428</v>
      </c>
      <c s="6" r="B104" t="n">
        <v>1011727</v>
      </c>
      <c s="6" r="C104" t="n">
        <v>990751</v>
      </c>
    </row>
    <row spans="1:3" r="105">
      <c s="4" r="A105" t="s">
        <v>421</v>
      </c>
    </row>
    <row spans="1:3" r="106">
      <c s="3" r="A106" t="s">
        <v>404</v>
      </c>
    </row>
    <row spans="1:3" r="107">
      <c s="4" r="A107" t="s">
        <v>428</v>
      </c>
      <c s="7" r="B107" t="n">
        <v>5861653</v>
      </c>
      <c s="7" r="C107" t="n">
        <v>6477690</v>
      </c>
    </row>
    <row spans="1:3" r="108">
      <c s="4" r="A108" t="s">
        <v>429</v>
      </c>
      <c s="11" r="B108" t="n">
        <v>4.03</v>
      </c>
      <c s="11" r="C108" t="n">
        <v>4.04</v>
      </c>
    </row>
    <row spans="1:3" r="109">
      <c s="4" r="A109" t="s">
        <v>451</v>
      </c>
    </row>
    <row spans="1:3" r="110">
      <c s="3" r="A110" t="s">
        <v>404</v>
      </c>
    </row>
    <row spans="1:3" r="111">
      <c s="4" r="A111" t="s">
        <v>428</v>
      </c>
      <c s="7" r="B111" t="n">
        <v>5799051</v>
      </c>
      <c s="7" r="C111" t="n">
        <v>6410120</v>
      </c>
    </row>
    <row spans="1:3" r="112">
      <c s="4" r="A112" t="s">
        <v>452</v>
      </c>
    </row>
    <row spans="1:3" r="113">
      <c s="3" r="A113" t="s">
        <v>404</v>
      </c>
    </row>
    <row spans="1:3" r="114">
      <c s="4" r="A114" t="s">
        <v>428</v>
      </c>
      <c s="6" r="B114" t="n">
        <v>0</v>
      </c>
      <c s="6" r="C114" t="n">
        <v>0</v>
      </c>
    </row>
    <row spans="1:3" r="115">
      <c s="4" r="A115" t="s">
        <v>453</v>
      </c>
    </row>
    <row spans="1:3" r="116">
      <c s="3" r="A116" t="s">
        <v>404</v>
      </c>
    </row>
    <row spans="1:3" r="117">
      <c s="4" r="A117" t="s">
        <v>428</v>
      </c>
      <c s="6" r="B117" t="n">
        <v>62602</v>
      </c>
      <c s="6" r="C117" t="n">
        <v>67570</v>
      </c>
    </row>
    <row spans="1:3" r="118">
      <c s="4" r="A118" t="s">
        <v>422</v>
      </c>
    </row>
    <row spans="1:3" r="119">
      <c s="3" r="A119" t="s">
        <v>404</v>
      </c>
    </row>
    <row spans="1:3" r="120">
      <c s="4" r="A120" t="s">
        <v>428</v>
      </c>
      <c s="7" r="B120" t="n">
        <v>5813500</v>
      </c>
      <c s="7" r="C120" t="n">
        <v>6356473</v>
      </c>
    </row>
    <row spans="1:3" r="121">
      <c s="4" r="A121" t="s">
        <v>429</v>
      </c>
      <c s="11" r="B121" t="n">
        <v>4.03</v>
      </c>
      <c s="11" r="C121" t="n">
        <v>4.03</v>
      </c>
    </row>
    <row spans="1:3" r="122">
      <c s="4" r="A122" t="s">
        <v>454</v>
      </c>
    </row>
    <row spans="1:3" r="123">
      <c s="3" r="A123" t="s">
        <v>404</v>
      </c>
    </row>
    <row spans="1:3" r="124">
      <c s="4" r="A124" t="s">
        <v>428</v>
      </c>
      <c s="7" r="B124" t="n">
        <v>5750898</v>
      </c>
      <c s="7" r="C124" t="n">
        <v>6291430</v>
      </c>
    </row>
    <row spans="1:3" r="125">
      <c s="4" r="A125" t="s">
        <v>455</v>
      </c>
    </row>
    <row spans="1:3" r="126">
      <c s="3" r="A126" t="s">
        <v>404</v>
      </c>
    </row>
    <row spans="1:3" r="127">
      <c s="4" r="A127" t="s">
        <v>428</v>
      </c>
      <c s="6" r="B127" t="n">
        <v>0</v>
      </c>
      <c s="6" r="C127" t="n">
        <v>0</v>
      </c>
    </row>
    <row spans="1:3" r="128">
      <c s="4" r="A128" t="s">
        <v>456</v>
      </c>
    </row>
    <row spans="1:3" r="129">
      <c s="3" r="A129" t="s">
        <v>404</v>
      </c>
    </row>
    <row spans="1:3" r="130">
      <c s="4" r="A130" t="s">
        <v>428</v>
      </c>
      <c s="6" r="B130" t="n">
        <v>62602</v>
      </c>
      <c s="6" r="C130" t="n">
        <v>65043</v>
      </c>
    </row>
    <row spans="1:3" r="131">
      <c s="4" r="A131" t="s">
        <v>423</v>
      </c>
    </row>
    <row spans="1:3" r="132">
      <c s="3" r="A132" t="s">
        <v>404</v>
      </c>
    </row>
    <row spans="1:3" r="133">
      <c s="4" r="A133" t="s">
        <v>428</v>
      </c>
      <c s="7" r="B133" t="n">
        <v>48153</v>
      </c>
      <c s="7" r="C133" t="n">
        <v>121217</v>
      </c>
    </row>
    <row spans="1:3" r="134">
      <c s="4" r="A134" t="s">
        <v>429</v>
      </c>
      <c s="11" r="B134" t="n">
        <v>4.26</v>
      </c>
      <c s="11" r="C134" t="n">
        <v>4.76</v>
      </c>
    </row>
    <row spans="1:3" r="135">
      <c s="4" r="A135" t="s">
        <v>457</v>
      </c>
    </row>
    <row spans="1:3" r="136">
      <c s="3" r="A136" t="s">
        <v>404</v>
      </c>
    </row>
    <row spans="1:3" r="137">
      <c s="4" r="A137" t="s">
        <v>428</v>
      </c>
      <c s="7" r="B137" t="n">
        <v>48153</v>
      </c>
      <c s="7" r="C137" t="n">
        <v>118690</v>
      </c>
    </row>
    <row spans="1:3" r="138">
      <c s="4" r="A138" t="s">
        <v>458</v>
      </c>
    </row>
    <row spans="1:3" r="139">
      <c s="3" r="A139" t="s">
        <v>404</v>
      </c>
    </row>
    <row spans="1:3" r="140">
      <c s="4" r="A140" t="s">
        <v>428</v>
      </c>
      <c s="6" r="B140" t="n">
        <v>0</v>
      </c>
      <c s="6" r="C140" t="n">
        <v>0</v>
      </c>
    </row>
    <row spans="1:3" r="141">
      <c s="4" r="A141" t="s">
        <v>459</v>
      </c>
    </row>
    <row spans="1:3" r="142">
      <c s="3" r="A142" t="s">
        <v>404</v>
      </c>
    </row>
    <row spans="1:3" r="143">
      <c s="4" r="A143" t="s">
        <v>428</v>
      </c>
      <c s="7" r="B143" t="n">
        <v>0</v>
      </c>
      <c s="7" r="C143" t="n">
        <v>252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83"/>
  <sheetViews>
    <sheetView workbookViewId="0">
      <selection activeCell="A1" sqref="A1"/>
    </sheetView>
  </sheetViews>
  <sheetFormatPr baseColWidth="10" defaultRowHeight="15"/>
  <cols>
    <col customWidth="1" max="1" min="1" width="80"/>
    <col customWidth="1" max="2" min="2" width="43"/>
    <col customWidth="1" max="3" min="3" width="31"/>
    <col customWidth="1" max="4" min="4" width="21"/>
  </cols>
  <sheetData>
    <row spans="1:4" r="1">
      <c s="1" r="A1" t="s">
        <v>460</v>
      </c>
      <c s="2" r="B1" t="s">
        <v>1</v>
      </c>
    </row>
    <row spans="1:4" r="2">
      <c s="2" r="B2" t="s">
        <v>461</v>
      </c>
      <c s="2" r="C2" t="s">
        <v>462</v>
      </c>
      <c s="2" r="D2" t="s">
        <v>427</v>
      </c>
    </row>
    <row spans="1:4" r="3">
      <c s="3" r="A3" t="s">
        <v>463</v>
      </c>
    </row>
    <row spans="1:4" r="4">
      <c s="4" r="A4" t="s">
        <v>464</v>
      </c>
      <c s="7" r="B4" t="n">
        <v>4362596</v>
      </c>
      <c s="7" r="D4" t="n">
        <v>3167054</v>
      </c>
    </row>
    <row spans="1:4" r="5">
      <c s="4" r="A5" t="s">
        <v>465</v>
      </c>
      <c s="6" r="B5" t="n">
        <v>845911452</v>
      </c>
      <c s="6" r="D5" t="n">
        <v>826303975</v>
      </c>
    </row>
    <row spans="1:4" r="6">
      <c s="4" r="A6" t="s">
        <v>466</v>
      </c>
      <c s="6" r="B6" t="n">
        <v>104285</v>
      </c>
      <c s="6" r="D6" t="n">
        <v>248326</v>
      </c>
    </row>
    <row spans="1:4" r="7">
      <c s="4" r="A7" t="s">
        <v>467</v>
      </c>
      <c s="7" r="B7" t="n">
        <v>1843659</v>
      </c>
      <c s="6" r="D7" t="n">
        <v>1989759</v>
      </c>
    </row>
    <row spans="1:4" r="8">
      <c s="4" r="A8" t="s">
        <v>468</v>
      </c>
      <c s="6" r="B8" t="n">
        <v>9</v>
      </c>
    </row>
    <row spans="1:4" r="9">
      <c s="4" r="A9" t="s">
        <v>469</v>
      </c>
      <c s="7" r="B9" t="n">
        <v>3073874</v>
      </c>
    </row>
    <row spans="1:4" r="10">
      <c s="4" r="A10" t="s">
        <v>470</v>
      </c>
      <c s="6" r="B10" t="n">
        <v>1</v>
      </c>
      <c s="6" r="C10" t="n">
        <v>0</v>
      </c>
    </row>
    <row spans="1:4" r="11">
      <c s="4" r="A11" t="s">
        <v>412</v>
      </c>
    </row>
    <row spans="1:4" r="12">
      <c s="3" r="A12" t="s">
        <v>463</v>
      </c>
    </row>
    <row spans="1:4" r="13">
      <c s="4" r="A13" t="s">
        <v>464</v>
      </c>
      <c s="7" r="B13" t="n">
        <v>26963</v>
      </c>
      <c s="6" r="D13" t="n">
        <v>120739</v>
      </c>
    </row>
    <row spans="1:4" r="14">
      <c s="4" r="A14" t="s">
        <v>465</v>
      </c>
      <c s="6" r="B14" t="n">
        <v>156555535</v>
      </c>
      <c s="6" r="D14" t="n">
        <v>157951959</v>
      </c>
    </row>
    <row spans="1:4" r="15">
      <c s="4" r="A15" t="s">
        <v>466</v>
      </c>
      <c s="6" r="B15" t="n">
        <v>0</v>
      </c>
      <c s="6" r="D15" t="n">
        <v>0</v>
      </c>
    </row>
    <row spans="1:4" r="16">
      <c s="4" r="A16" t="s">
        <v>467</v>
      </c>
      <c s="6" r="B16" t="n">
        <v>0</v>
      </c>
      <c s="6" r="D16" t="n">
        <v>21448</v>
      </c>
    </row>
    <row spans="1:4" r="17">
      <c s="4" r="A17" t="s">
        <v>413</v>
      </c>
    </row>
    <row spans="1:4" r="18">
      <c s="3" r="A18" t="s">
        <v>463</v>
      </c>
    </row>
    <row spans="1:4" r="19">
      <c s="4" r="A19" t="s">
        <v>464</v>
      </c>
      <c s="6" r="B19" t="n">
        <v>4293818</v>
      </c>
      <c s="6" r="D19" t="n">
        <v>2892829</v>
      </c>
    </row>
    <row spans="1:4" r="20">
      <c s="4" r="A20" t="s">
        <v>465</v>
      </c>
      <c s="6" r="B20" t="n">
        <v>683536079</v>
      </c>
      <c s="6" r="D20" t="n">
        <v>662027812</v>
      </c>
    </row>
    <row spans="1:4" r="21">
      <c s="4" r="A21" t="s">
        <v>466</v>
      </c>
      <c s="6" r="B21" t="n">
        <v>104285</v>
      </c>
      <c s="6" r="D21" t="n">
        <v>248326</v>
      </c>
    </row>
    <row spans="1:4" r="22">
      <c s="4" r="A22" t="s">
        <v>467</v>
      </c>
      <c s="6" r="B22" t="n">
        <v>1843659</v>
      </c>
      <c s="6" r="D22" t="n">
        <v>1968311</v>
      </c>
    </row>
    <row spans="1:4" r="23">
      <c s="4" r="A23" t="s">
        <v>414</v>
      </c>
    </row>
    <row spans="1:4" r="24">
      <c s="3" r="A24" t="s">
        <v>463</v>
      </c>
    </row>
    <row spans="1:4" r="25">
      <c s="4" r="A25" t="s">
        <v>464</v>
      </c>
      <c s="6" r="B25" t="n">
        <v>0</v>
      </c>
      <c s="6" r="D25" t="n">
        <v>101677</v>
      </c>
    </row>
    <row spans="1:4" r="26">
      <c s="4" r="A26" t="s">
        <v>465</v>
      </c>
      <c s="6" r="B26" t="n">
        <v>209408683</v>
      </c>
      <c s="6" r="D26" t="n">
        <v>190321315</v>
      </c>
    </row>
    <row spans="1:4" r="27">
      <c s="4" r="A27" t="s">
        <v>466</v>
      </c>
      <c s="6" r="B27" t="n">
        <v>0</v>
      </c>
      <c s="6" r="D27" t="n">
        <v>0</v>
      </c>
    </row>
    <row spans="1:4" r="28">
      <c s="4" r="A28" t="s">
        <v>467</v>
      </c>
      <c s="6" r="B28" t="n">
        <v>0</v>
      </c>
      <c s="6" r="D28" t="n">
        <v>101677</v>
      </c>
    </row>
    <row spans="1:4" r="29">
      <c s="4" r="A29" t="s">
        <v>415</v>
      </c>
    </row>
    <row spans="1:4" r="30">
      <c s="3" r="A30" t="s">
        <v>463</v>
      </c>
    </row>
    <row spans="1:4" r="31">
      <c s="4" r="A31" t="s">
        <v>464</v>
      </c>
      <c s="6" r="B31" t="n">
        <v>2965290</v>
      </c>
      <c s="6" r="D31" t="n">
        <v>1850616</v>
      </c>
    </row>
    <row spans="1:4" r="32">
      <c s="4" r="A32" t="s">
        <v>465</v>
      </c>
      <c s="6" r="B32" t="n">
        <v>113414781</v>
      </c>
      <c s="6" r="D32" t="n">
        <v>111427702</v>
      </c>
    </row>
    <row spans="1:4" r="33">
      <c s="4" r="A33" t="s">
        <v>466</v>
      </c>
      <c s="6" r="B33" t="n">
        <v>104285</v>
      </c>
      <c s="6" r="D33" t="n">
        <v>248326</v>
      </c>
    </row>
    <row spans="1:4" r="34">
      <c s="4" r="A34" t="s">
        <v>467</v>
      </c>
      <c s="7" r="B34" t="n">
        <v>991340</v>
      </c>
      <c s="6" r="D34" t="n">
        <v>1008650</v>
      </c>
    </row>
    <row spans="1:4" r="35">
      <c s="4" r="A35" t="s">
        <v>471</v>
      </c>
      <c s="6" r="B35" t="n">
        <v>6</v>
      </c>
    </row>
    <row spans="1:4" r="36">
      <c s="4" r="A36" t="s">
        <v>469</v>
      </c>
      <c s="7" r="B36" t="n">
        <v>1463480</v>
      </c>
    </row>
    <row spans="1:4" r="37">
      <c s="4" r="A37" t="s">
        <v>472</v>
      </c>
      <c s="6" r="B37" t="n">
        <v>685009</v>
      </c>
    </row>
    <row spans="1:4" r="38">
      <c s="4" r="A38" t="s">
        <v>416</v>
      </c>
    </row>
    <row spans="1:4" r="39">
      <c s="3" r="A39" t="s">
        <v>463</v>
      </c>
    </row>
    <row spans="1:4" r="40">
      <c s="4" r="A40" t="s">
        <v>464</v>
      </c>
      <c s="6" r="B40" t="n">
        <v>957771</v>
      </c>
      <c s="6" r="D40" t="n">
        <v>566412</v>
      </c>
    </row>
    <row spans="1:4" r="41">
      <c s="4" r="A41" t="s">
        <v>465</v>
      </c>
      <c s="6" r="B41" t="n">
        <v>57263512</v>
      </c>
      <c s="6" r="D41" t="n">
        <v>58531195</v>
      </c>
    </row>
    <row spans="1:4" r="42">
      <c s="4" r="A42" t="s">
        <v>466</v>
      </c>
      <c s="6" r="B42" t="n">
        <v>0</v>
      </c>
      <c s="6" r="D42" t="n">
        <v>0</v>
      </c>
    </row>
    <row spans="1:4" r="43">
      <c s="4" r="A43" t="s">
        <v>467</v>
      </c>
      <c s="6" r="B43" t="n">
        <v>481562</v>
      </c>
      <c s="6" r="D43" t="n">
        <v>483859</v>
      </c>
    </row>
    <row spans="1:4" r="44">
      <c s="4" r="A44" t="s">
        <v>417</v>
      </c>
    </row>
    <row spans="1:4" r="45">
      <c s="3" r="A45" t="s">
        <v>463</v>
      </c>
    </row>
    <row spans="1:4" r="46">
      <c s="4" r="A46" t="s">
        <v>464</v>
      </c>
      <c s="6" r="B46" t="n">
        <v>0</v>
      </c>
      <c s="6" r="D46" t="n">
        <v>0</v>
      </c>
    </row>
    <row spans="1:4" r="47">
      <c s="4" r="A47" t="s">
        <v>465</v>
      </c>
      <c s="6" r="B47" t="n">
        <v>9503347</v>
      </c>
      <c s="6" r="D47" t="n">
        <v>11590641</v>
      </c>
    </row>
    <row spans="1:4" r="48">
      <c s="4" r="A48" t="s">
        <v>466</v>
      </c>
      <c s="6" r="B48" t="n">
        <v>0</v>
      </c>
      <c s="6" r="D48" t="n">
        <v>0</v>
      </c>
    </row>
    <row spans="1:4" r="49">
      <c s="4" r="A49" t="s">
        <v>467</v>
      </c>
      <c s="6" r="B49" t="n">
        <v>0</v>
      </c>
      <c s="6" r="D49" t="n">
        <v>0</v>
      </c>
    </row>
    <row spans="1:4" r="50">
      <c s="4" r="A50" t="s">
        <v>412</v>
      </c>
    </row>
    <row spans="1:4" r="51">
      <c s="3" r="A51" t="s">
        <v>463</v>
      </c>
    </row>
    <row spans="1:4" r="52">
      <c s="4" r="A52" t="s">
        <v>464</v>
      </c>
      <c s="6" r="B52" t="n">
        <v>370757</v>
      </c>
      <c s="6" r="D52" t="n">
        <v>374124</v>
      </c>
    </row>
    <row spans="1:4" r="53">
      <c s="4" r="A53" t="s">
        <v>465</v>
      </c>
      <c s="6" r="B53" t="n">
        <v>293945756</v>
      </c>
      <c s="6" r="D53" t="n">
        <v>290156959</v>
      </c>
    </row>
    <row spans="1:4" r="54">
      <c s="4" r="A54" t="s">
        <v>466</v>
      </c>
      <c s="6" r="B54" t="n">
        <v>0</v>
      </c>
      <c s="6" r="D54" t="n">
        <v>0</v>
      </c>
    </row>
    <row spans="1:4" r="55">
      <c s="4" r="A55" t="s">
        <v>467</v>
      </c>
      <c s="7" r="B55" t="n">
        <v>370757</v>
      </c>
      <c s="6" r="D55" t="n">
        <v>374125</v>
      </c>
    </row>
    <row spans="1:4" r="56">
      <c s="4" r="A56" t="s">
        <v>471</v>
      </c>
      <c s="6" r="B56" t="n">
        <v>2</v>
      </c>
    </row>
    <row spans="1:4" r="57">
      <c s="4" r="A57" t="s">
        <v>469</v>
      </c>
      <c s="7" r="B57" t="n">
        <v>1547792</v>
      </c>
    </row>
    <row spans="1:4" r="58">
      <c s="4" r="A58" t="s">
        <v>472</v>
      </c>
      <c s="6" r="B58" t="n">
        <v>218208</v>
      </c>
    </row>
    <row spans="1:4" r="59">
      <c s="4" r="A59" t="s">
        <v>421</v>
      </c>
    </row>
    <row spans="1:4" r="60">
      <c s="3" r="A60" t="s">
        <v>463</v>
      </c>
    </row>
    <row spans="1:4" r="61">
      <c s="4" r="A61" t="s">
        <v>464</v>
      </c>
      <c s="6" r="B61" t="n">
        <v>41815</v>
      </c>
      <c s="6" r="D61" t="n">
        <v>153486</v>
      </c>
    </row>
    <row spans="1:4" r="62">
      <c s="4" r="A62" t="s">
        <v>465</v>
      </c>
      <c s="6" r="B62" t="n">
        <v>5819838</v>
      </c>
      <c s="6" r="D62" t="n">
        <v>6324204</v>
      </c>
    </row>
    <row spans="1:4" r="63">
      <c s="4" r="A63" t="s">
        <v>466</v>
      </c>
      <c s="6" r="B63" t="n">
        <v>0</v>
      </c>
      <c s="6" r="D63" t="n">
        <v>0</v>
      </c>
    </row>
    <row spans="1:4" r="64">
      <c s="4" r="A64" t="s">
        <v>467</v>
      </c>
      <c s="7" r="B64" t="n">
        <v>0</v>
      </c>
      <c s="6" r="D64" t="n">
        <v>0</v>
      </c>
    </row>
    <row spans="1:4" r="65">
      <c s="4" r="A65" t="s">
        <v>468</v>
      </c>
      <c s="6" r="B65" t="n">
        <v>1</v>
      </c>
    </row>
    <row spans="1:4" r="66">
      <c s="4" r="A66" t="s">
        <v>469</v>
      </c>
      <c s="7" r="B66" t="n">
        <v>62602</v>
      </c>
    </row>
    <row spans="1:4" r="67">
      <c s="4" r="A67" t="s">
        <v>422</v>
      </c>
    </row>
    <row spans="1:4" r="68">
      <c s="3" r="A68" t="s">
        <v>463</v>
      </c>
    </row>
    <row spans="1:4" r="69">
      <c s="4" r="A69" t="s">
        <v>464</v>
      </c>
      <c s="6" r="B69" t="n">
        <v>41815</v>
      </c>
      <c s="6" r="D69" t="n">
        <v>153422</v>
      </c>
    </row>
    <row spans="1:4" r="70">
      <c s="4" r="A70" t="s">
        <v>465</v>
      </c>
      <c s="6" r="B70" t="n">
        <v>5771685</v>
      </c>
      <c s="6" r="D70" t="n">
        <v>6203051</v>
      </c>
    </row>
    <row spans="1:4" r="71">
      <c s="4" r="A71" t="s">
        <v>466</v>
      </c>
      <c s="6" r="B71" t="n">
        <v>0</v>
      </c>
      <c s="6" r="D71" t="n">
        <v>0</v>
      </c>
    </row>
    <row spans="1:4" r="72">
      <c s="4" r="A72" t="s">
        <v>467</v>
      </c>
      <c s="6" r="B72" t="n">
        <v>0</v>
      </c>
      <c s="6" r="D72" t="n">
        <v>0</v>
      </c>
    </row>
    <row spans="1:4" r="73">
      <c s="4" r="A73" t="s">
        <v>423</v>
      </c>
    </row>
    <row spans="1:4" r="74">
      <c s="3" r="A74" t="s">
        <v>463</v>
      </c>
    </row>
    <row spans="1:4" r="75">
      <c s="4" r="A75" t="s">
        <v>464</v>
      </c>
      <c s="6" r="B75" t="n">
        <v>0</v>
      </c>
      <c s="6" r="D75" t="n">
        <v>64</v>
      </c>
    </row>
    <row spans="1:4" r="76">
      <c s="4" r="A76" t="s">
        <v>465</v>
      </c>
      <c s="6" r="B76" t="n">
        <v>48153</v>
      </c>
      <c s="6" r="D76" t="n">
        <v>121153</v>
      </c>
    </row>
    <row spans="1:4" r="77">
      <c s="4" r="A77" t="s">
        <v>466</v>
      </c>
      <c s="6" r="B77" t="n">
        <v>0</v>
      </c>
      <c s="6" r="D77" t="n">
        <v>0</v>
      </c>
    </row>
    <row spans="1:4" r="78">
      <c s="4" r="A78" t="s">
        <v>467</v>
      </c>
      <c s="6" r="B78" t="n">
        <v>0</v>
      </c>
      <c s="6" r="D78" t="n">
        <v>0</v>
      </c>
    </row>
    <row spans="1:4" r="79">
      <c s="4" r="A79" t="s">
        <v>473</v>
      </c>
    </row>
    <row spans="1:4" r="80">
      <c s="3" r="A80" t="s">
        <v>463</v>
      </c>
    </row>
    <row spans="1:4" r="81">
      <c s="4" r="A81" t="s">
        <v>464</v>
      </c>
      <c s="6" r="B81" t="n">
        <v>2911177</v>
      </c>
      <c s="6" r="D81" t="n">
        <v>1708876</v>
      </c>
    </row>
    <row spans="1:4" r="82">
      <c s="4" r="A82" t="s">
        <v>474</v>
      </c>
    </row>
    <row spans="1:4" r="83">
      <c s="3" r="A83" t="s">
        <v>463</v>
      </c>
    </row>
    <row spans="1:4" r="84">
      <c s="4" r="A84" t="s">
        <v>464</v>
      </c>
      <c s="6" r="B84" t="n">
        <v>26963</v>
      </c>
      <c s="6" r="D84" t="n">
        <v>99291</v>
      </c>
    </row>
    <row spans="1:4" r="85">
      <c s="4" r="A85" t="s">
        <v>475</v>
      </c>
    </row>
    <row spans="1:4" r="86">
      <c s="3" r="A86" t="s">
        <v>463</v>
      </c>
    </row>
    <row spans="1:4" r="87">
      <c s="4" r="A87" t="s">
        <v>464</v>
      </c>
      <c s="6" r="B87" t="n">
        <v>2851225</v>
      </c>
      <c s="6" r="D87" t="n">
        <v>1512386</v>
      </c>
    </row>
    <row spans="1:4" r="88">
      <c s="4" r="A88" t="s">
        <v>476</v>
      </c>
    </row>
    <row spans="1:4" r="89">
      <c s="3" r="A89" t="s">
        <v>463</v>
      </c>
    </row>
    <row spans="1:4" r="90">
      <c s="4" r="A90" t="s">
        <v>464</v>
      </c>
      <c s="6" r="B90" t="n">
        <v>0</v>
      </c>
      <c s="6" r="D90" t="n">
        <v>0</v>
      </c>
    </row>
    <row spans="1:4" r="91">
      <c s="4" r="A91" t="s">
        <v>477</v>
      </c>
    </row>
    <row spans="1:4" r="92">
      <c s="3" r="A92" t="s">
        <v>463</v>
      </c>
    </row>
    <row spans="1:4" r="93">
      <c s="4" r="A93" t="s">
        <v>464</v>
      </c>
      <c s="6" r="B93" t="n">
        <v>2493943</v>
      </c>
      <c s="6" r="D93" t="n">
        <v>1195961</v>
      </c>
    </row>
    <row spans="1:4" r="94">
      <c s="4" r="A94" t="s">
        <v>478</v>
      </c>
    </row>
    <row spans="1:4" r="95">
      <c s="3" r="A95" t="s">
        <v>463</v>
      </c>
    </row>
    <row spans="1:4" r="96">
      <c s="4" r="A96" t="s">
        <v>464</v>
      </c>
      <c s="6" r="B96" t="n">
        <v>357282</v>
      </c>
      <c s="6" r="D96" t="n">
        <v>316425</v>
      </c>
    </row>
    <row spans="1:4" r="97">
      <c s="4" r="A97" t="s">
        <v>479</v>
      </c>
    </row>
    <row spans="1:4" r="98">
      <c s="3" r="A98" t="s">
        <v>463</v>
      </c>
    </row>
    <row spans="1:4" r="99">
      <c s="4" r="A99" t="s">
        <v>464</v>
      </c>
      <c s="6" r="B99" t="n">
        <v>0</v>
      </c>
      <c s="6" r="D99" t="n">
        <v>0</v>
      </c>
    </row>
    <row spans="1:4" r="100">
      <c s="4" r="A100" t="s">
        <v>474</v>
      </c>
    </row>
    <row spans="1:4" r="101">
      <c s="3" r="A101" t="s">
        <v>463</v>
      </c>
    </row>
    <row spans="1:4" r="102">
      <c s="4" r="A102" t="s">
        <v>464</v>
      </c>
      <c s="6" r="B102" t="n">
        <v>0</v>
      </c>
      <c s="6" r="D102" t="n">
        <v>0</v>
      </c>
    </row>
    <row spans="1:4" r="103">
      <c s="4" r="A103" t="s">
        <v>480</v>
      </c>
    </row>
    <row spans="1:4" r="104">
      <c s="3" r="A104" t="s">
        <v>463</v>
      </c>
    </row>
    <row spans="1:4" r="105">
      <c s="4" r="A105" t="s">
        <v>464</v>
      </c>
      <c s="6" r="B105" t="n">
        <v>32989</v>
      </c>
      <c s="6" r="D105" t="n">
        <v>97199</v>
      </c>
    </row>
    <row spans="1:4" r="106">
      <c s="4" r="A106" t="s">
        <v>481</v>
      </c>
    </row>
    <row spans="1:4" r="107">
      <c s="3" r="A107" t="s">
        <v>463</v>
      </c>
    </row>
    <row spans="1:4" r="108">
      <c s="4" r="A108" t="s">
        <v>464</v>
      </c>
      <c s="6" r="B108" t="n">
        <v>32989</v>
      </c>
      <c s="6" r="D108" t="n">
        <v>97135</v>
      </c>
    </row>
    <row spans="1:4" r="109">
      <c s="4" r="A109" t="s">
        <v>482</v>
      </c>
    </row>
    <row spans="1:4" r="110">
      <c s="3" r="A110" t="s">
        <v>463</v>
      </c>
    </row>
    <row spans="1:4" r="111">
      <c s="4" r="A111" t="s">
        <v>464</v>
      </c>
      <c s="6" r="B111" t="n">
        <v>0</v>
      </c>
      <c s="6" r="D111" t="n">
        <v>64</v>
      </c>
    </row>
    <row spans="1:4" r="112">
      <c s="4" r="A112" t="s">
        <v>483</v>
      </c>
    </row>
    <row spans="1:4" r="113">
      <c s="3" r="A113" t="s">
        <v>463</v>
      </c>
    </row>
    <row spans="1:4" r="114">
      <c s="4" r="A114" t="s">
        <v>464</v>
      </c>
      <c s="6" r="B114" t="n">
        <v>359328</v>
      </c>
      <c s="6" r="D114" t="n">
        <v>343198</v>
      </c>
    </row>
    <row spans="1:4" r="115">
      <c s="4" r="A115" t="s">
        <v>484</v>
      </c>
    </row>
    <row spans="1:4" r="116">
      <c s="3" r="A116" t="s">
        <v>463</v>
      </c>
    </row>
    <row spans="1:4" r="117">
      <c s="4" r="A117" t="s">
        <v>464</v>
      </c>
      <c s="6" r="B117" t="n">
        <v>0</v>
      </c>
      <c s="6" r="D117" t="n">
        <v>0</v>
      </c>
    </row>
    <row spans="1:4" r="118">
      <c s="4" r="A118" t="s">
        <v>485</v>
      </c>
    </row>
    <row spans="1:4" r="119">
      <c s="3" r="A119" t="s">
        <v>463</v>
      </c>
    </row>
    <row spans="1:4" r="120">
      <c s="4" r="A120" t="s">
        <v>464</v>
      </c>
      <c s="6" r="B120" t="n">
        <v>350502</v>
      </c>
      <c s="6" r="D120" t="n">
        <v>286911</v>
      </c>
    </row>
    <row spans="1:4" r="121">
      <c s="4" r="A121" t="s">
        <v>486</v>
      </c>
    </row>
    <row spans="1:4" r="122">
      <c s="3" r="A122" t="s">
        <v>463</v>
      </c>
    </row>
    <row spans="1:4" r="123">
      <c s="4" r="A123" t="s">
        <v>464</v>
      </c>
      <c s="6" r="B123" t="n">
        <v>0</v>
      </c>
      <c s="6" r="D123" t="n">
        <v>101677</v>
      </c>
    </row>
    <row spans="1:4" r="124">
      <c s="4" r="A124" t="s">
        <v>487</v>
      </c>
    </row>
    <row spans="1:4" r="125">
      <c s="3" r="A125" t="s">
        <v>463</v>
      </c>
    </row>
    <row spans="1:4" r="126">
      <c s="4" r="A126" t="s">
        <v>464</v>
      </c>
      <c s="6" r="B126" t="n">
        <v>0</v>
      </c>
      <c s="6" r="D126" t="n">
        <v>31885</v>
      </c>
    </row>
    <row spans="1:4" r="127">
      <c s="4" r="A127" t="s">
        <v>488</v>
      </c>
    </row>
    <row spans="1:4" r="128">
      <c s="3" r="A128" t="s">
        <v>463</v>
      </c>
    </row>
    <row spans="1:4" r="129">
      <c s="4" r="A129" t="s">
        <v>464</v>
      </c>
      <c s="6" r="B129" t="n">
        <v>350502</v>
      </c>
      <c s="6" r="D129" t="n">
        <v>0</v>
      </c>
    </row>
    <row spans="1:4" r="130">
      <c s="4" r="A130" t="s">
        <v>489</v>
      </c>
    </row>
    <row spans="1:4" r="131">
      <c s="3" r="A131" t="s">
        <v>463</v>
      </c>
    </row>
    <row spans="1:4" r="132">
      <c s="4" r="A132" t="s">
        <v>464</v>
      </c>
      <c s="6" r="B132" t="n">
        <v>0</v>
      </c>
      <c s="6" r="D132" t="n">
        <v>0</v>
      </c>
    </row>
    <row spans="1:4" r="133">
      <c s="4" r="A133" t="s">
        <v>484</v>
      </c>
    </row>
    <row spans="1:4" r="134">
      <c s="3" r="A134" t="s">
        <v>463</v>
      </c>
    </row>
    <row spans="1:4" r="135">
      <c s="4" r="A135" t="s">
        <v>464</v>
      </c>
      <c s="6" r="B135" t="n">
        <v>0</v>
      </c>
      <c s="6" r="D135" t="n">
        <v>153349</v>
      </c>
    </row>
    <row spans="1:4" r="136">
      <c s="4" r="A136" t="s">
        <v>490</v>
      </c>
    </row>
    <row spans="1:4" r="137">
      <c s="3" r="A137" t="s">
        <v>463</v>
      </c>
    </row>
    <row spans="1:4" r="138">
      <c s="4" r="A138" t="s">
        <v>464</v>
      </c>
      <c s="6" r="B138" t="n">
        <v>8826</v>
      </c>
      <c s="6" r="D138" t="n">
        <v>56287</v>
      </c>
    </row>
    <row spans="1:4" r="139">
      <c s="4" r="A139" t="s">
        <v>491</v>
      </c>
    </row>
    <row spans="1:4" r="140">
      <c s="3" r="A140" t="s">
        <v>463</v>
      </c>
    </row>
    <row spans="1:4" r="141">
      <c s="4" r="A141" t="s">
        <v>464</v>
      </c>
      <c s="6" r="B141" t="n">
        <v>8826</v>
      </c>
      <c s="6" r="D141" t="n">
        <v>56287</v>
      </c>
    </row>
    <row spans="1:4" r="142">
      <c s="4" r="A142" t="s">
        <v>492</v>
      </c>
    </row>
    <row spans="1:4" r="143">
      <c s="3" r="A143" t="s">
        <v>463</v>
      </c>
    </row>
    <row spans="1:4" r="144">
      <c s="4" r="A144" t="s">
        <v>464</v>
      </c>
      <c s="6" r="B144" t="n">
        <v>0</v>
      </c>
      <c s="6" r="D144" t="n">
        <v>0</v>
      </c>
    </row>
    <row spans="1:4" r="145">
      <c s="4" r="A145" t="s">
        <v>493</v>
      </c>
    </row>
    <row spans="1:4" r="146">
      <c s="3" r="A146" t="s">
        <v>463</v>
      </c>
    </row>
    <row spans="1:4" r="147">
      <c s="4" r="A147" t="s">
        <v>464</v>
      </c>
      <c s="6" r="B147" t="n">
        <v>1092091</v>
      </c>
      <c s="6" r="D147" t="n">
        <v>1114980</v>
      </c>
    </row>
    <row spans="1:4" r="148">
      <c s="4" r="A148" t="s">
        <v>494</v>
      </c>
    </row>
    <row spans="1:4" r="149">
      <c s="3" r="A149" t="s">
        <v>463</v>
      </c>
    </row>
    <row spans="1:4" r="150">
      <c s="4" r="A150" t="s">
        <v>464</v>
      </c>
      <c s="6" r="B150" t="n">
        <v>0</v>
      </c>
      <c s="6" r="D150" t="n">
        <v>21448</v>
      </c>
    </row>
    <row spans="1:4" r="151">
      <c s="4" r="A151" t="s">
        <v>495</v>
      </c>
    </row>
    <row spans="1:4" r="152">
      <c s="3" r="A152" t="s">
        <v>463</v>
      </c>
    </row>
    <row spans="1:4" r="153">
      <c s="4" r="A153" t="s">
        <v>464</v>
      </c>
      <c s="6" r="B153" t="n">
        <v>1092091</v>
      </c>
      <c s="6" r="D153" t="n">
        <v>1093532</v>
      </c>
    </row>
    <row spans="1:4" r="154">
      <c s="4" r="A154" t="s">
        <v>496</v>
      </c>
    </row>
    <row spans="1:4" r="155">
      <c s="3" r="A155" t="s">
        <v>463</v>
      </c>
    </row>
    <row spans="1:4" r="156">
      <c s="4" r="A156" t="s">
        <v>464</v>
      </c>
      <c s="6" r="B156" t="n">
        <v>0</v>
      </c>
      <c s="6" r="D156" t="n">
        <v>0</v>
      </c>
    </row>
    <row spans="1:4" r="157">
      <c s="4" r="A157" t="s">
        <v>497</v>
      </c>
    </row>
    <row spans="1:4" r="158">
      <c s="3" r="A158" t="s">
        <v>463</v>
      </c>
    </row>
    <row spans="1:4" r="159">
      <c s="4" r="A159" t="s">
        <v>464</v>
      </c>
      <c s="6" r="B159" t="n">
        <v>471347</v>
      </c>
      <c s="6" r="D159" t="n">
        <v>622770</v>
      </c>
    </row>
    <row spans="1:4" r="160">
      <c s="4" r="A160" t="s">
        <v>498</v>
      </c>
    </row>
    <row spans="1:4" r="161">
      <c s="3" r="A161" t="s">
        <v>463</v>
      </c>
    </row>
    <row spans="1:4" r="162">
      <c s="4" r="A162" t="s">
        <v>464</v>
      </c>
      <c s="6" r="B162" t="n">
        <v>249987</v>
      </c>
      <c s="6" r="D162" t="n">
        <v>249987</v>
      </c>
    </row>
    <row spans="1:4" r="163">
      <c s="4" r="A163" t="s">
        <v>499</v>
      </c>
    </row>
    <row spans="1:4" r="164">
      <c s="3" r="A164" t="s">
        <v>463</v>
      </c>
    </row>
    <row spans="1:4" r="165">
      <c s="4" r="A165" t="s">
        <v>464</v>
      </c>
      <c s="6" r="B165" t="n">
        <v>0</v>
      </c>
      <c s="6" r="D165" t="n">
        <v>0</v>
      </c>
    </row>
    <row spans="1:4" r="166">
      <c s="4" r="A166" t="s">
        <v>494</v>
      </c>
    </row>
    <row spans="1:4" r="167">
      <c s="3" r="A167" t="s">
        <v>463</v>
      </c>
    </row>
    <row spans="1:4" r="168">
      <c s="4" r="A168" t="s">
        <v>464</v>
      </c>
      <c s="6" r="B168" t="n">
        <v>370757</v>
      </c>
      <c s="6" r="D168" t="n">
        <v>220775</v>
      </c>
    </row>
    <row spans="1:4" r="169">
      <c s="4" r="A169" t="s">
        <v>500</v>
      </c>
    </row>
    <row spans="1:4" r="170">
      <c s="3" r="A170" t="s">
        <v>463</v>
      </c>
    </row>
    <row spans="1:4" r="171">
      <c s="4" r="A171" t="s">
        <v>464</v>
      </c>
      <c s="6" r="B171" t="n">
        <v>0</v>
      </c>
      <c s="6" r="D171" t="n">
        <v>0</v>
      </c>
    </row>
    <row spans="1:4" r="172">
      <c s="4" r="A172" t="s">
        <v>501</v>
      </c>
    </row>
    <row spans="1:4" r="173">
      <c s="3" r="A173" t="s">
        <v>463</v>
      </c>
    </row>
    <row spans="1:4" r="174">
      <c s="4" r="A174" t="s">
        <v>464</v>
      </c>
      <c s="6" r="B174" t="n">
        <v>0</v>
      </c>
      <c s="6" r="D174" t="n">
        <v>0</v>
      </c>
    </row>
    <row spans="1:4" r="175">
      <c s="4" r="A175" t="s">
        <v>502</v>
      </c>
    </row>
    <row spans="1:4" r="176">
      <c s="3" r="A176" t="s">
        <v>463</v>
      </c>
    </row>
    <row spans="1:4" r="177">
      <c s="4" r="A177" t="s">
        <v>464</v>
      </c>
      <c s="7" r="B177" t="n">
        <v>0</v>
      </c>
      <c s="7" r="D177" t="n">
        <v>0</v>
      </c>
    </row>
    <row spans="1:4" r="178">
      <c s="4" r="A178" t="s">
        <v>503</v>
      </c>
    </row>
    <row spans="1:4" r="179">
      <c s="3" r="A179" t="s">
        <v>463</v>
      </c>
    </row>
    <row spans="1:4" r="180">
      <c s="4" r="A180" t="s">
        <v>468</v>
      </c>
      <c s="6" r="B180" t="n">
        <v>5</v>
      </c>
    </row>
    <row spans="1:4" r="181">
      <c s="4" r="A181" t="s">
        <v>504</v>
      </c>
    </row>
    <row spans="1:4" r="182">
      <c s="3" r="A182" t="s">
        <v>463</v>
      </c>
    </row>
    <row spans="1:4" r="183">
      <c s="4" r="A183" t="s">
        <v>471</v>
      </c>
      <c s="6" r="B183" t="n">
        <v>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505</v>
      </c>
      <c s="2" r="B1" t="s">
        <v>1</v>
      </c>
    </row>
    <row spans="1:3" r="2">
      <c s="2" r="B2" t="s">
        <v>506</v>
      </c>
      <c s="2" r="C2" t="s">
        <v>507</v>
      </c>
    </row>
    <row spans="1:3" r="3">
      <c s="3" r="A3" t="s">
        <v>221</v>
      </c>
    </row>
    <row spans="1:3" r="4">
      <c s="4" r="A4" t="s">
        <v>508</v>
      </c>
      <c s="6" r="B4" t="n">
        <v>1</v>
      </c>
      <c s="6" r="C4" t="n">
        <v>0</v>
      </c>
    </row>
    <row spans="1:3" r="5">
      <c s="4" r="A5" t="s">
        <v>509</v>
      </c>
      <c s="7" r="B5" t="n">
        <v>98787</v>
      </c>
      <c s="7" r="C5" t="n">
        <v>0</v>
      </c>
    </row>
    <row spans="1:3" r="6">
      <c s="4" r="A6" t="s">
        <v>510</v>
      </c>
      <c s="7" r="B6" t="n">
        <v>98787</v>
      </c>
      <c s="7" r="C6" t="n">
        <v>0</v>
      </c>
    </row>
    <row spans="1:3" r="7">
      <c s="4" r="A7" t="s">
        <v>511</v>
      </c>
      <c s="6" r="B7" t="n">
        <v>0</v>
      </c>
      <c s="6" r="C7" t="n">
        <v>0</v>
      </c>
    </row>
    <row spans="1:3" r="8">
      <c s="4" r="A8" t="s">
        <v>512</v>
      </c>
      <c s="7" r="B8" t="n">
        <v>0</v>
      </c>
      <c s="7" r="C8"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513</v>
      </c>
      <c s="2" r="B1" t="s">
        <v>1</v>
      </c>
      <c s="2" r="C1" t="s">
        <v>396</v>
      </c>
    </row>
    <row spans="1:3" r="2">
      <c s="2" r="B2" t="s">
        <v>514</v>
      </c>
      <c s="2" r="C2" t="s">
        <v>515</v>
      </c>
    </row>
    <row spans="1:3" r="3">
      <c s="3" r="A3" t="s">
        <v>516</v>
      </c>
    </row>
    <row spans="1:3" r="4">
      <c s="4" r="A4" t="s">
        <v>517</v>
      </c>
      <c s="7" r="B4" t="n">
        <v>8887199</v>
      </c>
      <c s="7" r="C4" t="n">
        <v>8948837</v>
      </c>
    </row>
    <row spans="1:3" r="5">
      <c s="4" r="A5" t="s">
        <v>518</v>
      </c>
      <c s="6" r="B5" t="n">
        <v>-23027</v>
      </c>
      <c s="6" r="C5" t="n">
        <v>-955423</v>
      </c>
    </row>
    <row spans="1:3" r="6">
      <c s="4" r="A6" t="s">
        <v>519</v>
      </c>
      <c s="6" r="B6" t="n">
        <v>36860</v>
      </c>
      <c s="6" r="C6" t="n">
        <v>893785</v>
      </c>
    </row>
    <row spans="1:3" r="7">
      <c s="4" r="A7" t="s">
        <v>520</v>
      </c>
      <c s="6" r="B7" t="n">
        <v>0</v>
      </c>
      <c s="6" r="C7" t="n">
        <v>0</v>
      </c>
    </row>
    <row spans="1:3" r="8">
      <c s="4" r="A8" t="s">
        <v>521</v>
      </c>
      <c s="6" r="B8" t="n">
        <v>8901032</v>
      </c>
      <c s="6" r="C8" t="n">
        <v>8887199</v>
      </c>
    </row>
    <row spans="1:3" r="9">
      <c s="4" r="A9" t="s">
        <v>522</v>
      </c>
      <c s="6" r="B9" t="n">
        <v>1996262</v>
      </c>
      <c s="6" r="C9" t="n">
        <v>2103163</v>
      </c>
    </row>
    <row spans="1:3" r="10">
      <c s="4" r="A10" t="s">
        <v>523</v>
      </c>
      <c s="6" r="B10" t="n">
        <v>6904770</v>
      </c>
      <c s="6" r="C10" t="n">
        <v>6784036</v>
      </c>
    </row>
    <row spans="1:3" r="11">
      <c s="4" r="A11" t="s">
        <v>354</v>
      </c>
      <c s="6" r="B11" t="n">
        <v>850274048</v>
      </c>
      <c s="6" r="C11" t="n">
        <v>829471029</v>
      </c>
    </row>
    <row spans="1:3" r="12">
      <c s="4" r="A12" t="s">
        <v>524</v>
      </c>
      <c s="6" r="B12" t="n">
        <v>9105472</v>
      </c>
      <c s="6" r="C12" t="n">
        <v>9322042</v>
      </c>
    </row>
    <row spans="1:3" r="13">
      <c s="4" r="A13" t="s">
        <v>525</v>
      </c>
      <c s="7" r="B13" t="n">
        <v>841168576</v>
      </c>
      <c s="6" r="C13" t="n">
        <v>820148987</v>
      </c>
    </row>
    <row spans="1:3" r="14">
      <c s="4" r="A14" t="s">
        <v>526</v>
      </c>
      <c s="4" r="B14" t="s">
        <v>527</v>
      </c>
    </row>
    <row spans="1:3" r="15">
      <c s="4" r="A15" t="s">
        <v>412</v>
      </c>
    </row>
    <row spans="1:3" r="16">
      <c s="3" r="A16" t="s">
        <v>516</v>
      </c>
    </row>
    <row spans="1:3" r="17">
      <c s="4" r="A17" t="s">
        <v>517</v>
      </c>
      <c s="7" r="B17" t="n">
        <v>855813</v>
      </c>
      <c s="6" r="C17" t="n">
        <v>1157867</v>
      </c>
    </row>
    <row spans="1:3" r="18">
      <c s="4" r="A18" t="s">
        <v>518</v>
      </c>
      <c s="6" r="B18" t="n">
        <v>0</v>
      </c>
      <c s="6" r="C18" t="n">
        <v>-207059</v>
      </c>
    </row>
    <row spans="1:3" r="19">
      <c s="4" r="A19" t="s">
        <v>519</v>
      </c>
      <c s="6" r="B19" t="n">
        <v>2800</v>
      </c>
      <c s="6" r="C19" t="n">
        <v>599359</v>
      </c>
    </row>
    <row spans="1:3" r="20">
      <c s="4" r="A20" t="s">
        <v>520</v>
      </c>
      <c s="6" r="B20" t="n">
        <v>62291</v>
      </c>
      <c s="6" r="C20" t="n">
        <v>-694354</v>
      </c>
    </row>
    <row spans="1:3" r="21">
      <c s="4" r="A21" t="s">
        <v>521</v>
      </c>
      <c s="6" r="B21" t="n">
        <v>920904</v>
      </c>
      <c s="6" r="C21" t="n">
        <v>855813</v>
      </c>
    </row>
    <row spans="1:3" r="22">
      <c s="4" r="A22" t="s">
        <v>522</v>
      </c>
      <c s="6" r="B22" t="n">
        <v>49051</v>
      </c>
      <c s="6" r="C22" t="n">
        <v>21448</v>
      </c>
    </row>
    <row spans="1:3" r="23">
      <c s="4" r="A23" t="s">
        <v>523</v>
      </c>
      <c s="6" r="B23" t="n">
        <v>871853</v>
      </c>
      <c s="6" r="C23" t="n">
        <v>834365</v>
      </c>
    </row>
    <row spans="1:3" r="24">
      <c s="4" r="A24" t="s">
        <v>354</v>
      </c>
      <c s="6" r="B24" t="n">
        <v>156582498</v>
      </c>
      <c s="6" r="C24" t="n">
        <v>158072698</v>
      </c>
    </row>
    <row spans="1:3" r="25">
      <c s="4" r="A25" t="s">
        <v>524</v>
      </c>
      <c s="6" r="B25" t="n">
        <v>157051</v>
      </c>
      <c s="6" r="C25" t="n">
        <v>21448</v>
      </c>
    </row>
    <row spans="1:3" r="26">
      <c s="4" r="A26" t="s">
        <v>525</v>
      </c>
      <c s="6" r="B26" t="n">
        <v>156425447</v>
      </c>
      <c s="6" r="C26" t="n">
        <v>158051250</v>
      </c>
    </row>
    <row spans="1:3" r="27">
      <c s="4" r="A27" t="s">
        <v>414</v>
      </c>
    </row>
    <row spans="1:3" r="28">
      <c s="3" r="A28" t="s">
        <v>516</v>
      </c>
    </row>
    <row spans="1:3" r="29">
      <c s="4" r="A29" t="s">
        <v>517</v>
      </c>
      <c s="6" r="B29" t="n">
        <v>1797301</v>
      </c>
      <c s="6" r="C29" t="n">
        <v>1678022</v>
      </c>
    </row>
    <row spans="1:3" r="30">
      <c s="4" r="A30" t="s">
        <v>518</v>
      </c>
      <c s="6" r="B30" t="n">
        <v>0</v>
      </c>
      <c s="6" r="C30" t="n">
        <v>-17500</v>
      </c>
    </row>
    <row spans="1:3" r="31">
      <c s="4" r="A31" t="s">
        <v>519</v>
      </c>
      <c s="6" r="B31" t="n">
        <v>4023</v>
      </c>
      <c s="6" r="C31" t="n">
        <v>69624</v>
      </c>
    </row>
    <row spans="1:3" r="32">
      <c s="4" r="A32" t="s">
        <v>520</v>
      </c>
      <c s="6" r="B32" t="n">
        <v>53086</v>
      </c>
      <c s="6" r="C32" t="n">
        <v>67155</v>
      </c>
    </row>
    <row spans="1:3" r="33">
      <c s="4" r="A33" t="s">
        <v>521</v>
      </c>
      <c s="6" r="B33" t="n">
        <v>1854410</v>
      </c>
      <c s="6" r="C33" t="n">
        <v>1797301</v>
      </c>
    </row>
    <row spans="1:3" r="34">
      <c s="4" r="A34" t="s">
        <v>522</v>
      </c>
      <c s="6" r="B34" t="n">
        <v>25291</v>
      </c>
      <c s="6" r="C34" t="n">
        <v>112963</v>
      </c>
    </row>
    <row spans="1:3" r="35">
      <c s="4" r="A35" t="s">
        <v>523</v>
      </c>
      <c s="6" r="B35" t="n">
        <v>1829119</v>
      </c>
      <c s="6" r="C35" t="n">
        <v>1684338</v>
      </c>
    </row>
    <row spans="1:3" r="36">
      <c s="4" r="A36" t="s">
        <v>354</v>
      </c>
      <c s="6" r="B36" t="n">
        <v>209408683</v>
      </c>
      <c s="6" r="C36" t="n">
        <v>190422992</v>
      </c>
    </row>
    <row spans="1:3" r="37">
      <c s="4" r="A37" t="s">
        <v>524</v>
      </c>
      <c s="6" r="B37" t="n">
        <v>1042070</v>
      </c>
      <c s="6" r="C37" t="n">
        <v>1148363</v>
      </c>
    </row>
    <row spans="1:3" r="38">
      <c s="4" r="A38" t="s">
        <v>525</v>
      </c>
      <c s="6" r="B38" t="n">
        <v>208366613</v>
      </c>
      <c s="6" r="C38" t="n">
        <v>189274629</v>
      </c>
    </row>
    <row spans="1:3" r="39">
      <c s="4" r="A39" t="s">
        <v>415</v>
      </c>
    </row>
    <row spans="1:3" r="40">
      <c s="3" r="A40" t="s">
        <v>516</v>
      </c>
    </row>
    <row spans="1:3" r="41">
      <c s="4" r="A41" t="s">
        <v>517</v>
      </c>
      <c s="6" r="B41" t="n">
        <v>1876528</v>
      </c>
      <c s="6" r="C41" t="n">
        <v>2456418</v>
      </c>
    </row>
    <row spans="1:3" r="42">
      <c s="4" r="A42" t="s">
        <v>518</v>
      </c>
      <c s="6" r="B42" t="n">
        <v>-16919</v>
      </c>
      <c s="6" r="C42" t="n">
        <v>-658953</v>
      </c>
    </row>
    <row spans="1:3" r="43">
      <c s="4" r="A43" t="s">
        <v>519</v>
      </c>
      <c s="6" r="B43" t="n">
        <v>3820</v>
      </c>
      <c s="6" r="C43" t="n">
        <v>27941</v>
      </c>
    </row>
    <row spans="1:3" r="44">
      <c s="4" r="A44" t="s">
        <v>520</v>
      </c>
      <c s="6" r="B44" t="n">
        <v>-9819</v>
      </c>
      <c s="6" r="C44" t="n">
        <v>51122</v>
      </c>
    </row>
    <row spans="1:3" r="45">
      <c s="4" r="A45" t="s">
        <v>521</v>
      </c>
      <c s="6" r="B45" t="n">
        <v>1853610</v>
      </c>
      <c s="6" r="C45" t="n">
        <v>1876528</v>
      </c>
    </row>
    <row spans="1:3" r="46">
      <c s="4" r="A46" t="s">
        <v>522</v>
      </c>
      <c s="6" r="B46" t="n">
        <v>585786</v>
      </c>
      <c s="6" r="C46" t="n">
        <v>568424</v>
      </c>
    </row>
    <row spans="1:3" r="47">
      <c s="4" r="A47" t="s">
        <v>523</v>
      </c>
      <c s="6" r="B47" t="n">
        <v>1267824</v>
      </c>
      <c s="6" r="C47" t="n">
        <v>1308104</v>
      </c>
    </row>
    <row spans="1:3" r="48">
      <c s="4" r="A48" t="s">
        <v>354</v>
      </c>
      <c s="6" r="B48" t="n">
        <v>116380071</v>
      </c>
      <c s="6" r="C48" t="n">
        <v>113278318</v>
      </c>
    </row>
    <row spans="1:3" r="49">
      <c s="4" r="A49" t="s">
        <v>524</v>
      </c>
      <c s="6" r="B49" t="n">
        <v>3555423</v>
      </c>
      <c s="6" r="C49" t="n">
        <v>3743313</v>
      </c>
    </row>
    <row spans="1:3" r="50">
      <c s="4" r="A50" t="s">
        <v>525</v>
      </c>
      <c s="6" r="B50" t="n">
        <v>112824648</v>
      </c>
      <c s="6" r="C50" t="n">
        <v>109535005</v>
      </c>
    </row>
    <row spans="1:3" r="51">
      <c s="4" r="A51" t="s">
        <v>528</v>
      </c>
    </row>
    <row spans="1:3" r="52">
      <c s="3" r="A52" t="s">
        <v>516</v>
      </c>
    </row>
    <row spans="1:3" r="53">
      <c s="4" r="A53" t="s">
        <v>517</v>
      </c>
      <c s="6" r="B53" t="n">
        <v>1654545</v>
      </c>
      <c s="6" r="C53" t="n">
        <v>1911634</v>
      </c>
    </row>
    <row spans="1:3" r="54">
      <c s="4" r="A54" t="s">
        <v>518</v>
      </c>
      <c s="6" r="B54" t="n">
        <v>0</v>
      </c>
      <c s="6" r="C54" t="n">
        <v>-70042</v>
      </c>
    </row>
    <row spans="1:3" r="55">
      <c s="4" r="A55" t="s">
        <v>519</v>
      </c>
      <c s="6" r="B55" t="n">
        <v>26217</v>
      </c>
      <c s="6" r="C55" t="n">
        <v>194861</v>
      </c>
    </row>
    <row spans="1:3" r="56">
      <c s="4" r="A56" t="s">
        <v>520</v>
      </c>
      <c s="6" r="B56" t="n">
        <v>-153113</v>
      </c>
      <c s="6" r="C56" t="n">
        <v>-381908</v>
      </c>
    </row>
    <row spans="1:3" r="57">
      <c s="4" r="A57" t="s">
        <v>521</v>
      </c>
      <c s="6" r="B57" t="n">
        <v>1527649</v>
      </c>
      <c s="6" r="C57" t="n">
        <v>1654545</v>
      </c>
    </row>
    <row spans="1:3" r="58">
      <c s="4" r="A58" t="s">
        <v>522</v>
      </c>
      <c s="6" r="B58" t="n">
        <v>633148</v>
      </c>
      <c s="6" r="C58" t="n">
        <v>688596</v>
      </c>
    </row>
    <row spans="1:3" r="59">
      <c s="4" r="A59" t="s">
        <v>523</v>
      </c>
      <c s="6" r="B59" t="n">
        <v>894501</v>
      </c>
      <c s="6" r="C59" t="n">
        <v>965949</v>
      </c>
    </row>
    <row spans="1:3" r="60">
      <c s="4" r="A60" t="s">
        <v>354</v>
      </c>
      <c s="6" r="B60" t="n">
        <v>58221283</v>
      </c>
      <c s="6" r="C60" t="n">
        <v>59097607</v>
      </c>
    </row>
    <row spans="1:3" r="61">
      <c s="4" r="A61" t="s">
        <v>524</v>
      </c>
      <c s="6" r="B61" t="n">
        <v>1374304</v>
      </c>
      <c s="6" r="C61" t="n">
        <v>1439835</v>
      </c>
    </row>
    <row spans="1:3" r="62">
      <c s="4" r="A62" t="s">
        <v>525</v>
      </c>
      <c s="6" r="B62" t="n">
        <v>56846979</v>
      </c>
      <c s="6" r="C62" t="n">
        <v>57657772</v>
      </c>
    </row>
    <row spans="1:3" r="63">
      <c s="4" r="A63" t="s">
        <v>417</v>
      </c>
    </row>
    <row spans="1:3" r="64">
      <c s="3" r="A64" t="s">
        <v>516</v>
      </c>
    </row>
    <row spans="1:3" r="65">
      <c s="4" r="A65" t="s">
        <v>517</v>
      </c>
      <c s="6" r="B65" t="n">
        <v>52158</v>
      </c>
      <c s="6" r="C65" t="n">
        <v>85056</v>
      </c>
    </row>
    <row spans="1:3" r="66">
      <c s="4" r="A66" t="s">
        <v>518</v>
      </c>
      <c s="6" r="B66" t="n">
        <v>0</v>
      </c>
      <c s="6" r="C66" t="n">
        <v>0</v>
      </c>
    </row>
    <row spans="1:3" r="67">
      <c s="4" r="A67" t="s">
        <v>519</v>
      </c>
      <c s="6" r="B67" t="n">
        <v>0</v>
      </c>
      <c s="6" r="C67" t="n">
        <v>0</v>
      </c>
    </row>
    <row spans="1:3" r="68">
      <c s="4" r="A68" t="s">
        <v>520</v>
      </c>
      <c s="6" r="B68" t="n">
        <v>-9393</v>
      </c>
      <c s="6" r="C68" t="n">
        <v>-32898</v>
      </c>
    </row>
    <row spans="1:3" r="69">
      <c s="4" r="A69" t="s">
        <v>521</v>
      </c>
      <c s="6" r="B69" t="n">
        <v>42765</v>
      </c>
      <c s="6" r="C69" t="n">
        <v>52158</v>
      </c>
    </row>
    <row spans="1:3" r="70">
      <c s="4" r="A70" t="s">
        <v>522</v>
      </c>
      <c s="6" r="B70" t="n">
        <v>0</v>
      </c>
      <c s="6" r="C70" t="n">
        <v>0</v>
      </c>
    </row>
    <row spans="1:3" r="71">
      <c s="4" r="A71" t="s">
        <v>523</v>
      </c>
      <c s="6" r="B71" t="n">
        <v>42765</v>
      </c>
      <c s="6" r="C71" t="n">
        <v>52158</v>
      </c>
    </row>
    <row spans="1:3" r="72">
      <c s="4" r="A72" t="s">
        <v>354</v>
      </c>
      <c s="6" r="B72" t="n">
        <v>9503347</v>
      </c>
      <c s="6" r="C72" t="n">
        <v>11590641</v>
      </c>
    </row>
    <row spans="1:3" r="73">
      <c s="4" r="A73" t="s">
        <v>524</v>
      </c>
      <c s="6" r="B73" t="n">
        <v>0</v>
      </c>
      <c s="6" r="C73" t="n">
        <v>0</v>
      </c>
    </row>
    <row spans="1:3" r="74">
      <c s="4" r="A74" t="s">
        <v>525</v>
      </c>
      <c s="6" r="B74" t="n">
        <v>9503347</v>
      </c>
      <c s="6" r="C74" t="n">
        <v>11590641</v>
      </c>
    </row>
    <row spans="1:3" r="75">
      <c s="4" r="A75" t="s">
        <v>412</v>
      </c>
    </row>
    <row spans="1:3" r="76">
      <c s="3" r="A76" t="s">
        <v>516</v>
      </c>
    </row>
    <row spans="1:3" r="77">
      <c s="4" r="A77" t="s">
        <v>517</v>
      </c>
      <c s="6" r="B77" t="n">
        <v>2177890</v>
      </c>
      <c s="6" r="C77" t="n">
        <v>1458664</v>
      </c>
    </row>
    <row spans="1:3" r="78">
      <c s="4" r="A78" t="s">
        <v>518</v>
      </c>
      <c s="6" r="B78" t="n">
        <v>0</v>
      </c>
      <c s="6" r="C78" t="n">
        <v>0</v>
      </c>
    </row>
    <row spans="1:3" r="79">
      <c s="4" r="A79" t="s">
        <v>519</v>
      </c>
      <c s="6" r="B79" t="n">
        <v>0</v>
      </c>
      <c s="6" r="C79" t="n">
        <v>0</v>
      </c>
    </row>
    <row spans="1:3" r="80">
      <c s="4" r="A80" t="s">
        <v>520</v>
      </c>
      <c s="6" r="B80" t="n">
        <v>7633</v>
      </c>
      <c s="6" r="C80" t="n">
        <v>719226</v>
      </c>
    </row>
    <row spans="1:3" r="81">
      <c s="4" r="A81" t="s">
        <v>521</v>
      </c>
      <c s="6" r="B81" t="n">
        <v>2185523</v>
      </c>
      <c s="6" r="C81" t="n">
        <v>2177890</v>
      </c>
    </row>
    <row spans="1:3" r="82">
      <c s="4" r="A82" t="s">
        <v>522</v>
      </c>
      <c s="6" r="B82" t="n">
        <v>640384</v>
      </c>
      <c s="6" r="C82" t="n">
        <v>644162</v>
      </c>
    </row>
    <row spans="1:3" r="83">
      <c s="4" r="A83" t="s">
        <v>523</v>
      </c>
      <c s="6" r="B83" t="n">
        <v>1545139</v>
      </c>
      <c s="6" r="C83" t="n">
        <v>1533728</v>
      </c>
    </row>
    <row spans="1:3" r="84">
      <c s="4" r="A84" t="s">
        <v>354</v>
      </c>
      <c s="6" r="B84" t="n">
        <v>294316513</v>
      </c>
      <c s="6" r="C84" t="n">
        <v>290531083</v>
      </c>
    </row>
    <row spans="1:3" r="85">
      <c s="4" r="A85" t="s">
        <v>524</v>
      </c>
      <c s="6" r="B85" t="n">
        <v>2914022</v>
      </c>
      <c s="6" r="C85" t="n">
        <v>2901513</v>
      </c>
    </row>
    <row spans="1:3" r="86">
      <c s="4" r="A86" t="s">
        <v>525</v>
      </c>
      <c s="6" r="B86" t="n">
        <v>291402491</v>
      </c>
      <c s="6" r="C86" t="n">
        <v>287629570</v>
      </c>
    </row>
    <row spans="1:3" r="87">
      <c s="4" r="A87" t="s">
        <v>422</v>
      </c>
    </row>
    <row spans="1:3" r="88">
      <c s="3" r="A88" t="s">
        <v>516</v>
      </c>
    </row>
    <row spans="1:3" r="89">
      <c s="4" r="A89" t="s">
        <v>517</v>
      </c>
      <c s="6" r="B89" t="n">
        <v>96025</v>
      </c>
      <c s="6" r="C89" t="n">
        <v>104661</v>
      </c>
    </row>
    <row spans="1:3" r="90">
      <c s="4" r="A90" t="s">
        <v>518</v>
      </c>
      <c s="6" r="B90" t="n">
        <v>-3581</v>
      </c>
      <c s="6" r="C90" t="n">
        <v>-1869</v>
      </c>
    </row>
    <row spans="1:3" r="91">
      <c s="4" r="A91" t="s">
        <v>519</v>
      </c>
      <c s="6" r="B91" t="n">
        <v>0</v>
      </c>
      <c s="6" r="C91" t="n">
        <v>0</v>
      </c>
    </row>
    <row spans="1:3" r="92">
      <c s="4" r="A92" t="s">
        <v>520</v>
      </c>
      <c s="6" r="B92" t="n">
        <v>1136</v>
      </c>
      <c s="6" r="C92" t="n">
        <v>-6767</v>
      </c>
    </row>
    <row spans="1:3" r="93">
      <c s="4" r="A93" t="s">
        <v>521</v>
      </c>
      <c s="6" r="B93" t="n">
        <v>93580</v>
      </c>
      <c s="6" r="C93" t="n">
        <v>96025</v>
      </c>
    </row>
    <row spans="1:3" r="94">
      <c s="4" r="A94" t="s">
        <v>522</v>
      </c>
      <c s="6" r="B94" t="n">
        <v>62602</v>
      </c>
      <c s="6" r="C94" t="n">
        <v>65043</v>
      </c>
    </row>
    <row spans="1:3" r="95">
      <c s="4" r="A95" t="s">
        <v>523</v>
      </c>
      <c s="6" r="B95" t="n">
        <v>30978</v>
      </c>
      <c s="6" r="C95" t="n">
        <v>30982</v>
      </c>
    </row>
    <row spans="1:3" r="96">
      <c s="4" r="A96" t="s">
        <v>354</v>
      </c>
      <c s="6" r="B96" t="n">
        <v>5813500</v>
      </c>
      <c s="6" r="C96" t="n">
        <v>6356473</v>
      </c>
    </row>
    <row spans="1:3" r="97">
      <c s="4" r="A97" t="s">
        <v>524</v>
      </c>
      <c s="6" r="B97" t="n">
        <v>62602</v>
      </c>
      <c s="6" r="C97" t="n">
        <v>65043</v>
      </c>
    </row>
    <row spans="1:3" r="98">
      <c s="4" r="A98" t="s">
        <v>525</v>
      </c>
      <c s="6" r="B98" t="n">
        <v>5750898</v>
      </c>
      <c s="6" r="C98" t="n">
        <v>6291430</v>
      </c>
    </row>
    <row spans="1:3" r="99">
      <c s="4" r="A99" t="s">
        <v>423</v>
      </c>
    </row>
    <row spans="1:3" r="100">
      <c s="3" r="A100" t="s">
        <v>516</v>
      </c>
    </row>
    <row spans="1:3" r="101">
      <c s="4" r="A101" t="s">
        <v>517</v>
      </c>
      <c s="6" r="B101" t="n">
        <v>3037</v>
      </c>
      <c s="6" r="C101" t="n">
        <v>260</v>
      </c>
    </row>
    <row spans="1:3" r="102">
      <c s="4" r="A102" t="s">
        <v>518</v>
      </c>
      <c s="6" r="B102" t="n">
        <v>-2527</v>
      </c>
      <c s="6" r="C102" t="n">
        <v>0</v>
      </c>
    </row>
    <row spans="1:3" r="103">
      <c s="4" r="A103" t="s">
        <v>519</v>
      </c>
      <c s="6" r="B103" t="n">
        <v>0</v>
      </c>
      <c s="6" r="C103" t="n">
        <v>2000</v>
      </c>
    </row>
    <row spans="1:3" r="104">
      <c s="4" r="A104" t="s">
        <v>520</v>
      </c>
      <c s="6" r="B104" t="n">
        <v>-304</v>
      </c>
      <c s="6" r="C104" t="n">
        <v>777</v>
      </c>
    </row>
    <row spans="1:3" r="105">
      <c s="4" r="A105" t="s">
        <v>521</v>
      </c>
      <c s="6" r="B105" t="n">
        <v>206</v>
      </c>
      <c s="6" r="C105" t="n">
        <v>3037</v>
      </c>
    </row>
    <row spans="1:3" r="106">
      <c s="4" r="A106" t="s">
        <v>522</v>
      </c>
      <c s="6" r="B106" t="n">
        <v>0</v>
      </c>
      <c s="6" r="C106" t="n">
        <v>2527</v>
      </c>
    </row>
    <row spans="1:3" r="107">
      <c s="4" r="A107" t="s">
        <v>523</v>
      </c>
      <c s="6" r="B107" t="n">
        <v>206</v>
      </c>
      <c s="6" r="C107" t="n">
        <v>510</v>
      </c>
    </row>
    <row spans="1:3" r="108">
      <c s="4" r="A108" t="s">
        <v>354</v>
      </c>
      <c s="6" r="B108" t="n">
        <v>48153</v>
      </c>
      <c s="6" r="C108" t="n">
        <v>121217</v>
      </c>
    </row>
    <row spans="1:3" r="109">
      <c s="4" r="A109" t="s">
        <v>524</v>
      </c>
      <c s="6" r="B109" t="n">
        <v>0</v>
      </c>
      <c s="6" r="C109" t="n">
        <v>2527</v>
      </c>
    </row>
    <row spans="1:3" r="110">
      <c s="4" r="A110" t="s">
        <v>525</v>
      </c>
      <c s="6" r="B110" t="n">
        <v>48153</v>
      </c>
      <c s="6" r="C110" t="n">
        <v>118690</v>
      </c>
    </row>
    <row spans="1:3" r="111">
      <c s="4" r="A111" t="s">
        <v>424</v>
      </c>
    </row>
    <row spans="1:3" r="112">
      <c s="3" r="A112" t="s">
        <v>516</v>
      </c>
    </row>
    <row spans="1:3" r="113">
      <c s="4" r="A113" t="s">
        <v>517</v>
      </c>
      <c s="6" r="B113" t="n">
        <v>373902</v>
      </c>
      <c s="6" r="C113" t="n">
        <v>96255</v>
      </c>
    </row>
    <row spans="1:3" r="114">
      <c s="4" r="A114" t="s">
        <v>518</v>
      </c>
      <c s="6" r="B114" t="n">
        <v>0</v>
      </c>
      <c s="6" r="C114" t="n">
        <v>0</v>
      </c>
    </row>
    <row spans="1:3" r="115">
      <c s="4" r="A115" t="s">
        <v>519</v>
      </c>
      <c s="6" r="B115" t="n">
        <v>0</v>
      </c>
      <c s="6" r="C115" t="n">
        <v>0</v>
      </c>
    </row>
    <row spans="1:3" r="116">
      <c s="4" r="A116" t="s">
        <v>520</v>
      </c>
      <c s="6" r="B116" t="n">
        <v>48483</v>
      </c>
      <c s="6" r="C116" t="n">
        <v>277647</v>
      </c>
    </row>
    <row spans="1:3" r="117">
      <c s="4" r="A117" t="s">
        <v>521</v>
      </c>
      <c s="6" r="B117" t="n">
        <v>422385</v>
      </c>
      <c s="6" r="C117" t="n">
        <v>373902</v>
      </c>
    </row>
    <row spans="1:3" r="118">
      <c s="4" r="A118" t="s">
        <v>522</v>
      </c>
      <c s="6" r="B118" t="n">
        <v>0</v>
      </c>
      <c s="6" r="C118" t="n">
        <v>0</v>
      </c>
    </row>
    <row spans="1:3" r="119">
      <c s="4" r="A119" t="s">
        <v>523</v>
      </c>
      <c s="6" r="B119" t="n">
        <v>422385</v>
      </c>
      <c s="6" r="C119" t="n">
        <v>373902</v>
      </c>
    </row>
    <row spans="1:3" r="120">
      <c s="4" r="A120" t="s">
        <v>354</v>
      </c>
      <c s="6" r="B120" t="n">
        <v>0</v>
      </c>
      <c s="6" r="C120" t="n">
        <v>0</v>
      </c>
    </row>
    <row spans="1:3" r="121">
      <c s="4" r="A121" t="s">
        <v>524</v>
      </c>
      <c s="6" r="B121" t="n">
        <v>0</v>
      </c>
      <c s="6" r="C121" t="n">
        <v>0</v>
      </c>
    </row>
    <row spans="1:3" r="122">
      <c s="4" r="A122" t="s">
        <v>525</v>
      </c>
      <c s="7" r="B122" t="n">
        <v>0</v>
      </c>
      <c s="7" r="C122" t="n">
        <v>0</v>
      </c>
    </row>
    <row spans="1:3" r="123">
      <c s="4" r="A123" t="s">
        <v>529</v>
      </c>
    </row>
    <row spans="1:3" r="124">
      <c s="3" r="A124" t="s">
        <v>516</v>
      </c>
    </row>
    <row spans="1:3" r="125">
      <c s="4" r="A125" t="s">
        <v>530</v>
      </c>
      <c s="6" r="B125" t="n">
        <v>1</v>
      </c>
      <c s="6" r="C125" t="n">
        <v>1</v>
      </c>
    </row>
    <row spans="1:3" r="126">
      <c s="4" r="A126" t="s">
        <v>531</v>
      </c>
      <c s="7" r="B126" t="n">
        <v>14886</v>
      </c>
      <c s="7" r="C126" t="n">
        <v>458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32</v>
      </c>
      <c s="2" r="B1" t="s">
        <v>1</v>
      </c>
      <c s="2" r="C1" t="s">
        <v>396</v>
      </c>
    </row>
    <row spans="1:3" r="2">
      <c s="2" r="B2" t="s">
        <v>2</v>
      </c>
      <c s="2" r="C2" t="s">
        <v>23</v>
      </c>
    </row>
    <row spans="1:3" r="3">
      <c s="3" r="A3" t="s">
        <v>533</v>
      </c>
    </row>
    <row spans="1:3" r="4">
      <c s="4" r="A4" t="s">
        <v>526</v>
      </c>
      <c s="4" r="B4" t="s">
        <v>527</v>
      </c>
    </row>
    <row spans="1:3" r="5">
      <c s="4" r="A5" t="s">
        <v>466</v>
      </c>
      <c s="7" r="B5" t="n">
        <v>104285</v>
      </c>
      <c s="7" r="C5" t="n">
        <v>248326</v>
      </c>
    </row>
    <row spans="1:3" r="6">
      <c s="4" r="A6" t="s">
        <v>534</v>
      </c>
      <c s="6" r="B6" t="n">
        <v>1843659</v>
      </c>
      <c s="6" r="C6" t="n">
        <v>1989759</v>
      </c>
    </row>
    <row spans="1:3" r="7">
      <c s="3" r="A7" t="s">
        <v>535</v>
      </c>
    </row>
    <row spans="1:3" r="8">
      <c s="4" r="A8" t="s">
        <v>512</v>
      </c>
      <c s="6" r="B8" t="n">
        <v>4115186</v>
      </c>
      <c s="6" r="C8" t="n">
        <v>4121132</v>
      </c>
    </row>
    <row spans="1:3" r="9">
      <c s="4" r="A9" t="s">
        <v>536</v>
      </c>
      <c s="6" r="B9" t="n">
        <v>4204365</v>
      </c>
      <c s="6" r="C9" t="n">
        <v>4203793</v>
      </c>
    </row>
    <row spans="1:3" r="10">
      <c s="4" r="A10" t="s">
        <v>537</v>
      </c>
      <c s="6" r="B10" t="n">
        <v>4136401</v>
      </c>
      <c s="6" r="C10" t="n">
        <v>4267065</v>
      </c>
    </row>
    <row spans="1:3" r="11">
      <c s="4" r="A11" t="s">
        <v>538</v>
      </c>
      <c s="6" r="B11" t="n">
        <v>43774</v>
      </c>
      <c s="6" r="C11" t="n">
        <v>185569</v>
      </c>
    </row>
    <row spans="1:3" r="12">
      <c s="3" r="A12" t="s">
        <v>539</v>
      </c>
    </row>
    <row spans="1:3" r="13">
      <c s="4" r="A13" t="s">
        <v>512</v>
      </c>
      <c s="6" r="B13" t="n">
        <v>4990286</v>
      </c>
      <c s="6" r="C13" t="n">
        <v>5200910</v>
      </c>
    </row>
    <row spans="1:3" r="14">
      <c s="4" r="A14" t="s">
        <v>536</v>
      </c>
      <c s="6" r="B14" t="n">
        <v>5151489</v>
      </c>
      <c s="6" r="C14" t="n">
        <v>5377166</v>
      </c>
    </row>
    <row spans="1:3" r="15">
      <c s="4" r="A15" t="s">
        <v>540</v>
      </c>
      <c s="6" r="B15" t="n">
        <v>1996262</v>
      </c>
      <c s="6" r="C15" t="n">
        <v>2103163</v>
      </c>
    </row>
    <row spans="1:3" r="16">
      <c s="4" r="A16" t="s">
        <v>537</v>
      </c>
      <c s="6" r="B16" t="n">
        <v>5014396</v>
      </c>
      <c s="6" r="C16" t="n">
        <v>4933433</v>
      </c>
    </row>
    <row spans="1:3" r="17">
      <c s="4" r="A17" t="s">
        <v>538</v>
      </c>
      <c s="6" r="B17" t="n">
        <v>45373</v>
      </c>
      <c s="6" r="C17" t="n">
        <v>183961</v>
      </c>
    </row>
    <row spans="1:3" r="18">
      <c s="4" r="A18" t="s">
        <v>412</v>
      </c>
    </row>
    <row spans="1:3" r="19">
      <c s="3" r="A19" t="s">
        <v>533</v>
      </c>
    </row>
    <row spans="1:3" r="20">
      <c s="4" r="A20" t="s">
        <v>466</v>
      </c>
      <c s="6" r="B20" t="n">
        <v>0</v>
      </c>
      <c s="6" r="C20" t="n">
        <v>0</v>
      </c>
    </row>
    <row spans="1:3" r="21">
      <c s="3" r="A21" t="s">
        <v>535</v>
      </c>
    </row>
    <row spans="1:3" r="22">
      <c s="4" r="A22" t="s">
        <v>512</v>
      </c>
      <c s="6" r="B22" t="n">
        <v>0</v>
      </c>
      <c s="6" r="C22" t="n">
        <v>0</v>
      </c>
    </row>
    <row spans="1:3" r="23">
      <c s="4" r="A23" t="s">
        <v>536</v>
      </c>
      <c s="6" r="B23" t="n">
        <v>0</v>
      </c>
      <c s="6" r="C23" t="n">
        <v>0</v>
      </c>
    </row>
    <row spans="1:3" r="24">
      <c s="4" r="A24" t="s">
        <v>537</v>
      </c>
      <c s="6" r="B24" t="n">
        <v>0</v>
      </c>
      <c s="6" r="C24" t="n">
        <v>0</v>
      </c>
    </row>
    <row spans="1:3" r="25">
      <c s="4" r="A25" t="s">
        <v>538</v>
      </c>
      <c s="6" r="B25" t="n">
        <v>0</v>
      </c>
      <c s="6" r="C25" t="n">
        <v>0</v>
      </c>
    </row>
    <row spans="1:3" r="26">
      <c s="3" r="A26" t="s">
        <v>539</v>
      </c>
    </row>
    <row spans="1:3" r="27">
      <c s="4" r="A27" t="s">
        <v>512</v>
      </c>
      <c s="6" r="B27" t="n">
        <v>157051</v>
      </c>
      <c s="6" r="C27" t="n">
        <v>21448</v>
      </c>
    </row>
    <row spans="1:3" r="28">
      <c s="4" r="A28" t="s">
        <v>536</v>
      </c>
      <c s="6" r="B28" t="n">
        <v>157051</v>
      </c>
      <c s="6" r="C28" t="n">
        <v>21448</v>
      </c>
    </row>
    <row spans="1:3" r="29">
      <c s="4" r="A29" t="s">
        <v>540</v>
      </c>
      <c s="6" r="B29" t="n">
        <v>49051</v>
      </c>
      <c s="6" r="C29" t="n">
        <v>21448</v>
      </c>
    </row>
    <row spans="1:3" r="30">
      <c s="4" r="A30" t="s">
        <v>537</v>
      </c>
      <c s="6" r="B30" t="n">
        <v>159166</v>
      </c>
      <c s="6" r="C30" t="n">
        <v>26406</v>
      </c>
    </row>
    <row spans="1:3" r="31">
      <c s="4" r="A31" t="s">
        <v>538</v>
      </c>
      <c s="6" r="B31" t="n">
        <v>1790</v>
      </c>
      <c s="6" r="C31" t="n">
        <v>568</v>
      </c>
    </row>
    <row spans="1:3" r="32">
      <c s="4" r="A32" t="s">
        <v>414</v>
      </c>
    </row>
    <row spans="1:3" r="33">
      <c s="3" r="A33" t="s">
        <v>533</v>
      </c>
    </row>
    <row spans="1:3" r="34">
      <c s="4" r="A34" t="s">
        <v>466</v>
      </c>
      <c s="6" r="B34" t="n">
        <v>0</v>
      </c>
      <c s="6" r="C34" t="n">
        <v>0</v>
      </c>
    </row>
    <row spans="1:3" r="35">
      <c s="3" r="A35" t="s">
        <v>535</v>
      </c>
    </row>
    <row spans="1:3" r="36">
      <c s="4" r="A36" t="s">
        <v>512</v>
      </c>
      <c s="6" r="B36" t="n">
        <v>926779</v>
      </c>
      <c s="6" r="C36" t="n">
        <v>930955</v>
      </c>
    </row>
    <row spans="1:3" r="37">
      <c s="4" r="A37" t="s">
        <v>536</v>
      </c>
      <c s="6" r="B37" t="n">
        <v>926779</v>
      </c>
      <c s="6" r="C37" t="n">
        <v>930955</v>
      </c>
    </row>
    <row spans="1:3" r="38">
      <c s="4" r="A38" t="s">
        <v>537</v>
      </c>
      <c s="6" r="B38" t="n">
        <v>928999</v>
      </c>
      <c s="6" r="C38" t="n">
        <v>947162</v>
      </c>
    </row>
    <row spans="1:3" r="39">
      <c s="4" r="A39" t="s">
        <v>538</v>
      </c>
      <c s="6" r="B39" t="n">
        <v>15241</v>
      </c>
      <c s="6" r="C39" t="n">
        <v>64402</v>
      </c>
    </row>
    <row spans="1:3" r="40">
      <c s="3" r="A40" t="s">
        <v>539</v>
      </c>
    </row>
    <row spans="1:3" r="41">
      <c s="4" r="A41" t="s">
        <v>512</v>
      </c>
      <c s="6" r="B41" t="n">
        <v>115291</v>
      </c>
      <c s="6" r="C41" t="n">
        <v>217408</v>
      </c>
    </row>
    <row spans="1:3" r="42">
      <c s="4" r="A42" t="s">
        <v>536</v>
      </c>
      <c s="6" r="B42" t="n">
        <v>115291</v>
      </c>
      <c s="6" r="C42" t="n">
        <v>244963</v>
      </c>
    </row>
    <row spans="1:3" r="43">
      <c s="4" r="A43" t="s">
        <v>540</v>
      </c>
      <c s="6" r="B43" t="n">
        <v>25291</v>
      </c>
      <c s="6" r="C43" t="n">
        <v>112963</v>
      </c>
    </row>
    <row spans="1:3" r="44">
      <c s="4" r="A44" t="s">
        <v>537</v>
      </c>
      <c s="6" r="B44" t="n">
        <v>115988</v>
      </c>
      <c s="6" r="C44" t="n">
        <v>228737</v>
      </c>
    </row>
    <row spans="1:3" r="45">
      <c s="4" r="A45" t="s">
        <v>538</v>
      </c>
      <c s="6" r="B45" t="n">
        <v>3346</v>
      </c>
      <c s="6" r="C45" t="n">
        <v>10325</v>
      </c>
    </row>
    <row spans="1:3" r="46">
      <c s="4" r="A46" t="s">
        <v>415</v>
      </c>
    </row>
    <row spans="1:3" r="47">
      <c s="3" r="A47" t="s">
        <v>533</v>
      </c>
    </row>
    <row spans="1:3" r="48">
      <c s="4" r="A48" t="s">
        <v>466</v>
      </c>
      <c s="6" r="B48" t="n">
        <v>104285</v>
      </c>
      <c s="6" r="C48" t="n">
        <v>248326</v>
      </c>
    </row>
    <row spans="1:3" r="49">
      <c s="3" r="A49" t="s">
        <v>535</v>
      </c>
    </row>
    <row spans="1:3" r="50">
      <c s="4" r="A50" t="s">
        <v>512</v>
      </c>
      <c s="6" r="B50" t="n">
        <v>1846940</v>
      </c>
      <c s="6" r="C50" t="n">
        <v>1850482</v>
      </c>
    </row>
    <row spans="1:3" r="51">
      <c s="4" r="A51" t="s">
        <v>536</v>
      </c>
      <c s="6" r="B51" t="n">
        <v>1912394</v>
      </c>
      <c s="6" r="C51" t="n">
        <v>1912515</v>
      </c>
    </row>
    <row spans="1:3" r="52">
      <c s="4" r="A52" t="s">
        <v>537</v>
      </c>
      <c s="6" r="B52" t="n">
        <v>1859892</v>
      </c>
      <c s="6" r="C52" t="n">
        <v>1942407</v>
      </c>
    </row>
    <row spans="1:3" r="53">
      <c s="4" r="A53" t="s">
        <v>538</v>
      </c>
      <c s="6" r="B53" t="n">
        <v>16181</v>
      </c>
      <c s="6" r="C53" t="n">
        <v>63532</v>
      </c>
    </row>
    <row spans="1:3" r="54">
      <c s="3" r="A54" t="s">
        <v>539</v>
      </c>
    </row>
    <row spans="1:3" r="55">
      <c s="4" r="A55" t="s">
        <v>512</v>
      </c>
      <c s="6" r="B55" t="n">
        <v>1708483</v>
      </c>
      <c s="6" r="C55" t="n">
        <v>1892831</v>
      </c>
    </row>
    <row spans="1:3" r="56">
      <c s="4" r="A56" t="s">
        <v>536</v>
      </c>
      <c s="6" r="B56" t="n">
        <v>1857841</v>
      </c>
      <c s="6" r="C56" t="n">
        <v>2032255</v>
      </c>
    </row>
    <row spans="1:3" r="57">
      <c s="4" r="A57" t="s">
        <v>540</v>
      </c>
      <c s="6" r="B57" t="n">
        <v>585786</v>
      </c>
      <c s="6" r="C57" t="n">
        <v>568424</v>
      </c>
    </row>
    <row spans="1:3" r="58">
      <c s="4" r="A58" t="s">
        <v>537</v>
      </c>
      <c s="6" r="B58" t="n">
        <v>1723975</v>
      </c>
      <c s="6" r="C58" t="n">
        <v>1909161</v>
      </c>
    </row>
    <row spans="1:3" r="59">
      <c s="4" r="A59" t="s">
        <v>538</v>
      </c>
      <c s="6" r="B59" t="n">
        <v>12149</v>
      </c>
      <c s="6" r="C59" t="n">
        <v>66605</v>
      </c>
    </row>
    <row spans="1:3" r="60">
      <c s="4" r="A60" t="s">
        <v>416</v>
      </c>
    </row>
    <row spans="1:3" r="61">
      <c s="3" r="A61" t="s">
        <v>533</v>
      </c>
    </row>
    <row spans="1:3" r="62">
      <c s="4" r="A62" t="s">
        <v>466</v>
      </c>
      <c s="6" r="B62" t="n">
        <v>0</v>
      </c>
      <c s="6" r="C62" t="n">
        <v>0</v>
      </c>
    </row>
    <row spans="1:3" r="63">
      <c s="3" r="A63" t="s">
        <v>535</v>
      </c>
    </row>
    <row spans="1:3" r="64">
      <c s="4" r="A64" t="s">
        <v>512</v>
      </c>
      <c s="6" r="B64" t="n">
        <v>428009</v>
      </c>
      <c s="6" r="C64" t="n">
        <v>445092</v>
      </c>
    </row>
    <row spans="1:3" r="65">
      <c s="4" r="A65" t="s">
        <v>536</v>
      </c>
      <c s="6" r="B65" t="n">
        <v>446348</v>
      </c>
      <c s="6" r="C65" t="n">
        <v>461134</v>
      </c>
    </row>
    <row spans="1:3" r="66">
      <c s="4" r="A66" t="s">
        <v>537</v>
      </c>
      <c s="6" r="B66" t="n">
        <v>428211</v>
      </c>
      <c s="6" r="C66" t="n">
        <v>456349</v>
      </c>
    </row>
    <row spans="1:3" r="67">
      <c s="4" r="A67" t="s">
        <v>538</v>
      </c>
      <c s="6" r="B67" t="n">
        <v>1295</v>
      </c>
      <c s="6" r="C67" t="n">
        <v>6862</v>
      </c>
    </row>
    <row spans="1:3" r="68">
      <c s="3" r="A68" t="s">
        <v>539</v>
      </c>
    </row>
    <row spans="1:3" r="69">
      <c s="4" r="A69" t="s">
        <v>512</v>
      </c>
      <c s="6" r="B69" t="n">
        <v>946295</v>
      </c>
      <c s="6" r="C69" t="n">
        <v>994743</v>
      </c>
    </row>
    <row spans="1:3" r="70">
      <c s="4" r="A70" t="s">
        <v>536</v>
      </c>
      <c s="6" r="B70" t="n">
        <v>946295</v>
      </c>
      <c s="6" r="C70" t="n">
        <v>994743</v>
      </c>
    </row>
    <row spans="1:3" r="71">
      <c s="4" r="A71" t="s">
        <v>540</v>
      </c>
      <c s="6" r="B71" t="n">
        <v>633148</v>
      </c>
      <c s="6" r="C71" t="n">
        <v>688596</v>
      </c>
    </row>
    <row spans="1:3" r="72">
      <c s="4" r="A72" t="s">
        <v>537</v>
      </c>
      <c s="6" r="B72" t="n">
        <v>947136</v>
      </c>
      <c s="6" r="C72" t="n">
        <v>997110</v>
      </c>
    </row>
    <row spans="1:3" r="73">
      <c s="4" r="A73" t="s">
        <v>538</v>
      </c>
      <c s="6" r="B73" t="n">
        <v>5204</v>
      </c>
      <c s="6" r="C73" t="n">
        <v>42663</v>
      </c>
    </row>
    <row spans="1:3" r="74">
      <c s="4" r="A74" t="s">
        <v>417</v>
      </c>
    </row>
    <row spans="1:3" r="75">
      <c s="3" r="A75" t="s">
        <v>533</v>
      </c>
    </row>
    <row spans="1:3" r="76">
      <c s="4" r="A76" t="s">
        <v>466</v>
      </c>
      <c s="6" r="B76" t="n">
        <v>0</v>
      </c>
      <c s="6" r="C76" t="n">
        <v>0</v>
      </c>
    </row>
    <row spans="1:3" r="77">
      <c s="3" r="A77" t="s">
        <v>535</v>
      </c>
    </row>
    <row spans="1:3" r="78">
      <c s="4" r="A78" t="s">
        <v>512</v>
      </c>
      <c s="6" r="B78" t="n">
        <v>0</v>
      </c>
      <c s="6" r="C78" t="n">
        <v>0</v>
      </c>
    </row>
    <row spans="1:3" r="79">
      <c s="4" r="A79" t="s">
        <v>536</v>
      </c>
      <c s="6" r="B79" t="n">
        <v>0</v>
      </c>
      <c s="6" r="C79" t="n">
        <v>0</v>
      </c>
    </row>
    <row spans="1:3" r="80">
      <c s="4" r="A80" t="s">
        <v>537</v>
      </c>
      <c s="6" r="B80" t="n">
        <v>0</v>
      </c>
      <c s="6" r="C80" t="n">
        <v>0</v>
      </c>
    </row>
    <row spans="1:3" r="81">
      <c s="4" r="A81" t="s">
        <v>538</v>
      </c>
      <c s="6" r="B81" t="n">
        <v>0</v>
      </c>
      <c s="6" r="C81" t="n">
        <v>0</v>
      </c>
    </row>
    <row spans="1:3" r="82">
      <c s="3" r="A82" t="s">
        <v>539</v>
      </c>
    </row>
    <row spans="1:3" r="83">
      <c s="4" r="A83" t="s">
        <v>512</v>
      </c>
      <c s="6" r="B83" t="n">
        <v>0</v>
      </c>
      <c s="6" r="C83" t="n">
        <v>0</v>
      </c>
    </row>
    <row spans="1:3" r="84">
      <c s="4" r="A84" t="s">
        <v>536</v>
      </c>
      <c s="6" r="B84" t="n">
        <v>0</v>
      </c>
      <c s="6" r="C84" t="n">
        <v>0</v>
      </c>
    </row>
    <row spans="1:3" r="85">
      <c s="4" r="A85" t="s">
        <v>540</v>
      </c>
      <c s="6" r="B85" t="n">
        <v>0</v>
      </c>
      <c s="6" r="C85" t="n">
        <v>0</v>
      </c>
    </row>
    <row spans="1:3" r="86">
      <c s="4" r="A86" t="s">
        <v>537</v>
      </c>
      <c s="6" r="B86" t="n">
        <v>0</v>
      </c>
      <c s="6" r="C86" t="n">
        <v>0</v>
      </c>
    </row>
    <row spans="1:3" r="87">
      <c s="4" r="A87" t="s">
        <v>538</v>
      </c>
      <c s="6" r="B87" t="n">
        <v>0</v>
      </c>
      <c s="6" r="C87" t="n">
        <v>0</v>
      </c>
    </row>
    <row spans="1:3" r="88">
      <c s="4" r="A88" t="s">
        <v>412</v>
      </c>
    </row>
    <row spans="1:3" r="89">
      <c s="3" r="A89" t="s">
        <v>533</v>
      </c>
    </row>
    <row spans="1:3" r="90">
      <c s="4" r="A90" t="s">
        <v>466</v>
      </c>
      <c s="6" r="B90" t="n">
        <v>0</v>
      </c>
      <c s="6" r="C90" t="n">
        <v>0</v>
      </c>
    </row>
    <row spans="1:3" r="91">
      <c s="3" r="A91" t="s">
        <v>535</v>
      </c>
    </row>
    <row spans="1:3" r="92">
      <c s="4" r="A92" t="s">
        <v>512</v>
      </c>
      <c s="6" r="B92" t="n">
        <v>913458</v>
      </c>
      <c s="6" r="C92" t="n">
        <v>894603</v>
      </c>
    </row>
    <row spans="1:3" r="93">
      <c s="4" r="A93" t="s">
        <v>536</v>
      </c>
      <c s="6" r="B93" t="n">
        <v>918844</v>
      </c>
      <c s="6" r="C93" t="n">
        <v>899189</v>
      </c>
    </row>
    <row spans="1:3" r="94">
      <c s="4" r="A94" t="s">
        <v>537</v>
      </c>
      <c s="6" r="B94" t="n">
        <v>919299</v>
      </c>
      <c s="6" r="C94" t="n">
        <v>921147</v>
      </c>
    </row>
    <row spans="1:3" r="95">
      <c s="4" r="A95" t="s">
        <v>538</v>
      </c>
      <c s="6" r="B95" t="n">
        <v>11057</v>
      </c>
      <c s="6" r="C95" t="n">
        <v>50773</v>
      </c>
    </row>
    <row spans="1:3" r="96">
      <c s="3" r="A96" t="s">
        <v>539</v>
      </c>
    </row>
    <row spans="1:3" r="97">
      <c s="4" r="A97" t="s">
        <v>512</v>
      </c>
      <c s="6" r="B97" t="n">
        <v>2000564</v>
      </c>
      <c s="6" r="C97" t="n">
        <v>2006910</v>
      </c>
    </row>
    <row spans="1:3" r="98">
      <c s="4" r="A98" t="s">
        <v>536</v>
      </c>
      <c s="6" r="B98" t="n">
        <v>2012409</v>
      </c>
      <c s="6" r="C98" t="n">
        <v>2016187</v>
      </c>
    </row>
    <row spans="1:3" r="99">
      <c s="4" r="A99" t="s">
        <v>540</v>
      </c>
      <c s="6" r="B99" t="n">
        <v>640384</v>
      </c>
      <c s="6" r="C99" t="n">
        <v>644162</v>
      </c>
    </row>
    <row spans="1:3" r="100">
      <c s="4" r="A100" t="s">
        <v>537</v>
      </c>
      <c s="6" r="B100" t="n">
        <v>2003974</v>
      </c>
      <c s="6" r="C100" t="n">
        <v>1699033</v>
      </c>
    </row>
    <row spans="1:3" r="101">
      <c s="4" r="A101" t="s">
        <v>538</v>
      </c>
      <c s="6" r="B101" t="n">
        <v>22325</v>
      </c>
      <c s="6" r="C101" t="n">
        <v>60710</v>
      </c>
    </row>
    <row spans="1:3" r="102">
      <c s="4" r="A102" t="s">
        <v>422</v>
      </c>
    </row>
    <row spans="1:3" r="103">
      <c s="3" r="A103" t="s">
        <v>533</v>
      </c>
    </row>
    <row spans="1:3" r="104">
      <c s="4" r="A104" t="s">
        <v>466</v>
      </c>
      <c s="6" r="B104" t="n">
        <v>0</v>
      </c>
      <c s="6" r="C104" t="n">
        <v>0</v>
      </c>
    </row>
    <row spans="1:3" r="105">
      <c s="3" r="A105" t="s">
        <v>535</v>
      </c>
    </row>
    <row spans="1:3" r="106">
      <c s="4" r="A106" t="s">
        <v>512</v>
      </c>
      <c s="6" r="B106" t="n">
        <v>0</v>
      </c>
      <c s="6" r="C106" t="n">
        <v>0</v>
      </c>
    </row>
    <row spans="1:3" r="107">
      <c s="4" r="A107" t="s">
        <v>536</v>
      </c>
      <c s="6" r="B107" t="n">
        <v>0</v>
      </c>
      <c s="6" r="C107" t="n">
        <v>0</v>
      </c>
    </row>
    <row spans="1:3" r="108">
      <c s="4" r="A108" t="s">
        <v>537</v>
      </c>
      <c s="6" r="B108" t="n">
        <v>0</v>
      </c>
      <c s="6" r="C108" t="n">
        <v>0</v>
      </c>
    </row>
    <row spans="1:3" r="109">
      <c s="4" r="A109" t="s">
        <v>538</v>
      </c>
      <c s="6" r="B109" t="n">
        <v>0</v>
      </c>
      <c s="6" r="C109" t="n">
        <v>0</v>
      </c>
    </row>
    <row spans="1:3" r="110">
      <c s="3" r="A110" t="s">
        <v>539</v>
      </c>
    </row>
    <row spans="1:3" r="111">
      <c s="4" r="A111" t="s">
        <v>512</v>
      </c>
      <c s="6" r="B111" t="n">
        <v>62602</v>
      </c>
      <c s="6" r="C111" t="n">
        <v>65043</v>
      </c>
    </row>
    <row spans="1:3" r="112">
      <c s="4" r="A112" t="s">
        <v>536</v>
      </c>
      <c s="6" r="B112" t="n">
        <v>62602</v>
      </c>
      <c s="6" r="C112" t="n">
        <v>65043</v>
      </c>
    </row>
    <row spans="1:3" r="113">
      <c s="4" r="A113" t="s">
        <v>540</v>
      </c>
      <c s="6" r="B113" t="n">
        <v>62602</v>
      </c>
      <c s="6" r="C113" t="n">
        <v>65043</v>
      </c>
    </row>
    <row spans="1:3" r="114">
      <c s="4" r="A114" t="s">
        <v>537</v>
      </c>
      <c s="6" r="B114" t="n">
        <v>64157</v>
      </c>
      <c s="6" r="C114" t="n">
        <v>70199</v>
      </c>
    </row>
    <row spans="1:3" r="115">
      <c s="4" r="A115" t="s">
        <v>538</v>
      </c>
      <c s="6" r="B115" t="n">
        <v>559</v>
      </c>
      <c s="6" r="C115" t="n">
        <v>2461</v>
      </c>
    </row>
    <row spans="1:3" r="116">
      <c s="4" r="A116" t="s">
        <v>423</v>
      </c>
    </row>
    <row spans="1:3" r="117">
      <c s="3" r="A117" t="s">
        <v>533</v>
      </c>
    </row>
    <row spans="1:3" r="118">
      <c s="4" r="A118" t="s">
        <v>466</v>
      </c>
      <c s="6" r="B118" t="n">
        <v>0</v>
      </c>
      <c s="6" r="C118" t="n">
        <v>0</v>
      </c>
    </row>
    <row spans="1:3" r="119">
      <c s="3" r="A119" t="s">
        <v>535</v>
      </c>
    </row>
    <row spans="1:3" r="120">
      <c s="4" r="A120" t="s">
        <v>512</v>
      </c>
      <c s="6" r="B120" t="n">
        <v>0</v>
      </c>
      <c s="6" r="C120" t="n">
        <v>0</v>
      </c>
    </row>
    <row spans="1:3" r="121">
      <c s="4" r="A121" t="s">
        <v>536</v>
      </c>
      <c s="6" r="B121" t="n">
        <v>0</v>
      </c>
      <c s="6" r="C121" t="n">
        <v>0</v>
      </c>
    </row>
    <row spans="1:3" r="122">
      <c s="4" r="A122" t="s">
        <v>537</v>
      </c>
      <c s="6" r="B122" t="n">
        <v>0</v>
      </c>
      <c s="6" r="C122" t="n">
        <v>0</v>
      </c>
    </row>
    <row spans="1:3" r="123">
      <c s="4" r="A123" t="s">
        <v>538</v>
      </c>
      <c s="6" r="B123" t="n">
        <v>0</v>
      </c>
      <c s="6" r="C123" t="n">
        <v>0</v>
      </c>
    </row>
    <row spans="1:3" r="124">
      <c s="3" r="A124" t="s">
        <v>539</v>
      </c>
    </row>
    <row spans="1:3" r="125">
      <c s="4" r="A125" t="s">
        <v>512</v>
      </c>
      <c s="6" r="B125" t="n">
        <v>0</v>
      </c>
      <c s="6" r="C125" t="n">
        <v>2527</v>
      </c>
    </row>
    <row spans="1:3" r="126">
      <c s="4" r="A126" t="s">
        <v>536</v>
      </c>
      <c s="6" r="B126" t="n">
        <v>0</v>
      </c>
      <c s="6" r="C126" t="n">
        <v>2527</v>
      </c>
    </row>
    <row spans="1:3" r="127">
      <c s="4" r="A127" t="s">
        <v>540</v>
      </c>
      <c s="6" r="B127" t="n">
        <v>0</v>
      </c>
      <c s="6" r="C127" t="n">
        <v>2527</v>
      </c>
    </row>
    <row spans="1:3" r="128">
      <c s="4" r="A128" t="s">
        <v>537</v>
      </c>
      <c s="6" r="B128" t="n">
        <v>0</v>
      </c>
      <c s="6" r="C128" t="n">
        <v>2787</v>
      </c>
    </row>
    <row spans="1:3" r="129">
      <c s="4" r="A129" t="s">
        <v>538</v>
      </c>
      <c s="7" r="B129" t="n">
        <v>0</v>
      </c>
      <c s="7" r="C129" t="n">
        <v>6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1</v>
      </c>
      <c s="2" r="B1" t="s">
        <v>2</v>
      </c>
      <c s="2" r="C1" t="s">
        <v>23</v>
      </c>
    </row>
    <row spans="1:3" r="2">
      <c s="4" r="A2" t="s">
        <v>542</v>
      </c>
    </row>
    <row spans="1:3" r="3">
      <c s="3" r="A3" t="s">
        <v>543</v>
      </c>
    </row>
    <row spans="1:3" r="4">
      <c s="4" r="A4" t="s">
        <v>29</v>
      </c>
      <c s="7" r="B4" t="n">
        <v>0</v>
      </c>
      <c s="7" r="C4" t="n">
        <v>0</v>
      </c>
    </row>
    <row spans="1:3" r="5">
      <c s="4" r="A5" t="s">
        <v>544</v>
      </c>
      <c s="6" r="B5" t="n">
        <v>0</v>
      </c>
      <c s="6" r="C5" t="n">
        <v>0</v>
      </c>
    </row>
    <row spans="1:3" r="6">
      <c s="4" r="A6" t="s">
        <v>545</v>
      </c>
      <c s="6" r="B6" t="n">
        <v>0</v>
      </c>
    </row>
    <row spans="1:3" r="7">
      <c s="4" r="A7" t="s">
        <v>546</v>
      </c>
      <c s="6" r="B7" t="n">
        <v>0</v>
      </c>
      <c s="6" r="C7" t="n">
        <v>0</v>
      </c>
    </row>
    <row spans="1:3" r="8">
      <c s="4" r="A8" t="s">
        <v>547</v>
      </c>
    </row>
    <row spans="1:3" r="9">
      <c s="3" r="A9" t="s">
        <v>543</v>
      </c>
    </row>
    <row spans="1:3" r="10">
      <c s="4" r="A10" t="s">
        <v>29</v>
      </c>
      <c s="6" r="B10" t="n">
        <v>26869270</v>
      </c>
      <c s="6" r="C10" t="n">
        <v>30213130</v>
      </c>
    </row>
    <row spans="1:3" r="11">
      <c s="4" r="A11" t="s">
        <v>544</v>
      </c>
      <c s="6" r="B11" t="n">
        <v>189131150</v>
      </c>
      <c s="6" r="C11" t="n">
        <v>169345205</v>
      </c>
    </row>
    <row spans="1:3" r="12">
      <c s="4" r="A12" t="s">
        <v>545</v>
      </c>
      <c s="6" r="B12" t="n">
        <v>3440793</v>
      </c>
      <c s="6" r="C12" t="n">
        <v>2105204</v>
      </c>
    </row>
    <row spans="1:3" r="13">
      <c s="4" r="A13" t="s">
        <v>546</v>
      </c>
      <c s="6" r="B13" t="n">
        <v>1545380</v>
      </c>
      <c s="6" r="C13" t="n">
        <v>368577</v>
      </c>
    </row>
    <row spans="1:3" r="14">
      <c s="4" r="A14" t="s">
        <v>548</v>
      </c>
    </row>
    <row spans="1:3" r="15">
      <c s="3" r="A15" t="s">
        <v>543</v>
      </c>
    </row>
    <row spans="1:3" r="16">
      <c s="4" r="A16" t="s">
        <v>29</v>
      </c>
      <c s="6" r="B16" t="n">
        <v>0</v>
      </c>
      <c s="6" r="C16" t="n">
        <v>0</v>
      </c>
    </row>
    <row spans="1:3" r="17">
      <c s="4" r="A17" t="s">
        <v>544</v>
      </c>
      <c s="6" r="B17" t="n">
        <v>0</v>
      </c>
      <c s="6" r="C17" t="n">
        <v>0</v>
      </c>
    </row>
    <row spans="1:3" r="18">
      <c s="4" r="A18" t="s">
        <v>545</v>
      </c>
      <c s="6" r="B18" t="n">
        <v>0</v>
      </c>
    </row>
    <row spans="1:3" r="19">
      <c s="4" r="A19" t="s">
        <v>546</v>
      </c>
      <c s="6" r="B19" t="n">
        <v>0</v>
      </c>
      <c s="6" r="C19" t="n">
        <v>0</v>
      </c>
    </row>
    <row spans="1:3" r="20">
      <c s="4" r="A20" t="s">
        <v>549</v>
      </c>
    </row>
    <row spans="1:3" r="21">
      <c s="3" r="A21" t="s">
        <v>543</v>
      </c>
    </row>
    <row spans="1:3" r="22">
      <c s="4" r="A22" t="s">
        <v>544</v>
      </c>
      <c s="6" r="B22" t="n">
        <v>0</v>
      </c>
      <c s="6" r="C22" t="n">
        <v>0</v>
      </c>
    </row>
    <row spans="1:3" r="23">
      <c s="4" r="A23" t="s">
        <v>545</v>
      </c>
      <c s="6" r="B23" t="n">
        <v>0</v>
      </c>
      <c s="6" r="C23" t="n">
        <v>0</v>
      </c>
    </row>
    <row spans="1:3" r="24">
      <c s="4" r="A24" t="s">
        <v>546</v>
      </c>
      <c s="6" r="B24" t="n">
        <v>0</v>
      </c>
      <c s="6" r="C24" t="n">
        <v>0</v>
      </c>
    </row>
    <row spans="1:3" r="25">
      <c s="4" r="A25" t="s">
        <v>550</v>
      </c>
    </row>
    <row spans="1:3" r="26">
      <c s="3" r="A26" t="s">
        <v>543</v>
      </c>
    </row>
    <row spans="1:3" r="27">
      <c s="4" r="A27" t="s">
        <v>544</v>
      </c>
      <c s="6" r="B27" t="n">
        <v>189131150</v>
      </c>
      <c s="6" r="C27" t="n">
        <v>169345205</v>
      </c>
    </row>
    <row spans="1:3" r="28">
      <c s="4" r="A28" t="s">
        <v>545</v>
      </c>
      <c s="6" r="B28" t="n">
        <v>3440793</v>
      </c>
      <c s="6" r="C28" t="n">
        <v>2105204</v>
      </c>
    </row>
    <row spans="1:3" r="29">
      <c s="4" r="A29" t="s">
        <v>546</v>
      </c>
      <c s="6" r="B29" t="n">
        <v>1545380</v>
      </c>
      <c s="6" r="C29" t="n">
        <v>368577</v>
      </c>
    </row>
    <row spans="1:3" r="30">
      <c s="4" r="A30" t="s">
        <v>551</v>
      </c>
    </row>
    <row spans="1:3" r="31">
      <c s="3" r="A31" t="s">
        <v>543</v>
      </c>
    </row>
    <row spans="1:3" r="32">
      <c s="4" r="A32" t="s">
        <v>544</v>
      </c>
      <c s="6" r="B32" t="n">
        <v>0</v>
      </c>
      <c s="6" r="C32" t="n">
        <v>0</v>
      </c>
    </row>
    <row spans="1:3" r="33">
      <c s="4" r="A33" t="s">
        <v>545</v>
      </c>
      <c s="6" r="B33" t="n">
        <v>0</v>
      </c>
      <c s="6" r="C33" t="n">
        <v>0</v>
      </c>
    </row>
    <row spans="1:3" r="34">
      <c s="4" r="A34" t="s">
        <v>546</v>
      </c>
      <c s="6" r="B34" t="n">
        <v>0</v>
      </c>
      <c s="6" r="C34" t="n">
        <v>0</v>
      </c>
    </row>
    <row spans="1:3" r="35">
      <c s="4" r="A35" t="s">
        <v>552</v>
      </c>
    </row>
    <row spans="1:3" r="36">
      <c s="3" r="A36" t="s">
        <v>543</v>
      </c>
    </row>
    <row spans="1:3" r="37">
      <c s="4" r="A37" t="s">
        <v>29</v>
      </c>
      <c s="6" r="B37" t="n">
        <v>0</v>
      </c>
      <c s="6" r="C37" t="n">
        <v>0</v>
      </c>
    </row>
    <row spans="1:3" r="38">
      <c s="4" r="A38" t="s">
        <v>553</v>
      </c>
    </row>
    <row spans="1:3" r="39">
      <c s="3" r="A39" t="s">
        <v>543</v>
      </c>
    </row>
    <row spans="1:3" r="40">
      <c s="4" r="A40" t="s">
        <v>29</v>
      </c>
      <c s="6" r="B40" t="n">
        <v>22919352</v>
      </c>
      <c s="6" r="C40" t="n">
        <v>26236245</v>
      </c>
    </row>
    <row spans="1:3" r="41">
      <c s="4" r="A41" t="s">
        <v>554</v>
      </c>
    </row>
    <row spans="1:3" r="42">
      <c s="3" r="A42" t="s">
        <v>543</v>
      </c>
    </row>
    <row spans="1:3" r="43">
      <c s="4" r="A43" t="s">
        <v>29</v>
      </c>
      <c s="6" r="B43" t="n">
        <v>0</v>
      </c>
      <c s="6" r="C43" t="n">
        <v>0</v>
      </c>
    </row>
    <row spans="1:3" r="44">
      <c s="4" r="A44" t="s">
        <v>555</v>
      </c>
    </row>
    <row spans="1:3" r="45">
      <c s="3" r="A45" t="s">
        <v>543</v>
      </c>
    </row>
    <row spans="1:3" r="46">
      <c s="4" r="A46" t="s">
        <v>29</v>
      </c>
      <c s="6" r="B46" t="n">
        <v>0</v>
      </c>
      <c s="6" r="C46" t="n">
        <v>0</v>
      </c>
    </row>
    <row spans="1:3" r="47">
      <c s="4" r="A47" t="s">
        <v>556</v>
      </c>
    </row>
    <row spans="1:3" r="48">
      <c s="3" r="A48" t="s">
        <v>543</v>
      </c>
    </row>
    <row spans="1:3" r="49">
      <c s="4" r="A49" t="s">
        <v>29</v>
      </c>
      <c s="6" r="B49" t="n">
        <v>954839</v>
      </c>
      <c s="6" r="C49" t="n">
        <v>998389</v>
      </c>
    </row>
    <row spans="1:3" r="50">
      <c s="4" r="A50" t="s">
        <v>557</v>
      </c>
    </row>
    <row spans="1:3" r="51">
      <c s="3" r="A51" t="s">
        <v>543</v>
      </c>
    </row>
    <row spans="1:3" r="52">
      <c s="4" r="A52" t="s">
        <v>29</v>
      </c>
      <c s="6" r="B52" t="n">
        <v>0</v>
      </c>
      <c s="6" r="C52" t="n">
        <v>0</v>
      </c>
    </row>
    <row spans="1:3" r="53">
      <c s="4" r="A53" t="s">
        <v>558</v>
      </c>
    </row>
    <row spans="1:3" r="54">
      <c s="3" r="A54" t="s">
        <v>543</v>
      </c>
    </row>
    <row spans="1:3" r="55">
      <c s="4" r="A55" t="s">
        <v>29</v>
      </c>
      <c s="6" r="B55" t="n">
        <v>0</v>
      </c>
      <c s="6" r="C55" t="n">
        <v>0</v>
      </c>
    </row>
    <row spans="1:3" r="56">
      <c s="4" r="A56" t="s">
        <v>559</v>
      </c>
    </row>
    <row spans="1:3" r="57">
      <c s="3" r="A57" t="s">
        <v>543</v>
      </c>
    </row>
    <row spans="1:3" r="58">
      <c s="4" r="A58" t="s">
        <v>29</v>
      </c>
      <c s="6" r="B58" t="n">
        <v>2995079</v>
      </c>
      <c s="6" r="C58" t="n">
        <v>2978496</v>
      </c>
    </row>
    <row spans="1:3" r="59">
      <c s="4" r="A59" t="s">
        <v>560</v>
      </c>
    </row>
    <row spans="1:3" r="60">
      <c s="3" r="A60" t="s">
        <v>543</v>
      </c>
    </row>
    <row spans="1:3" r="61">
      <c s="4" r="A61" t="s">
        <v>29</v>
      </c>
      <c s="6" r="B61" t="n">
        <v>0</v>
      </c>
      <c s="6" r="C61" t="n">
        <v>0</v>
      </c>
    </row>
    <row spans="1:3" r="62">
      <c s="4" r="A62" t="s">
        <v>366</v>
      </c>
    </row>
    <row spans="1:3" r="63">
      <c s="3" r="A63" t="s">
        <v>543</v>
      </c>
    </row>
    <row spans="1:3" r="64">
      <c s="4" r="A64" t="s">
        <v>29</v>
      </c>
      <c s="6" r="B64" t="n">
        <v>26869270</v>
      </c>
      <c s="6" r="C64" t="n">
        <v>30213130</v>
      </c>
    </row>
    <row spans="1:3" r="65">
      <c s="4" r="A65" t="s">
        <v>544</v>
      </c>
      <c s="6" r="B65" t="n">
        <v>189131150</v>
      </c>
      <c s="6" r="C65" t="n">
        <v>169345205</v>
      </c>
    </row>
    <row spans="1:3" r="66">
      <c s="4" r="A66" t="s">
        <v>545</v>
      </c>
      <c s="6" r="B66" t="n">
        <v>3440793</v>
      </c>
      <c s="6" r="C66" t="n">
        <v>1514083</v>
      </c>
    </row>
    <row spans="1:3" r="67">
      <c s="4" r="A67" t="s">
        <v>546</v>
      </c>
      <c s="6" r="B67" t="n">
        <v>1545380</v>
      </c>
      <c s="6" r="C67" t="n">
        <v>368577</v>
      </c>
    </row>
    <row spans="1:3" r="68">
      <c s="4" r="A68" t="s">
        <v>561</v>
      </c>
    </row>
    <row spans="1:3" r="69">
      <c s="3" r="A69" t="s">
        <v>543</v>
      </c>
    </row>
    <row spans="1:3" r="70">
      <c s="4" r="A70" t="s">
        <v>544</v>
      </c>
      <c s="6" r="B70" t="n">
        <v>189131150</v>
      </c>
      <c s="6" r="C70" t="n">
        <v>169345205</v>
      </c>
    </row>
    <row spans="1:3" r="71">
      <c s="4" r="A71" t="s">
        <v>545</v>
      </c>
      <c s="6" r="B71" t="n">
        <v>3440793</v>
      </c>
      <c s="6" r="C71" t="n">
        <v>2105204</v>
      </c>
    </row>
    <row spans="1:3" r="72">
      <c s="4" r="A72" t="s">
        <v>546</v>
      </c>
      <c s="6" r="B72" t="n">
        <v>1545380</v>
      </c>
      <c s="6" r="C72" t="n">
        <v>368577</v>
      </c>
    </row>
    <row spans="1:3" r="73">
      <c s="4" r="A73" t="s">
        <v>562</v>
      </c>
    </row>
    <row spans="1:3" r="74">
      <c s="3" r="A74" t="s">
        <v>543</v>
      </c>
    </row>
    <row spans="1:3" r="75">
      <c s="4" r="A75" t="s">
        <v>29</v>
      </c>
      <c s="6" r="B75" t="n">
        <v>22919352</v>
      </c>
      <c s="6" r="C75" t="n">
        <v>26236245</v>
      </c>
    </row>
    <row spans="1:3" r="76">
      <c s="4" r="A76" t="s">
        <v>563</v>
      </c>
    </row>
    <row spans="1:3" r="77">
      <c s="3" r="A77" t="s">
        <v>543</v>
      </c>
    </row>
    <row spans="1:3" r="78">
      <c s="4" r="A78" t="s">
        <v>29</v>
      </c>
      <c s="6" r="B78" t="n">
        <v>954839</v>
      </c>
      <c s="6" r="C78" t="n">
        <v>998389</v>
      </c>
    </row>
    <row spans="1:3" r="79">
      <c s="4" r="A79" t="s">
        <v>564</v>
      </c>
    </row>
    <row spans="1:3" r="80">
      <c s="3" r="A80" t="s">
        <v>543</v>
      </c>
    </row>
    <row spans="1:3" r="81">
      <c s="4" r="A81" t="s">
        <v>29</v>
      </c>
      <c s="7" r="B81" t="n">
        <v>2995079</v>
      </c>
      <c s="7" r="C81" t="n">
        <v>297849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14"/>
  </cols>
  <sheetData>
    <row spans="1:2" r="1">
      <c s="1" r="A1" t="s">
        <v>117</v>
      </c>
      <c s="2" r="B1" t="s">
        <v>118</v>
      </c>
    </row>
    <row spans="1:2" r="2">
      <c s="3" r="A2" t="s">
        <v>119</v>
      </c>
    </row>
    <row spans="1:2" r="3">
      <c s="4" r="A3" t="s">
        <v>120</v>
      </c>
      <c s="9" r="B3" t="n">
        <v>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5</v>
      </c>
      <c s="2" r="B1" t="s">
        <v>2</v>
      </c>
      <c s="2" r="C1" t="s">
        <v>23</v>
      </c>
    </row>
    <row spans="1:3" r="2">
      <c s="4" r="A2" t="s">
        <v>542</v>
      </c>
    </row>
    <row spans="1:3" r="3">
      <c s="3" r="A3" t="s">
        <v>543</v>
      </c>
    </row>
    <row spans="1:3" r="4">
      <c s="4" r="A4" t="s">
        <v>566</v>
      </c>
      <c s="7" r="B4" t="n">
        <v>0</v>
      </c>
      <c s="7" r="C4" t="n">
        <v>0</v>
      </c>
    </row>
    <row spans="1:3" r="5">
      <c s="4" r="A5" t="s">
        <v>547</v>
      </c>
    </row>
    <row spans="1:3" r="6">
      <c s="3" r="A6" t="s">
        <v>543</v>
      </c>
    </row>
    <row spans="1:3" r="7">
      <c s="4" r="A7" t="s">
        <v>566</v>
      </c>
      <c s="6" r="B7" t="n">
        <v>0</v>
      </c>
      <c s="6" r="C7" t="n">
        <v>0</v>
      </c>
    </row>
    <row spans="1:3" r="8">
      <c s="4" r="A8" t="s">
        <v>548</v>
      </c>
    </row>
    <row spans="1:3" r="9">
      <c s="3" r="A9" t="s">
        <v>543</v>
      </c>
    </row>
    <row spans="1:3" r="10">
      <c s="4" r="A10" t="s">
        <v>566</v>
      </c>
      <c s="6" r="B10" t="n">
        <v>2994024</v>
      </c>
      <c s="6" r="C10" t="n">
        <v>3097747</v>
      </c>
    </row>
    <row spans="1:3" r="11">
      <c s="4" r="A11" t="s">
        <v>366</v>
      </c>
    </row>
    <row spans="1:3" r="12">
      <c s="3" r="A12" t="s">
        <v>543</v>
      </c>
    </row>
    <row spans="1:3" r="13">
      <c s="4" r="A13" t="s">
        <v>566</v>
      </c>
      <c s="7" r="B13" t="n">
        <v>2994024</v>
      </c>
      <c s="7" r="C13" t="n">
        <v>309774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r="A1" t="s">
        <v>567</v>
      </c>
      <c s="2" r="C1" t="s">
        <v>1</v>
      </c>
      <c s="2" r="D1" t="s">
        <v>396</v>
      </c>
    </row>
    <row spans="1:4" r="2">
      <c s="2" r="C2" t="s">
        <v>2</v>
      </c>
      <c s="2" r="D2" t="s">
        <v>23</v>
      </c>
    </row>
    <row spans="1:4" r="3">
      <c s="3" r="A3" t="s">
        <v>543</v>
      </c>
    </row>
    <row spans="1:4" r="4">
      <c s="4" r="A4" t="s">
        <v>366</v>
      </c>
      <c s="7" r="C4" t="n">
        <v>2994024</v>
      </c>
      <c s="7" r="D4" t="n">
        <v>3097747</v>
      </c>
    </row>
    <row spans="1:4" r="5">
      <c s="4" r="A5" t="s">
        <v>412</v>
      </c>
    </row>
    <row spans="1:4" r="6">
      <c s="3" r="A6" t="s">
        <v>543</v>
      </c>
    </row>
    <row spans="1:4" r="7">
      <c s="4" r="A7" t="s">
        <v>366</v>
      </c>
      <c s="7" r="C7" t="n">
        <v>108000</v>
      </c>
      <c s="7" r="D7" t="n">
        <v>0</v>
      </c>
    </row>
    <row spans="1:4" r="8">
      <c s="4" r="A8" t="s">
        <v>568</v>
      </c>
      <c s="4" r="B8" t="s">
        <v>114</v>
      </c>
      <c s="4" r="C8" t="s">
        <v>569</v>
      </c>
      <c s="4" r="D8" t="s">
        <v>315</v>
      </c>
    </row>
    <row spans="1:4" r="9">
      <c s="4" r="A9" t="s">
        <v>414</v>
      </c>
    </row>
    <row spans="1:4" r="10">
      <c s="3" r="A10" t="s">
        <v>543</v>
      </c>
    </row>
    <row spans="1:4" r="11">
      <c s="4" r="A11" t="s">
        <v>366</v>
      </c>
      <c s="7" r="C11" t="n">
        <v>90000</v>
      </c>
      <c s="7" r="D11" t="n">
        <v>104445</v>
      </c>
    </row>
    <row spans="1:4" r="12">
      <c s="4" r="A12" t="s">
        <v>568</v>
      </c>
      <c s="4" r="B12" t="s">
        <v>114</v>
      </c>
      <c s="4" r="C12" t="s">
        <v>570</v>
      </c>
      <c s="4" r="D12" t="s">
        <v>571</v>
      </c>
    </row>
    <row spans="1:4" r="13">
      <c s="4" r="A13" t="s">
        <v>572</v>
      </c>
    </row>
    <row spans="1:4" r="14">
      <c s="3" r="A14" t="s">
        <v>543</v>
      </c>
    </row>
    <row spans="1:4" r="15">
      <c s="4" r="A15" t="s">
        <v>366</v>
      </c>
      <c s="7" r="C15" t="n">
        <v>1122697</v>
      </c>
      <c s="7" r="D15" t="n">
        <v>1324407</v>
      </c>
    </row>
    <row spans="1:4" r="16">
      <c s="4" r="A16" t="s">
        <v>568</v>
      </c>
      <c s="4" r="B16" t="s">
        <v>114</v>
      </c>
      <c s="4" r="C16" t="s">
        <v>573</v>
      </c>
      <c s="4" r="D16" t="s">
        <v>574</v>
      </c>
    </row>
    <row spans="1:4" r="17">
      <c s="4" r="A17" t="s">
        <v>416</v>
      </c>
    </row>
    <row spans="1:4" r="18">
      <c s="3" r="A18" t="s">
        <v>543</v>
      </c>
    </row>
    <row spans="1:4" r="19">
      <c s="4" r="A19" t="s">
        <v>366</v>
      </c>
      <c s="7" r="C19" t="n">
        <v>313147</v>
      </c>
      <c s="7" r="D19" t="n">
        <v>306147</v>
      </c>
    </row>
    <row spans="1:4" r="20">
      <c s="4" r="A20" t="s">
        <v>568</v>
      </c>
      <c s="4" r="B20" t="s">
        <v>114</v>
      </c>
      <c s="4" r="C20" t="s">
        <v>569</v>
      </c>
      <c s="4" r="D20" t="s">
        <v>569</v>
      </c>
    </row>
    <row spans="1:4" r="21">
      <c s="4" r="A21" t="s">
        <v>417</v>
      </c>
    </row>
    <row spans="1:4" r="22">
      <c s="3" r="A22" t="s">
        <v>543</v>
      </c>
    </row>
    <row spans="1:4" r="23">
      <c s="4" r="A23" t="s">
        <v>366</v>
      </c>
      <c s="7" r="C23" t="n">
        <v>0</v>
      </c>
      <c s="7" r="D23" t="n">
        <v>0</v>
      </c>
    </row>
    <row spans="1:4" r="24">
      <c s="4" r="A24" t="s">
        <v>568</v>
      </c>
      <c s="4" r="B24" t="s">
        <v>114</v>
      </c>
      <c s="4" r="C24" t="s">
        <v>315</v>
      </c>
      <c s="4" r="D24" t="s">
        <v>315</v>
      </c>
    </row>
    <row spans="1:4" r="25">
      <c s="4" r="A25" t="s">
        <v>412</v>
      </c>
    </row>
    <row spans="1:4" r="26">
      <c s="3" r="A26" t="s">
        <v>543</v>
      </c>
    </row>
    <row spans="1:4" r="27">
      <c s="4" r="A27" t="s">
        <v>366</v>
      </c>
      <c s="7" r="C27" t="n">
        <v>1360180</v>
      </c>
      <c s="7" r="D27" t="n">
        <v>1362748</v>
      </c>
    </row>
    <row spans="1:4" r="28">
      <c s="4" r="A28" t="s">
        <v>568</v>
      </c>
      <c s="4" r="B28" t="s">
        <v>114</v>
      </c>
      <c s="4" r="C28" t="s">
        <v>570</v>
      </c>
      <c s="4" r="D28" t="s">
        <v>570</v>
      </c>
    </row>
    <row spans="1:4" r="29">
      <c s="4" r="A29" t="s">
        <v>422</v>
      </c>
    </row>
    <row spans="1:4" r="30">
      <c s="3" r="A30" t="s">
        <v>543</v>
      </c>
    </row>
    <row spans="1:4" r="31">
      <c s="4" r="A31" t="s">
        <v>366</v>
      </c>
      <c s="7" r="C31" t="n">
        <v>0</v>
      </c>
      <c s="7" r="D31" t="n">
        <v>0</v>
      </c>
    </row>
    <row spans="1:4" r="32">
      <c s="4" r="A32" t="s">
        <v>568</v>
      </c>
      <c s="4" r="B32" t="s">
        <v>114</v>
      </c>
      <c s="4" r="C32" t="s">
        <v>315</v>
      </c>
      <c s="4" r="D32" t="s">
        <v>315</v>
      </c>
    </row>
    <row spans="1:4" r="33">
      <c r="A33" t="n"/>
    </row>
    <row spans="1:4" r="34">
      <c s="4" r="A34" t="s">
        <v>114</v>
      </c>
      <c s="4" r="B34" t="s">
        <v>575</v>
      </c>
    </row>
  </sheetData>
  <mergeCells count="3">
    <mergeCell ref="A1:B2"/>
    <mergeCell ref="A33:C33"/>
    <mergeCell ref="B34:C3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6</v>
      </c>
      <c s="2" r="B1" t="s">
        <v>2</v>
      </c>
      <c s="2" r="C1" t="s">
        <v>23</v>
      </c>
    </row>
    <row spans="1:3" r="2">
      <c s="4" r="A2" t="s">
        <v>542</v>
      </c>
    </row>
    <row spans="1:3" r="3">
      <c s="3" r="A3" t="s">
        <v>577</v>
      </c>
    </row>
    <row spans="1:3" r="4">
      <c s="4" r="A4" t="s">
        <v>578</v>
      </c>
      <c s="7" r="B4" t="n">
        <v>86797604</v>
      </c>
      <c s="7" r="C4" t="n">
        <v>73879510</v>
      </c>
    </row>
    <row spans="1:3" r="5">
      <c s="4" r="A5" t="s">
        <v>579</v>
      </c>
      <c s="6" r="B5" t="n">
        <v>0</v>
      </c>
      <c s="6" r="C5" t="n">
        <v>0</v>
      </c>
    </row>
    <row spans="1:3" r="6">
      <c s="4" r="A6" t="s">
        <v>178</v>
      </c>
      <c s="6" r="B6" t="n">
        <v>0</v>
      </c>
      <c s="6" r="C6" t="n">
        <v>0</v>
      </c>
    </row>
    <row spans="1:3" r="7">
      <c s="4" r="A7" t="s">
        <v>580</v>
      </c>
      <c s="6" r="B7" t="n">
        <v>0</v>
      </c>
      <c s="6" r="C7" t="n">
        <v>0</v>
      </c>
    </row>
    <row spans="1:3" r="8">
      <c s="4" r="A8" t="s">
        <v>581</v>
      </c>
      <c s="6" r="B8" t="n">
        <v>0</v>
      </c>
      <c s="6" r="C8" t="n">
        <v>0</v>
      </c>
    </row>
    <row spans="1:3" r="9">
      <c s="4" r="A9" t="s">
        <v>36</v>
      </c>
      <c s="6" r="B9" t="n">
        <v>0</v>
      </c>
      <c s="6" r="C9" t="n">
        <v>0</v>
      </c>
    </row>
    <row spans="1:3" r="10">
      <c s="4" r="A10" t="s">
        <v>545</v>
      </c>
      <c s="6" r="B10" t="n">
        <v>0</v>
      </c>
    </row>
    <row spans="1:3" r="11">
      <c s="4" r="A11" t="s">
        <v>330</v>
      </c>
      <c s="6" r="B11" t="n">
        <v>0</v>
      </c>
      <c s="6" r="C11" t="n">
        <v>0</v>
      </c>
    </row>
    <row spans="1:3" r="12">
      <c s="4" r="A12" t="s">
        <v>582</v>
      </c>
      <c s="6" r="B12" t="n">
        <v>0</v>
      </c>
      <c s="6" r="C12" t="n">
        <v>0</v>
      </c>
    </row>
    <row spans="1:3" r="13">
      <c s="4" r="A13" t="s">
        <v>583</v>
      </c>
      <c s="6" r="B13" t="n">
        <v>0</v>
      </c>
      <c s="6" r="C13" t="n">
        <v>0</v>
      </c>
    </row>
    <row spans="1:3" r="14">
      <c s="4" r="A14" t="s">
        <v>546</v>
      </c>
      <c s="6" r="B14" t="n">
        <v>0</v>
      </c>
      <c s="6" r="C14" t="n">
        <v>0</v>
      </c>
    </row>
    <row spans="1:3" r="15">
      <c s="4" r="A15" t="s">
        <v>547</v>
      </c>
    </row>
    <row spans="1:3" r="16">
      <c s="3" r="A16" t="s">
        <v>577</v>
      </c>
    </row>
    <row spans="1:3" r="17">
      <c s="4" r="A17" t="s">
        <v>578</v>
      </c>
      <c s="6" r="B17" t="n">
        <v>0</v>
      </c>
      <c s="6" r="C17" t="n">
        <v>0</v>
      </c>
    </row>
    <row spans="1:3" r="18">
      <c s="4" r="A18" t="s">
        <v>579</v>
      </c>
      <c s="6" r="B18" t="n">
        <v>26869270</v>
      </c>
      <c s="6" r="C18" t="n">
        <v>30213130</v>
      </c>
    </row>
    <row spans="1:3" r="19">
      <c s="4" r="A19" t="s">
        <v>178</v>
      </c>
      <c s="6" r="B19" t="n">
        <v>189131150</v>
      </c>
      <c s="6" r="C19" t="n">
        <v>169345205</v>
      </c>
    </row>
    <row spans="1:3" r="20">
      <c s="4" r="A20" t="s">
        <v>580</v>
      </c>
      <c s="6" r="B20" t="n">
        <v>0</v>
      </c>
      <c s="6" r="C20" t="n">
        <v>0</v>
      </c>
    </row>
    <row spans="1:3" r="21">
      <c s="4" r="A21" t="s">
        <v>581</v>
      </c>
      <c s="6" r="B21" t="n">
        <v>2172860</v>
      </c>
      <c s="6" r="C21" t="n">
        <v>2110108</v>
      </c>
    </row>
    <row spans="1:3" r="22">
      <c s="4" r="A22" t="s">
        <v>36</v>
      </c>
      <c s="6" r="B22" t="n">
        <v>10795735</v>
      </c>
      <c s="6" r="C22" t="n">
        <v>10634814</v>
      </c>
    </row>
    <row spans="1:3" r="23">
      <c s="4" r="A23" t="s">
        <v>545</v>
      </c>
      <c s="6" r="B23" t="n">
        <v>3440793</v>
      </c>
      <c s="6" r="C23" t="n">
        <v>2105204</v>
      </c>
    </row>
    <row spans="1:3" r="24">
      <c s="4" r="A24" t="s">
        <v>330</v>
      </c>
      <c s="6" r="B24" t="n">
        <v>1061154192</v>
      </c>
      <c s="6" r="C24" t="n">
        <v>996519992</v>
      </c>
    </row>
    <row spans="1:3" r="25">
      <c s="4" r="A25" t="s">
        <v>582</v>
      </c>
      <c s="6" r="B25" t="n">
        <v>0</v>
      </c>
      <c s="6" r="C25" t="n">
        <v>16000000</v>
      </c>
    </row>
    <row spans="1:3" r="26">
      <c s="4" r="A26" t="s">
        <v>583</v>
      </c>
      <c s="6" r="B26" t="n">
        <v>71222</v>
      </c>
      <c s="6" r="C26" t="n">
        <v>104517</v>
      </c>
    </row>
    <row spans="1:3" r="27">
      <c s="4" r="A27" t="s">
        <v>546</v>
      </c>
      <c s="6" r="B27" t="n">
        <v>1545380</v>
      </c>
      <c s="6" r="C27" t="n">
        <v>368577</v>
      </c>
    </row>
    <row spans="1:3" r="28">
      <c s="4" r="A28" t="s">
        <v>548</v>
      </c>
    </row>
    <row spans="1:3" r="29">
      <c s="3" r="A29" t="s">
        <v>577</v>
      </c>
    </row>
    <row spans="1:3" r="30">
      <c s="4" r="A30" t="s">
        <v>578</v>
      </c>
      <c s="6" r="B30" t="n">
        <v>0</v>
      </c>
      <c s="6" r="C30" t="n">
        <v>0</v>
      </c>
    </row>
    <row spans="1:3" r="31">
      <c s="4" r="A31" t="s">
        <v>579</v>
      </c>
      <c s="6" r="B31" t="n">
        <v>0</v>
      </c>
      <c s="6" r="C31" t="n">
        <v>0</v>
      </c>
    </row>
    <row spans="1:3" r="32">
      <c s="4" r="A32" t="s">
        <v>178</v>
      </c>
      <c s="6" r="B32" t="n">
        <v>0</v>
      </c>
      <c s="6" r="C32" t="n">
        <v>0</v>
      </c>
    </row>
    <row spans="1:3" r="33">
      <c s="4" r="A33" t="s">
        <v>580</v>
      </c>
      <c s="6" r="B33" t="n">
        <v>852849014</v>
      </c>
      <c s="6" r="C33" t="n">
        <v>834345931</v>
      </c>
    </row>
    <row spans="1:3" r="34">
      <c s="4" r="A34" t="s">
        <v>581</v>
      </c>
      <c s="6" r="B34" t="n">
        <v>0</v>
      </c>
      <c s="6" r="C34" t="n">
        <v>0</v>
      </c>
    </row>
    <row spans="1:3" r="35">
      <c s="4" r="A35" t="s">
        <v>36</v>
      </c>
      <c s="6" r="B35" t="n">
        <v>0</v>
      </c>
      <c s="6" r="C35" t="n">
        <v>0</v>
      </c>
    </row>
    <row spans="1:3" r="36">
      <c s="4" r="A36" t="s">
        <v>545</v>
      </c>
      <c s="6" r="B36" t="n">
        <v>0</v>
      </c>
    </row>
    <row spans="1:3" r="37">
      <c s="4" r="A37" t="s">
        <v>330</v>
      </c>
      <c s="6" r="B37" t="n">
        <v>0</v>
      </c>
      <c s="6" r="C37" t="n">
        <v>0</v>
      </c>
    </row>
    <row spans="1:3" r="38">
      <c s="4" r="A38" t="s">
        <v>582</v>
      </c>
      <c s="6" r="B38" t="n">
        <v>6243249</v>
      </c>
      <c s="6" r="C38" t="n">
        <v>6184750</v>
      </c>
    </row>
    <row spans="1:3" r="39">
      <c s="4" r="A39" t="s">
        <v>583</v>
      </c>
      <c s="6" r="B39" t="n">
        <v>0</v>
      </c>
      <c s="6" r="C39" t="n">
        <v>0</v>
      </c>
    </row>
    <row spans="1:3" r="40">
      <c s="4" r="A40" t="s">
        <v>546</v>
      </c>
      <c s="6" r="B40" t="n">
        <v>0</v>
      </c>
      <c s="6" r="C40" t="n">
        <v>0</v>
      </c>
    </row>
    <row spans="1:3" r="41">
      <c s="4" r="A41" t="s">
        <v>584</v>
      </c>
    </row>
    <row spans="1:3" r="42">
      <c s="3" r="A42" t="s">
        <v>577</v>
      </c>
    </row>
    <row spans="1:3" r="43">
      <c s="4" r="A43" t="s">
        <v>578</v>
      </c>
      <c s="6" r="B43" t="n">
        <v>86797604</v>
      </c>
      <c s="6" r="C43" t="n">
        <v>73879510</v>
      </c>
    </row>
    <row spans="1:3" r="44">
      <c s="4" r="A44" t="s">
        <v>579</v>
      </c>
      <c s="6" r="B44" t="n">
        <v>26869270</v>
      </c>
      <c s="6" r="C44" t="n">
        <v>30213130</v>
      </c>
    </row>
    <row spans="1:3" r="45">
      <c s="4" r="A45" t="s">
        <v>178</v>
      </c>
      <c s="6" r="B45" t="n">
        <v>189131150</v>
      </c>
      <c s="6" r="C45" t="n">
        <v>169345205</v>
      </c>
    </row>
    <row spans="1:3" r="46">
      <c s="4" r="A46" t="s">
        <v>580</v>
      </c>
      <c s="6" r="B46" t="n">
        <v>841153269</v>
      </c>
      <c s="6" r="C46" t="n">
        <v>820382106</v>
      </c>
    </row>
    <row spans="1:3" r="47">
      <c s="4" r="A47" t="s">
        <v>581</v>
      </c>
      <c s="6" r="B47" t="n">
        <v>2172860</v>
      </c>
      <c s="6" r="C47" t="n">
        <v>2110108</v>
      </c>
    </row>
    <row spans="1:3" r="48">
      <c s="4" r="A48" t="s">
        <v>36</v>
      </c>
      <c s="6" r="B48" t="n">
        <v>10795735</v>
      </c>
      <c s="6" r="C48" t="n">
        <v>10634814</v>
      </c>
    </row>
    <row spans="1:3" r="49">
      <c s="4" r="A49" t="s">
        <v>545</v>
      </c>
      <c s="6" r="B49" t="n">
        <v>3440793</v>
      </c>
      <c s="6" r="C49" t="n">
        <v>2105204</v>
      </c>
    </row>
    <row spans="1:3" r="50">
      <c s="4" r="A50" t="s">
        <v>330</v>
      </c>
      <c s="6" r="B50" t="n">
        <v>1063411226</v>
      </c>
      <c s="6" r="C50" t="n">
        <v>999093598</v>
      </c>
    </row>
    <row spans="1:3" r="51">
      <c s="4" r="A51" t="s">
        <v>582</v>
      </c>
      <c s="6" r="B51" t="n">
        <v>10000000</v>
      </c>
      <c s="6" r="C51" t="n">
        <v>26000000</v>
      </c>
    </row>
    <row spans="1:3" r="52">
      <c s="4" r="A52" t="s">
        <v>583</v>
      </c>
      <c s="6" r="B52" t="n">
        <v>71222</v>
      </c>
      <c s="6" r="C52" t="n">
        <v>104517</v>
      </c>
    </row>
    <row spans="1:3" r="53">
      <c s="4" r="A53" t="s">
        <v>546</v>
      </c>
      <c s="6" r="B53" t="n">
        <v>1545380</v>
      </c>
      <c s="6" r="C53" t="n">
        <v>368577</v>
      </c>
    </row>
    <row spans="1:3" r="54">
      <c s="4" r="A54" t="s">
        <v>366</v>
      </c>
    </row>
    <row spans="1:3" r="55">
      <c s="3" r="A55" t="s">
        <v>577</v>
      </c>
    </row>
    <row spans="1:3" r="56">
      <c s="4" r="A56" t="s">
        <v>578</v>
      </c>
      <c s="6" r="B56" t="n">
        <v>86797604</v>
      </c>
      <c s="6" r="C56" t="n">
        <v>73879510</v>
      </c>
    </row>
    <row spans="1:3" r="57">
      <c s="4" r="A57" t="s">
        <v>579</v>
      </c>
      <c s="6" r="B57" t="n">
        <v>26869270</v>
      </c>
      <c s="6" r="C57" t="n">
        <v>30213130</v>
      </c>
    </row>
    <row spans="1:3" r="58">
      <c s="4" r="A58" t="s">
        <v>178</v>
      </c>
      <c s="6" r="B58" t="n">
        <v>189131150</v>
      </c>
      <c s="6" r="C58" t="n">
        <v>169345205</v>
      </c>
    </row>
    <row spans="1:3" r="59">
      <c s="4" r="A59" t="s">
        <v>580</v>
      </c>
      <c s="6" r="B59" t="n">
        <v>852849014</v>
      </c>
      <c s="6" r="C59" t="n">
        <v>834345931</v>
      </c>
    </row>
    <row spans="1:3" r="60">
      <c s="4" r="A60" t="s">
        <v>581</v>
      </c>
      <c s="6" r="B60" t="n">
        <v>2172860</v>
      </c>
      <c s="6" r="C60" t="n">
        <v>2110108</v>
      </c>
    </row>
    <row spans="1:3" r="61">
      <c s="4" r="A61" t="s">
        <v>36</v>
      </c>
      <c s="6" r="B61" t="n">
        <v>10795735</v>
      </c>
      <c s="6" r="C61" t="n">
        <v>10634814</v>
      </c>
    </row>
    <row spans="1:3" r="62">
      <c s="4" r="A62" t="s">
        <v>545</v>
      </c>
      <c s="6" r="B62" t="n">
        <v>3440793</v>
      </c>
      <c s="6" r="C62" t="n">
        <v>1514083</v>
      </c>
    </row>
    <row spans="1:3" r="63">
      <c s="4" r="A63" t="s">
        <v>330</v>
      </c>
      <c s="6" r="B63" t="n">
        <v>1061154192</v>
      </c>
      <c s="6" r="C63" t="n">
        <v>996519992</v>
      </c>
    </row>
    <row spans="1:3" r="64">
      <c s="4" r="A64" t="s">
        <v>582</v>
      </c>
      <c s="6" r="B64" t="n">
        <v>6243249</v>
      </c>
      <c s="6" r="C64" t="n">
        <v>22184750</v>
      </c>
    </row>
    <row spans="1:3" r="65">
      <c s="4" r="A65" t="s">
        <v>583</v>
      </c>
      <c s="6" r="B65" t="n">
        <v>71222</v>
      </c>
      <c s="6" r="C65" t="n">
        <v>104517</v>
      </c>
    </row>
    <row spans="1:3" r="66">
      <c s="4" r="A66" t="s">
        <v>546</v>
      </c>
      <c s="7" r="B66" t="n">
        <v>1545380</v>
      </c>
      <c s="7" r="C66" t="n">
        <v>36857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spans="1:4" r="1">
      <c s="1" r="A1" t="s">
        <v>585</v>
      </c>
      <c s="2" r="B1" t="s">
        <v>1</v>
      </c>
      <c s="2" r="D1" t="s">
        <v>396</v>
      </c>
    </row>
    <row spans="1:4" r="2">
      <c s="2" r="B2" t="s">
        <v>514</v>
      </c>
      <c s="2" r="C2" t="s">
        <v>397</v>
      </c>
      <c s="2" r="D2" t="s">
        <v>515</v>
      </c>
    </row>
    <row spans="1:4" r="3">
      <c s="3" r="A3" t="s">
        <v>543</v>
      </c>
    </row>
    <row spans="1:4" r="4">
      <c s="4" r="A4" t="s">
        <v>586</v>
      </c>
      <c s="7" r="B4" t="n">
        <v>0</v>
      </c>
      <c s="7" r="C4" t="n">
        <v>-38879</v>
      </c>
    </row>
    <row spans="1:4" r="5">
      <c s="4" r="A5" t="s">
        <v>587</v>
      </c>
      <c s="6" r="C5" t="n">
        <v>0</v>
      </c>
    </row>
    <row spans="1:4" r="6">
      <c s="4" r="A6" t="s">
        <v>588</v>
      </c>
      <c s="6" r="C6" t="n">
        <v>38879</v>
      </c>
    </row>
    <row spans="1:4" r="7">
      <c s="4" r="A7" t="s">
        <v>589</v>
      </c>
      <c s="6" r="B7" t="n">
        <v>0</v>
      </c>
      <c s="7" r="C7" t="n">
        <v>0</v>
      </c>
      <c s="7" r="D7" t="n">
        <v>0</v>
      </c>
    </row>
    <row spans="1:4" r="8">
      <c s="4" r="A8" t="s">
        <v>547</v>
      </c>
    </row>
    <row spans="1:4" r="9">
      <c s="3" r="A9" t="s">
        <v>543</v>
      </c>
    </row>
    <row spans="1:4" r="10">
      <c s="4" r="A10" t="s">
        <v>545</v>
      </c>
      <c s="6" r="B10" t="n">
        <v>3440793</v>
      </c>
      <c s="6" r="D10" t="n">
        <v>2105204</v>
      </c>
    </row>
    <row spans="1:4" r="11">
      <c s="4" r="A11" t="s">
        <v>546</v>
      </c>
      <c s="6" r="B11" t="n">
        <v>1545380</v>
      </c>
      <c s="6" r="D11" t="n">
        <v>368577</v>
      </c>
    </row>
    <row spans="1:4" r="12">
      <c s="4" r="A12" t="s">
        <v>590</v>
      </c>
    </row>
    <row spans="1:4" r="13">
      <c s="3" r="A13" t="s">
        <v>543</v>
      </c>
    </row>
    <row spans="1:4" r="14">
      <c s="4" r="A14" t="s">
        <v>545</v>
      </c>
      <c s="6" r="B14" t="n">
        <v>3440793</v>
      </c>
      <c s="6" r="D14" t="n">
        <v>1514083</v>
      </c>
    </row>
    <row spans="1:4" r="15">
      <c s="4" r="A15" t="s">
        <v>546</v>
      </c>
      <c s="7" r="B15" t="n">
        <v>1545380</v>
      </c>
      <c s="7" r="D15" t="n">
        <v>1195405</v>
      </c>
    </row>
    <row spans="1:4" r="16">
      <c s="4" r="A16" t="s">
        <v>529</v>
      </c>
    </row>
    <row spans="1:4" r="17">
      <c s="3" r="A17" t="s">
        <v>543</v>
      </c>
    </row>
    <row spans="1:4" r="18">
      <c s="4" r="A18" t="s">
        <v>591</v>
      </c>
      <c s="6" r="B18" t="n">
        <v>0</v>
      </c>
      <c s="6" r="D18"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9"/>
    <col customWidth="1" max="2" min="2" width="14"/>
    <col customWidth="1" max="3" min="3" width="27"/>
    <col customWidth="1" max="4" min="4" width="20"/>
  </cols>
  <sheetData>
    <row spans="1:4" r="1">
      <c s="1" r="A1" t="s">
        <v>592</v>
      </c>
      <c s="2" r="B1" t="s">
        <v>593</v>
      </c>
      <c s="2" r="C1" t="s">
        <v>594</v>
      </c>
      <c s="2" r="D1" t="s">
        <v>345</v>
      </c>
    </row>
    <row spans="1:4" r="2">
      <c s="3" r="A2" t="s">
        <v>595</v>
      </c>
    </row>
    <row spans="1:4" r="3">
      <c s="4" r="A3" t="s">
        <v>596</v>
      </c>
      <c s="6" r="C3" t="n">
        <v>1100000</v>
      </c>
    </row>
    <row spans="1:4" r="4">
      <c s="4" r="A4" t="s">
        <v>597</v>
      </c>
      <c s="4" r="C4" t="s">
        <v>598</v>
      </c>
    </row>
    <row spans="1:4" r="5">
      <c s="4" r="A5" t="s">
        <v>599</v>
      </c>
      <c s="6" r="C5" t="n">
        <v>0</v>
      </c>
    </row>
    <row spans="1:4" r="6">
      <c s="4" r="A6" t="s">
        <v>151</v>
      </c>
      <c s="6" r="D6" t="n">
        <v>18999</v>
      </c>
    </row>
    <row spans="1:4" r="7">
      <c s="4" r="A7" t="s">
        <v>600</v>
      </c>
      <c s="9" r="B7" t="n">
        <v>1.1</v>
      </c>
    </row>
    <row spans="1:4" r="8">
      <c s="4" r="A8" t="s">
        <v>348</v>
      </c>
    </row>
    <row spans="1:4" r="9">
      <c s="3" r="A9" t="s">
        <v>595</v>
      </c>
    </row>
    <row spans="1:4" r="10">
      <c s="4" r="A10" t="s">
        <v>601</v>
      </c>
      <c s="6" r="C10" t="n">
        <v>0</v>
      </c>
    </row>
    <row spans="1:4" r="11">
      <c s="4" r="A11" t="s">
        <v>602</v>
      </c>
      <c s="6" r="C11" t="n">
        <v>0</v>
      </c>
      <c s="6" r="D11" t="n">
        <v>0</v>
      </c>
    </row>
    <row spans="1:4" r="12">
      <c s="4" r="A12" t="s">
        <v>603</v>
      </c>
    </row>
    <row spans="1:4" r="13">
      <c s="3" r="A13" t="s">
        <v>595</v>
      </c>
    </row>
    <row spans="1:4" r="14">
      <c s="4" r="A14" t="s">
        <v>604</v>
      </c>
      <c s="4" r="C14" t="s">
        <v>605</v>
      </c>
    </row>
    <row spans="1:4" r="15">
      <c s="4" r="A15" t="s">
        <v>606</v>
      </c>
      <c s="7" r="C15" t="n">
        <v>215763</v>
      </c>
    </row>
    <row spans="1:4" r="16">
      <c s="4" r="A16" t="s">
        <v>607</v>
      </c>
      <c s="7" r="C16" t="n">
        <v>2224025</v>
      </c>
    </row>
    <row spans="1:4" r="17">
      <c s="4" r="A17" t="s">
        <v>608</v>
      </c>
      <c s="6" r="C17" t="n">
        <v>0</v>
      </c>
    </row>
    <row spans="1:4" r="18">
      <c s="4" r="A18" t="s">
        <v>609</v>
      </c>
      <c s="6" r="C18" t="n">
        <v>0</v>
      </c>
    </row>
    <row spans="1:4" r="19">
      <c s="4" r="A19" t="s">
        <v>610</v>
      </c>
      <c s="6" r="C19" t="n">
        <v>3600</v>
      </c>
    </row>
    <row spans="1:4" r="20">
      <c s="4" r="A20" t="s">
        <v>611</v>
      </c>
    </row>
    <row spans="1:4" r="21">
      <c s="3" r="A21" t="s">
        <v>595</v>
      </c>
    </row>
    <row spans="1:4" r="22">
      <c s="4" r="A22" t="s">
        <v>604</v>
      </c>
      <c s="4" r="C22" t="s">
        <v>612</v>
      </c>
    </row>
    <row spans="1:4" r="23">
      <c s="4" r="A23" t="s">
        <v>613</v>
      </c>
    </row>
    <row spans="1:4" r="24">
      <c s="3" r="A24" t="s">
        <v>595</v>
      </c>
    </row>
    <row spans="1:4" r="25">
      <c s="4" r="A25" t="s">
        <v>604</v>
      </c>
      <c s="4" r="C25" t="s">
        <v>614</v>
      </c>
    </row>
    <row spans="1:4" r="26">
      <c s="4" r="A26" t="s">
        <v>615</v>
      </c>
    </row>
    <row spans="1:4" r="27">
      <c s="3" r="A27" t="s">
        <v>595</v>
      </c>
    </row>
    <row spans="1:4" r="28">
      <c s="4" r="A28" t="s">
        <v>616</v>
      </c>
      <c s="6" r="C28" t="n">
        <v>437440</v>
      </c>
    </row>
    <row spans="1:4" r="29">
      <c s="4" r="A29" t="s">
        <v>617</v>
      </c>
    </row>
    <row spans="1:4" r="30">
      <c s="3" r="A30" t="s">
        <v>595</v>
      </c>
    </row>
    <row spans="1:4" r="31">
      <c s="4" r="A31" t="s">
        <v>618</v>
      </c>
      <c s="6" r="C31" t="n">
        <v>181846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619</v>
      </c>
      <c s="2" r="B1" t="s">
        <v>1</v>
      </c>
    </row>
    <row spans="1:3" r="2">
      <c s="2" r="B2" t="s">
        <v>2</v>
      </c>
      <c s="2" r="C2" t="s">
        <v>23</v>
      </c>
    </row>
    <row spans="1:3" r="3">
      <c s="3" r="A3" t="s">
        <v>620</v>
      </c>
    </row>
    <row spans="1:3" r="4">
      <c s="4" r="A4" t="s">
        <v>621</v>
      </c>
      <c s="7" r="B4" t="n">
        <v>3270361</v>
      </c>
      <c s="7" r="C4" t="n">
        <v>3287667</v>
      </c>
    </row>
    <row spans="1:3" r="5">
      <c s="4" r="A5" t="s">
        <v>622</v>
      </c>
    </row>
    <row spans="1:3" r="6">
      <c s="3" r="A6" t="s">
        <v>620</v>
      </c>
    </row>
    <row spans="1:3" r="7">
      <c s="4" r="A7" t="s">
        <v>623</v>
      </c>
      <c s="4" r="B7" t="s">
        <v>6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s>
  <sheetData>
    <row spans="1:4" r="1">
      <c s="1" r="A1" t="s">
        <v>625</v>
      </c>
      <c s="2" r="B1" t="s">
        <v>1</v>
      </c>
      <c s="2" r="D1" t="s">
        <v>396</v>
      </c>
    </row>
    <row spans="1:4" r="2">
      <c s="2" r="B2" t="s">
        <v>2</v>
      </c>
      <c s="2" r="C2" t="s">
        <v>71</v>
      </c>
      <c s="2" r="D2" t="s">
        <v>23</v>
      </c>
    </row>
    <row spans="1:4" r="3">
      <c s="3" r="A3" t="s">
        <v>626</v>
      </c>
    </row>
    <row spans="1:4" r="4">
      <c s="4" r="A4" t="s">
        <v>627</v>
      </c>
      <c s="7" r="B4" t="n">
        <v>12417826</v>
      </c>
      <c s="7" r="C4" t="n">
        <v>11385570</v>
      </c>
    </row>
    <row spans="1:4" r="5">
      <c s="4" r="A5" t="s">
        <v>628</v>
      </c>
      <c s="6" r="B5" t="n">
        <v>20329434</v>
      </c>
      <c s="6" r="C5" t="n">
        <v>22266163</v>
      </c>
    </row>
    <row spans="1:4" r="6">
      <c s="4" r="A6" t="s">
        <v>629</v>
      </c>
      <c s="6" r="B6" t="n">
        <v>32747260</v>
      </c>
      <c s="6" r="C6" t="n">
        <v>33651733</v>
      </c>
    </row>
    <row spans="1:4" r="7">
      <c s="3" r="A7" t="s">
        <v>630</v>
      </c>
    </row>
    <row spans="1:4" r="8">
      <c s="4" r="A8" t="s">
        <v>631</v>
      </c>
      <c s="6" r="B8" t="n">
        <v>-912119</v>
      </c>
      <c s="6" r="C8" t="n">
        <v>-737081</v>
      </c>
    </row>
    <row spans="1:4" r="9">
      <c s="4" r="A9" t="s">
        <v>86</v>
      </c>
      <c s="6" r="B9" t="n">
        <v>0</v>
      </c>
      <c s="6" r="C9" t="n">
        <v>-250000</v>
      </c>
    </row>
    <row spans="1:4" r="10">
      <c s="4" r="A10" t="s">
        <v>632</v>
      </c>
      <c s="6" r="B10" t="n">
        <v>-17873752</v>
      </c>
      <c s="6" r="C10" t="n">
        <v>-19039414</v>
      </c>
    </row>
    <row spans="1:4" r="11">
      <c s="4" r="A11" t="s">
        <v>633</v>
      </c>
      <c s="6" r="B11" t="n">
        <v>-7498033</v>
      </c>
      <c s="6" r="C11" t="n">
        <v>-8138418</v>
      </c>
    </row>
    <row spans="1:4" r="12">
      <c s="4" r="A12" t="s">
        <v>634</v>
      </c>
      <c s="6" r="B12" t="n">
        <v>-26283904</v>
      </c>
      <c s="6" r="C12" t="n">
        <v>-28164913</v>
      </c>
    </row>
    <row spans="1:4" r="13">
      <c s="4" r="A13" t="s">
        <v>108</v>
      </c>
      <c s="6" r="B13" t="n">
        <v>6463356</v>
      </c>
      <c s="6" r="C13" t="n">
        <v>5486820</v>
      </c>
    </row>
    <row spans="1:4" r="14">
      <c s="4" r="A14" t="s">
        <v>635</v>
      </c>
      <c s="6" r="B14" t="n">
        <v>-2363340</v>
      </c>
      <c s="6" r="C14" t="n">
        <v>-1993340</v>
      </c>
    </row>
    <row spans="1:4" r="15">
      <c s="4" r="A15" t="s">
        <v>111</v>
      </c>
      <c s="6" r="B15" t="n">
        <v>-43307</v>
      </c>
      <c s="6" r="C15" t="n">
        <v>-32273</v>
      </c>
    </row>
    <row spans="1:4" r="16">
      <c s="4" r="A16" t="s">
        <v>112</v>
      </c>
      <c s="6" r="B16" t="n">
        <v>4056709</v>
      </c>
      <c s="6" r="C16" t="n">
        <v>3461207</v>
      </c>
    </row>
    <row spans="1:4" r="17">
      <c s="3" r="A17" t="s">
        <v>636</v>
      </c>
    </row>
    <row spans="1:4" r="18">
      <c s="4" r="A18" t="s">
        <v>636</v>
      </c>
      <c s="6" r="B18" t="n">
        <v>1212507368</v>
      </c>
      <c s="7" r="D18" t="n">
        <v>1161448155</v>
      </c>
    </row>
    <row spans="1:4" r="19">
      <c s="4" r="A19" t="s">
        <v>637</v>
      </c>
      <c s="6" r="B19" t="n">
        <v>108633</v>
      </c>
      <c s="6" r="C19" t="n">
        <v>536468</v>
      </c>
      <c s="6" r="D19" t="n">
        <v>1783486</v>
      </c>
    </row>
    <row spans="1:4" r="20">
      <c s="4" r="A20" t="s">
        <v>638</v>
      </c>
    </row>
    <row spans="1:4" r="21">
      <c s="3" r="A21" t="s">
        <v>626</v>
      </c>
    </row>
    <row spans="1:4" r="22">
      <c s="4" r="A22" t="s">
        <v>627</v>
      </c>
      <c s="6" r="B22" t="n">
        <v>12106934</v>
      </c>
      <c s="6" r="C22" t="n">
        <v>10999638</v>
      </c>
    </row>
    <row spans="1:4" r="23">
      <c s="4" r="A23" t="s">
        <v>628</v>
      </c>
      <c s="6" r="B23" t="n">
        <v>1311126</v>
      </c>
      <c s="6" r="C23" t="n">
        <v>1214983</v>
      </c>
    </row>
    <row spans="1:4" r="24">
      <c s="4" r="A24" t="s">
        <v>629</v>
      </c>
      <c s="6" r="B24" t="n">
        <v>13418060</v>
      </c>
      <c s="6" r="C24" t="n">
        <v>12214621</v>
      </c>
    </row>
    <row spans="1:4" r="25">
      <c s="3" r="A25" t="s">
        <v>630</v>
      </c>
    </row>
    <row spans="1:4" r="26">
      <c s="4" r="A26" t="s">
        <v>631</v>
      </c>
      <c s="6" r="B26" t="n">
        <v>-912119</v>
      </c>
      <c s="6" r="C26" t="n">
        <v>-737081</v>
      </c>
    </row>
    <row spans="1:4" r="27">
      <c s="4" r="A27" t="s">
        <v>86</v>
      </c>
      <c s="6" r="B27" t="n">
        <v>0</v>
      </c>
      <c s="6" r="C27" t="n">
        <v>-250000</v>
      </c>
    </row>
    <row spans="1:4" r="28">
      <c s="4" r="A28" t="s">
        <v>632</v>
      </c>
      <c s="6" r="B28" t="n">
        <v>-4239267</v>
      </c>
      <c s="6" r="C28" t="n">
        <v>-4673468</v>
      </c>
    </row>
    <row spans="1:4" r="29">
      <c s="4" r="A29" t="s">
        <v>633</v>
      </c>
      <c s="6" r="B29" t="n">
        <v>-3061018</v>
      </c>
      <c s="6" r="C29" t="n">
        <v>-3047925</v>
      </c>
    </row>
    <row spans="1:4" r="30">
      <c s="4" r="A30" t="s">
        <v>634</v>
      </c>
      <c s="6" r="B30" t="n">
        <v>-8212404</v>
      </c>
      <c s="6" r="C30" t="n">
        <v>-8708474</v>
      </c>
    </row>
    <row spans="1:4" r="31">
      <c s="4" r="A31" t="s">
        <v>108</v>
      </c>
      <c s="6" r="B31" t="n">
        <v>5205656</v>
      </c>
      <c s="6" r="C31" t="n">
        <v>3506147</v>
      </c>
    </row>
    <row spans="1:4" r="32">
      <c s="4" r="A32" t="s">
        <v>635</v>
      </c>
      <c s="6" r="B32" t="n">
        <v>-1903459</v>
      </c>
      <c s="6" r="C32" t="n">
        <v>-1273769</v>
      </c>
    </row>
    <row spans="1:4" r="33">
      <c s="4" r="A33" t="s">
        <v>111</v>
      </c>
      <c s="6" r="B33" t="n">
        <v>-12430</v>
      </c>
      <c s="6" r="C33" t="n">
        <v>-15905</v>
      </c>
    </row>
    <row spans="1:4" r="34">
      <c s="4" r="A34" t="s">
        <v>112</v>
      </c>
      <c s="6" r="B34" t="n">
        <v>3289767</v>
      </c>
      <c s="6" r="C34" t="n">
        <v>2216473</v>
      </c>
    </row>
    <row spans="1:4" r="35">
      <c s="3" r="A35" t="s">
        <v>636</v>
      </c>
    </row>
    <row spans="1:4" r="36">
      <c s="4" r="A36" t="s">
        <v>636</v>
      </c>
      <c s="6" r="B36" t="n">
        <v>1028854561</v>
      </c>
      <c s="6" r="D36" t="n">
        <v>996432802</v>
      </c>
    </row>
    <row spans="1:4" r="37">
      <c s="4" r="A37" t="s">
        <v>637</v>
      </c>
      <c s="6" r="B37" t="n">
        <v>26434</v>
      </c>
      <c s="6" r="D37" t="n">
        <v>1359215</v>
      </c>
    </row>
    <row spans="1:4" r="38">
      <c s="4" r="A38" t="s">
        <v>639</v>
      </c>
    </row>
    <row spans="1:4" r="39">
      <c s="3" r="A39" t="s">
        <v>626</v>
      </c>
    </row>
    <row spans="1:4" r="40">
      <c s="4" r="A40" t="s">
        <v>627</v>
      </c>
      <c s="6" r="B40" t="n">
        <v>1411908</v>
      </c>
      <c s="6" r="C40" t="n">
        <v>1307036</v>
      </c>
    </row>
    <row spans="1:4" r="41">
      <c s="4" r="A41" t="s">
        <v>628</v>
      </c>
      <c s="6" r="B41" t="n">
        <v>17742535</v>
      </c>
      <c s="6" r="C41" t="n">
        <v>18294663</v>
      </c>
    </row>
    <row spans="1:4" r="42">
      <c s="4" r="A42" t="s">
        <v>629</v>
      </c>
      <c s="6" r="B42" t="n">
        <v>19154443</v>
      </c>
      <c s="6" r="C42" t="n">
        <v>19601699</v>
      </c>
    </row>
    <row spans="1:4" r="43">
      <c s="3" r="A43" t="s">
        <v>630</v>
      </c>
    </row>
    <row spans="1:4" r="44">
      <c s="4" r="A44" t="s">
        <v>631</v>
      </c>
      <c s="6" r="B44" t="n">
        <v>-1101016</v>
      </c>
      <c s="6" r="C44" t="n">
        <v>-921104</v>
      </c>
    </row>
    <row spans="1:4" r="45">
      <c s="4" r="A45" t="s">
        <v>632</v>
      </c>
      <c s="6" r="B45" t="n">
        <v>-13158454</v>
      </c>
      <c s="6" r="C45" t="n">
        <v>-13471018</v>
      </c>
    </row>
    <row spans="1:4" r="46">
      <c s="4" r="A46" t="s">
        <v>633</v>
      </c>
      <c s="6" r="B46" t="n">
        <v>-4302382</v>
      </c>
      <c s="6" r="C46" t="n">
        <v>-4496033</v>
      </c>
    </row>
    <row spans="1:4" r="47">
      <c s="4" r="A47" t="s">
        <v>634</v>
      </c>
      <c s="6" r="B47" t="n">
        <v>-18561852</v>
      </c>
      <c s="6" r="C47" t="n">
        <v>-18888155</v>
      </c>
    </row>
    <row spans="1:4" r="48">
      <c s="4" r="A48" t="s">
        <v>640</v>
      </c>
      <c s="6" r="B48" t="n">
        <v>592591</v>
      </c>
      <c s="6" r="C48" t="n">
        <v>713544</v>
      </c>
    </row>
    <row spans="1:4" r="49">
      <c s="4" r="A49" t="s">
        <v>641</v>
      </c>
      <c s="6" r="B49" t="n">
        <v>665109</v>
      </c>
      <c s="6" r="C49" t="n">
        <v>1267129</v>
      </c>
    </row>
    <row spans="1:4" r="50">
      <c s="4" r="A50" t="s">
        <v>108</v>
      </c>
      <c s="6" r="B50" t="n">
        <v>1257700</v>
      </c>
      <c s="6" r="C50" t="n">
        <v>1980673</v>
      </c>
    </row>
    <row spans="1:4" r="51">
      <c s="4" r="A51" t="s">
        <v>635</v>
      </c>
      <c s="6" r="B51" t="n">
        <v>-459881</v>
      </c>
      <c s="6" r="C51" t="n">
        <v>-719571</v>
      </c>
    </row>
    <row spans="1:4" r="52">
      <c s="4" r="A52" t="s">
        <v>111</v>
      </c>
      <c s="6" r="B52" t="n">
        <v>-30877</v>
      </c>
      <c s="6" r="C52" t="n">
        <v>-16368</v>
      </c>
    </row>
    <row spans="1:4" r="53">
      <c s="4" r="A53" t="s">
        <v>112</v>
      </c>
      <c s="6" r="B53" t="n">
        <v>766942</v>
      </c>
      <c s="6" r="C53" t="n">
        <v>1244734</v>
      </c>
    </row>
    <row spans="1:4" r="54">
      <c s="3" r="A54" t="s">
        <v>636</v>
      </c>
    </row>
    <row spans="1:4" r="55">
      <c s="4" r="A55" t="s">
        <v>636</v>
      </c>
      <c s="6" r="B55" t="n">
        <v>215838288</v>
      </c>
      <c s="6" r="D55" t="n">
        <v>192062857</v>
      </c>
    </row>
    <row spans="1:4" r="56">
      <c s="4" r="A56" t="s">
        <v>637</v>
      </c>
      <c s="6" r="B56" t="n">
        <v>82199</v>
      </c>
      <c s="6" r="D56" t="n">
        <v>424271</v>
      </c>
    </row>
    <row spans="1:4" r="57">
      <c s="4" r="A57" t="s">
        <v>642</v>
      </c>
    </row>
    <row spans="1:4" r="58">
      <c s="3" r="A58" t="s">
        <v>636</v>
      </c>
    </row>
    <row spans="1:4" r="59">
      <c s="4" r="A59" t="s">
        <v>636</v>
      </c>
      <c s="6" r="B59" t="n">
        <v>-32185481</v>
      </c>
      <c s="6" r="D59" t="n">
        <v>-27047504</v>
      </c>
    </row>
    <row spans="1:4" r="60">
      <c s="4" r="A60" t="s">
        <v>637</v>
      </c>
      <c s="6" r="B60" t="n">
        <v>0</v>
      </c>
      <c s="7" r="D60" t="n">
        <v>0</v>
      </c>
    </row>
    <row spans="1:4" r="61">
      <c s="4" r="A61" t="s">
        <v>643</v>
      </c>
    </row>
    <row spans="1:4" r="62">
      <c s="3" r="A62" t="s">
        <v>626</v>
      </c>
    </row>
    <row spans="1:4" r="63">
      <c s="4" r="A63" t="s">
        <v>627</v>
      </c>
      <c s="6" r="B63" t="n">
        <v>-1101016</v>
      </c>
    </row>
    <row spans="1:4" r="64">
      <c s="3" r="A64" t="s">
        <v>630</v>
      </c>
    </row>
    <row spans="1:4" r="65">
      <c s="4" r="A65" t="s">
        <v>631</v>
      </c>
      <c s="6" r="B65" t="n">
        <v>1101016</v>
      </c>
    </row>
    <row spans="1:4" r="66">
      <c s="4" r="A66" t="s">
        <v>644</v>
      </c>
    </row>
    <row spans="1:4" r="67">
      <c s="3" r="A67" t="s">
        <v>626</v>
      </c>
    </row>
    <row spans="1:4" r="68">
      <c s="4" r="A68" t="s">
        <v>627</v>
      </c>
      <c s="6" r="C68" t="n">
        <v>-921104</v>
      </c>
    </row>
    <row spans="1:4" r="69">
      <c s="3" r="A69" t="s">
        <v>630</v>
      </c>
    </row>
    <row spans="1:4" r="70">
      <c s="4" r="A70" t="s">
        <v>631</v>
      </c>
      <c s="6" r="C70" t="n">
        <v>921104</v>
      </c>
    </row>
    <row spans="1:4" r="71">
      <c s="4" r="A71" t="s">
        <v>645</v>
      </c>
    </row>
    <row spans="1:4" r="72">
      <c s="3" r="A72" t="s">
        <v>626</v>
      </c>
    </row>
    <row spans="1:4" r="73">
      <c s="4" r="A73" t="s">
        <v>628</v>
      </c>
      <c s="6" r="B73" t="n">
        <v>-1275773</v>
      </c>
      <c s="6" r="C73" t="n">
        <v>-2756517</v>
      </c>
    </row>
    <row spans="1:4" r="74">
      <c s="3" r="A74" t="s">
        <v>630</v>
      </c>
    </row>
    <row spans="1:4" r="75">
      <c s="4" r="A75" t="s">
        <v>632</v>
      </c>
      <c s="6" r="B75" t="n">
        <v>476031</v>
      </c>
      <c s="6" r="C75" t="n">
        <v>894928</v>
      </c>
    </row>
    <row spans="1:4" r="76">
      <c s="4" r="A76" t="s">
        <v>633</v>
      </c>
      <c s="6" r="B76" t="n">
        <v>134633</v>
      </c>
      <c s="6" r="C76" t="n">
        <v>594460</v>
      </c>
    </row>
    <row spans="1:4" r="77">
      <c s="4" r="A77" t="s">
        <v>641</v>
      </c>
      <c s="7" r="B77" t="n">
        <v>-665109</v>
      </c>
      <c s="7" r="C77" t="n">
        <v>-12671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6</v>
      </c>
      <c s="2" r="B1" t="s">
        <v>2</v>
      </c>
      <c s="2" r="C1" t="s">
        <v>23</v>
      </c>
    </row>
    <row spans="1:3" r="2">
      <c s="3" r="A2" t="s">
        <v>233</v>
      </c>
    </row>
    <row spans="1:3" r="3">
      <c s="4" r="A3" t="s">
        <v>647</v>
      </c>
      <c s="7" r="B3" t="n">
        <v>0</v>
      </c>
    </row>
    <row spans="1:3" r="4">
      <c s="4" r="A4" t="s">
        <v>37</v>
      </c>
      <c s="7" r="B4" t="n">
        <v>775000</v>
      </c>
      <c s="7" r="C4" t="n">
        <v>775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8</v>
      </c>
      <c s="2" r="B1" t="s">
        <v>2</v>
      </c>
      <c s="2" r="C1" t="s">
        <v>23</v>
      </c>
    </row>
    <row spans="1:3" r="2">
      <c s="3" r="A2" t="s">
        <v>649</v>
      </c>
    </row>
    <row spans="1:3" r="3">
      <c s="4" r="A3" t="s">
        <v>650</v>
      </c>
      <c s="7" r="B3" t="n">
        <v>3440793</v>
      </c>
      <c s="7" r="C3" t="n">
        <v>2105204</v>
      </c>
    </row>
    <row spans="1:3" r="4">
      <c s="4" r="A4" t="s">
        <v>650</v>
      </c>
      <c s="6" r="B4" t="n">
        <v>1545380</v>
      </c>
      <c s="6" r="C4" t="n">
        <v>368577</v>
      </c>
    </row>
    <row spans="1:3" r="5">
      <c s="4" r="A5" t="s">
        <v>651</v>
      </c>
    </row>
    <row spans="1:3" r="6">
      <c s="3" r="A6" t="s">
        <v>649</v>
      </c>
    </row>
    <row spans="1:3" r="7">
      <c s="4" r="A7" t="s">
        <v>652</v>
      </c>
      <c s="6" r="B7" t="n">
        <v>369000000</v>
      </c>
      <c s="6" r="C7" t="n">
        <v>244000000</v>
      </c>
    </row>
    <row spans="1:3" r="8">
      <c s="4" r="A8" t="s">
        <v>653</v>
      </c>
    </row>
    <row spans="1:3" r="9">
      <c s="3" r="A9" t="s">
        <v>649</v>
      </c>
    </row>
    <row spans="1:3" r="10">
      <c s="4" r="A10" t="s">
        <v>652</v>
      </c>
      <c s="7" r="B10" t="n">
        <v>251000000</v>
      </c>
      <c s="7" r="C10" t="n">
        <v>227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4</v>
      </c>
      <c s="2" r="B1" t="s">
        <v>1</v>
      </c>
    </row>
    <row spans="1:3" r="2">
      <c s="2" r="B2" t="s">
        <v>2</v>
      </c>
      <c s="2" r="C2" t="s">
        <v>71</v>
      </c>
    </row>
    <row spans="1:3" r="3">
      <c s="4" r="A3" t="s">
        <v>651</v>
      </c>
    </row>
    <row spans="1:3" r="4">
      <c s="3" r="A4" t="s">
        <v>655</v>
      </c>
    </row>
    <row spans="1:3" r="5">
      <c s="4" r="A5" t="s">
        <v>656</v>
      </c>
      <c s="7" r="B5" t="n">
        <v>-570179</v>
      </c>
      <c s="7" r="C5" t="n">
        <v>-394324</v>
      </c>
    </row>
    <row spans="1:3" r="6">
      <c s="4" r="A6" t="s">
        <v>653</v>
      </c>
    </row>
    <row spans="1:3" r="7">
      <c s="3" r="A7" t="s">
        <v>655</v>
      </c>
    </row>
    <row spans="1:3" r="8">
      <c s="4" r="A8" t="s">
        <v>656</v>
      </c>
      <c s="7" r="B8" t="n">
        <v>1235290</v>
      </c>
      <c s="7" r="C8" t="n">
        <v>16614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1</v>
      </c>
      <c s="2" r="B1" t="s">
        <v>1</v>
      </c>
    </row>
    <row spans="1:3" r="2">
      <c s="2" r="B2" t="s">
        <v>2</v>
      </c>
      <c s="2" r="C2" t="s">
        <v>71</v>
      </c>
    </row>
    <row spans="1:3" r="3">
      <c s="3" r="A3" t="s">
        <v>122</v>
      </c>
    </row>
    <row spans="1:3" r="4">
      <c s="4" r="A4" t="s">
        <v>123</v>
      </c>
      <c s="7" r="B4" t="n">
        <v>4100016</v>
      </c>
      <c s="7" r="C4" t="n">
        <v>3493480</v>
      </c>
    </row>
    <row spans="1:3" r="5">
      <c s="3" r="A5" t="s">
        <v>124</v>
      </c>
    </row>
    <row spans="1:3" r="6">
      <c s="4" r="A6" t="s">
        <v>125</v>
      </c>
      <c s="6" r="B6" t="n">
        <v>98866</v>
      </c>
      <c s="6" r="C6" t="n">
        <v>77526</v>
      </c>
    </row>
    <row spans="1:3" r="7">
      <c s="4" r="A7" t="s">
        <v>126</v>
      </c>
      <c s="6" r="B7" t="n">
        <v>3049</v>
      </c>
      <c s="6" r="C7" t="n">
        <v>3049</v>
      </c>
    </row>
    <row spans="1:3" r="8">
      <c s="4" r="A8" t="s">
        <v>127</v>
      </c>
      <c s="6" r="B8" t="n">
        <v>609</v>
      </c>
      <c s="6" r="C8" t="n">
        <v>7238</v>
      </c>
    </row>
    <row spans="1:3" r="9">
      <c s="4" r="A9" t="s">
        <v>128</v>
      </c>
      <c s="6" r="B9" t="n">
        <v>102524</v>
      </c>
      <c s="6" r="C9" t="n">
        <v>87813</v>
      </c>
    </row>
    <row spans="1:3" r="10">
      <c s="4" r="A10" t="s">
        <v>129</v>
      </c>
      <c s="6" r="B10" t="n">
        <v>4202540</v>
      </c>
      <c s="6" r="C10" t="n">
        <v>3581293</v>
      </c>
    </row>
    <row spans="1:3" r="11">
      <c s="4" r="A11" t="s">
        <v>130</v>
      </c>
      <c s="6" r="B11" t="n">
        <v>-43307</v>
      </c>
      <c s="6" r="C11" t="n">
        <v>-32273</v>
      </c>
    </row>
    <row spans="1:3" r="12">
      <c s="4" r="A12" t="s">
        <v>131</v>
      </c>
      <c s="6" r="B12" t="n">
        <v>4159233</v>
      </c>
      <c s="6" r="C12" t="n">
        <v>3549020</v>
      </c>
    </row>
    <row spans="1:3" r="13">
      <c s="4" r="A13" t="s">
        <v>132</v>
      </c>
      <c s="6" r="B13" t="n">
        <v>152102</v>
      </c>
      <c s="6" r="C13" t="n">
        <v>119271</v>
      </c>
    </row>
    <row spans="1:3" r="14">
      <c s="4" r="A14" t="s">
        <v>133</v>
      </c>
      <c s="6" r="B14" t="n">
        <v>-53236</v>
      </c>
      <c s="6" r="C14" t="n">
        <v>-41745</v>
      </c>
    </row>
    <row spans="1:3" r="15">
      <c s="4" r="A15" t="s">
        <v>134</v>
      </c>
      <c s="6" r="B15" t="n">
        <v>98866</v>
      </c>
      <c s="6" r="C15" t="n">
        <v>77526</v>
      </c>
    </row>
    <row spans="1:3" r="16">
      <c s="4" r="A16" t="s">
        <v>135</v>
      </c>
      <c s="6" r="B16" t="n">
        <v>4691</v>
      </c>
      <c s="6" r="C16" t="n">
        <v>4691</v>
      </c>
    </row>
    <row spans="1:3" r="17">
      <c s="4" r="A17" t="s">
        <v>133</v>
      </c>
      <c s="6" r="B17" t="n">
        <v>-1642</v>
      </c>
      <c s="6" r="C17" t="n">
        <v>-1642</v>
      </c>
    </row>
    <row spans="1:3" r="18">
      <c s="4" r="A18" t="s">
        <v>136</v>
      </c>
      <c s="6" r="B18" t="n">
        <v>3049</v>
      </c>
      <c s="6" r="C18" t="n">
        <v>3049</v>
      </c>
    </row>
    <row spans="1:3" r="19">
      <c s="4" r="A19" t="s">
        <v>137</v>
      </c>
      <c s="6" r="B19" t="n">
        <v>609</v>
      </c>
      <c s="6" r="C19" t="n">
        <v>7238</v>
      </c>
    </row>
    <row spans="1:3" r="20">
      <c s="4" r="A20" t="s">
        <v>133</v>
      </c>
      <c s="6" r="B20" t="n">
        <v>0</v>
      </c>
      <c s="6" r="C20" t="n">
        <v>0</v>
      </c>
    </row>
    <row spans="1:3" r="21">
      <c s="4" r="A21" t="s">
        <v>138</v>
      </c>
      <c s="7" r="B21" t="n">
        <v>609</v>
      </c>
      <c s="7" r="C21" t="n">
        <v>72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7</v>
      </c>
      <c s="2" r="B1" t="s">
        <v>2</v>
      </c>
      <c s="2" r="C1" t="s">
        <v>23</v>
      </c>
    </row>
    <row spans="1:3" r="2">
      <c s="4" r="A2" t="s">
        <v>658</v>
      </c>
    </row>
    <row spans="1:3" r="3">
      <c s="3" r="A3" t="s">
        <v>655</v>
      </c>
    </row>
    <row spans="1:3" r="4">
      <c s="4" r="A4" t="s">
        <v>650</v>
      </c>
      <c s="7" r="B4" t="n">
        <v>3440793</v>
      </c>
      <c s="7" r="C4" t="n">
        <v>2105204</v>
      </c>
    </row>
    <row spans="1:3" r="5">
      <c s="4" r="A5" t="s">
        <v>650</v>
      </c>
      <c s="6" r="B5" t="n">
        <v>1545380</v>
      </c>
      <c s="6" r="C5" t="n">
        <v>368577</v>
      </c>
    </row>
    <row spans="1:3" r="6">
      <c s="4" r="A6" t="s">
        <v>659</v>
      </c>
    </row>
    <row spans="1:3" r="7">
      <c s="3" r="A7" t="s">
        <v>655</v>
      </c>
    </row>
    <row spans="1:3" r="8">
      <c s="4" r="A8" t="s">
        <v>660</v>
      </c>
      <c s="6" r="B8" t="n">
        <v>3440793</v>
      </c>
      <c s="6" r="C8" t="n">
        <v>2105204</v>
      </c>
    </row>
    <row spans="1:3" r="9">
      <c s="4" r="A9" t="s">
        <v>661</v>
      </c>
    </row>
    <row spans="1:3" r="10">
      <c s="3" r="A10" t="s">
        <v>655</v>
      </c>
    </row>
    <row spans="1:3" r="11">
      <c s="4" r="A11" t="s">
        <v>650</v>
      </c>
      <c s="6" r="B11" t="n">
        <v>55750000</v>
      </c>
      <c s="6" r="C11" t="n">
        <v>0</v>
      </c>
    </row>
    <row spans="1:3" r="12">
      <c s="4" r="A12" t="s">
        <v>660</v>
      </c>
      <c s="6" r="B12" t="n">
        <v>22813</v>
      </c>
      <c s="6" r="C12" t="n">
        <v>0</v>
      </c>
    </row>
    <row spans="1:3" r="13">
      <c s="4" r="A13" t="s">
        <v>662</v>
      </c>
    </row>
    <row spans="1:3" r="14">
      <c s="3" r="A14" t="s">
        <v>655</v>
      </c>
    </row>
    <row spans="1:3" r="15">
      <c s="4" r="A15" t="s">
        <v>650</v>
      </c>
      <c s="6" r="B15" t="n">
        <v>246671447</v>
      </c>
      <c s="6" r="C15" t="n">
        <v>210260999</v>
      </c>
    </row>
    <row spans="1:3" r="16">
      <c s="4" r="A16" t="s">
        <v>663</v>
      </c>
      <c s="6" r="B16" t="n">
        <v>3154781</v>
      </c>
      <c s="6" r="C16" t="n">
        <v>1490081</v>
      </c>
    </row>
    <row spans="1:3" r="17">
      <c s="4" r="A17" t="s">
        <v>664</v>
      </c>
    </row>
    <row spans="1:3" r="18">
      <c s="3" r="A18" t="s">
        <v>655</v>
      </c>
    </row>
    <row spans="1:3" r="19">
      <c s="4" r="A19" t="s">
        <v>650</v>
      </c>
      <c s="6" r="B19" t="n">
        <v>73880034</v>
      </c>
      <c s="6" r="C19" t="n">
        <v>145232095</v>
      </c>
    </row>
    <row spans="1:3" r="20">
      <c s="4" r="A20" t="s">
        <v>663</v>
      </c>
      <c s="6" r="B20" t="n">
        <v>263199</v>
      </c>
      <c s="6" r="C20" t="n">
        <v>615123</v>
      </c>
    </row>
    <row spans="1:3" r="21">
      <c s="4" r="A21" t="s">
        <v>665</v>
      </c>
    </row>
    <row spans="1:3" r="22">
      <c s="3" r="A22" t="s">
        <v>655</v>
      </c>
    </row>
    <row spans="1:3" r="23">
      <c s="4" r="A23" t="s">
        <v>660</v>
      </c>
      <c s="6" r="B23" t="n">
        <v>1545380</v>
      </c>
      <c s="6" r="C23" t="n">
        <v>368577</v>
      </c>
    </row>
    <row spans="1:3" r="24">
      <c s="4" r="A24" t="s">
        <v>666</v>
      </c>
    </row>
    <row spans="1:3" r="25">
      <c s="3" r="A25" t="s">
        <v>655</v>
      </c>
    </row>
    <row spans="1:3" r="26">
      <c s="4" r="A26" t="s">
        <v>650</v>
      </c>
      <c s="6" r="B26" t="n">
        <v>78358191</v>
      </c>
      <c s="6" r="C26" t="n">
        <v>76632817</v>
      </c>
    </row>
    <row spans="1:3" r="27">
      <c s="4" r="A27" t="s">
        <v>660</v>
      </c>
      <c s="6" r="B27" t="n">
        <v>492539</v>
      </c>
      <c s="6" r="C27" t="n">
        <v>53138</v>
      </c>
    </row>
    <row spans="1:3" r="28">
      <c s="4" r="A28" t="s">
        <v>667</v>
      </c>
    </row>
    <row spans="1:3" r="29">
      <c s="3" r="A29" t="s">
        <v>655</v>
      </c>
    </row>
    <row spans="1:3" r="30">
      <c s="4" r="A30" t="s">
        <v>650</v>
      </c>
      <c s="6" r="B30" t="n">
        <v>4510785</v>
      </c>
      <c s="6" r="C30" t="n">
        <v>16489999</v>
      </c>
    </row>
    <row spans="1:3" r="31">
      <c s="4" r="A31" t="s">
        <v>663</v>
      </c>
      <c s="6" r="B31" t="n">
        <v>58831</v>
      </c>
      <c s="6" r="C31" t="n">
        <v>76856</v>
      </c>
    </row>
    <row spans="1:3" r="32">
      <c s="4" r="A32" t="s">
        <v>668</v>
      </c>
    </row>
    <row spans="1:3" r="33">
      <c s="3" r="A33" t="s">
        <v>655</v>
      </c>
    </row>
    <row spans="1:3" r="34">
      <c s="4" r="A34" t="s">
        <v>650</v>
      </c>
      <c s="6" r="B34" t="n">
        <v>295314954</v>
      </c>
      <c s="6" r="C34" t="n">
        <v>98680765</v>
      </c>
    </row>
    <row spans="1:3" r="35">
      <c s="4" r="A35" t="s">
        <v>663</v>
      </c>
      <c s="7" r="B35" t="n">
        <v>994010</v>
      </c>
      <c s="7" r="C35" t="n">
        <v>23858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31"/>
    <col customWidth="1" max="3" min="3" width="21"/>
    <col customWidth="1" max="4" min="4" width="31"/>
  </cols>
  <sheetData>
    <row spans="1:4" r="1">
      <c s="1" r="A1" t="s">
        <v>669</v>
      </c>
      <c s="2" r="B1" t="s">
        <v>1</v>
      </c>
    </row>
    <row spans="1:4" r="2">
      <c s="2" r="B2" t="s">
        <v>382</v>
      </c>
      <c s="2" r="C2" t="s">
        <v>397</v>
      </c>
      <c s="2" r="D2" t="s">
        <v>383</v>
      </c>
    </row>
    <row spans="1:4" r="3">
      <c s="3" r="A3" t="s">
        <v>670</v>
      </c>
    </row>
    <row spans="1:4" r="4">
      <c s="4" r="A4" t="s">
        <v>671</v>
      </c>
      <c s="7" r="B4" t="n">
        <v>10633</v>
      </c>
      <c s="7" r="C4" t="n">
        <v>0</v>
      </c>
    </row>
    <row spans="1:4" r="5">
      <c s="4" r="A5" t="s">
        <v>672</v>
      </c>
      <c s="6" r="B5" t="n">
        <v>41267</v>
      </c>
    </row>
    <row spans="1:4" r="6">
      <c s="4" r="A6" t="s">
        <v>673</v>
      </c>
      <c s="7" r="B6" t="n">
        <v>949000</v>
      </c>
      <c s="7" r="D6" t="n">
        <v>949000</v>
      </c>
    </row>
    <row spans="1:4" r="7">
      <c s="4" r="A7" t="s">
        <v>674</v>
      </c>
    </row>
    <row spans="1:4" r="8">
      <c s="3" r="A8" t="s">
        <v>670</v>
      </c>
    </row>
    <row spans="1:4" r="9">
      <c s="4" r="A9" t="s">
        <v>675</v>
      </c>
      <c s="6" r="B9" t="n">
        <v>2</v>
      </c>
      <c s="6" r="D9" t="n">
        <v>2</v>
      </c>
    </row>
    <row spans="1:4" r="10">
      <c s="4" r="A10" t="s">
        <v>676</v>
      </c>
    </row>
    <row spans="1:4" r="11">
      <c s="3" r="A11" t="s">
        <v>670</v>
      </c>
    </row>
    <row spans="1:4" r="12">
      <c s="4" r="A12" t="s">
        <v>677</v>
      </c>
      <c s="7" r="B12" t="n">
        <v>933842</v>
      </c>
      <c s="7" r="D12" t="n">
        <v>9444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s="1" r="A1" t="s">
        <v>678</v>
      </c>
      <c s="2" r="B1" t="s">
        <v>679</v>
      </c>
      <c s="2" r="D1" t="s">
        <v>1</v>
      </c>
    </row>
    <row spans="1:6" r="2">
      <c s="2" r="B2" t="s">
        <v>680</v>
      </c>
      <c s="2" r="C2" t="s">
        <v>681</v>
      </c>
      <c s="2" r="D2" t="s">
        <v>2</v>
      </c>
      <c s="2" r="E2" t="s">
        <v>23</v>
      </c>
      <c s="2" r="F2" t="s">
        <v>682</v>
      </c>
    </row>
    <row spans="1:6" r="3">
      <c s="3" r="A3" t="s">
        <v>683</v>
      </c>
    </row>
    <row spans="1:6" r="4">
      <c s="4" r="A4" t="s">
        <v>684</v>
      </c>
      <c s="6" r="E4" t="n">
        <v>587810</v>
      </c>
    </row>
    <row spans="1:6" r="5">
      <c s="4" r="A5" t="s">
        <v>685</v>
      </c>
    </row>
    <row spans="1:6" r="6">
      <c s="3" r="A6" t="s">
        <v>683</v>
      </c>
    </row>
    <row spans="1:6" r="7">
      <c s="4" r="A7" t="s">
        <v>686</v>
      </c>
      <c s="4" r="F7" t="s">
        <v>687</v>
      </c>
    </row>
    <row spans="1:6" r="8">
      <c s="4" r="A8" t="s">
        <v>688</v>
      </c>
      <c s="6" r="F8" t="n">
        <v>653400</v>
      </c>
    </row>
    <row spans="1:6" r="9">
      <c s="4" r="A9" t="s">
        <v>689</v>
      </c>
      <c s="7" r="E9" t="n">
        <v>797919</v>
      </c>
    </row>
    <row spans="1:6" r="10">
      <c s="4" r="A10" t="s">
        <v>690</v>
      </c>
      <c s="6" r="B10" t="n">
        <v>42300</v>
      </c>
      <c s="6" r="C10" t="n">
        <v>23290</v>
      </c>
      <c s="6" r="D10" t="n">
        <v>0</v>
      </c>
      <c s="6" r="E10" t="n">
        <v>65590</v>
      </c>
    </row>
    <row spans="1:6" r="11">
      <c s="4" r="A11" t="s">
        <v>684</v>
      </c>
      <c s="6" r="B11" t="n">
        <v>587810</v>
      </c>
      <c s="6" r="C11" t="n">
        <v>630110</v>
      </c>
      <c s="6" r="D11" t="n">
        <v>58781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691</v>
      </c>
      <c s="2" r="B1" t="s">
        <v>679</v>
      </c>
      <c s="2" r="D1" t="s">
        <v>1</v>
      </c>
    </row>
    <row spans="1:5" r="2">
      <c s="2" r="B2" t="s">
        <v>680</v>
      </c>
      <c s="2" r="C2" t="s">
        <v>681</v>
      </c>
      <c s="2" r="D2" t="s">
        <v>2</v>
      </c>
      <c s="2" r="E2" t="s">
        <v>23</v>
      </c>
    </row>
    <row spans="1:5" r="3">
      <c s="3" r="A3" t="s">
        <v>683</v>
      </c>
    </row>
    <row spans="1:5" r="4">
      <c s="4" r="A4" t="s">
        <v>684</v>
      </c>
      <c s="6" r="E4" t="n">
        <v>587810</v>
      </c>
    </row>
    <row spans="1:5" r="5">
      <c s="4" r="A5" t="s">
        <v>692</v>
      </c>
    </row>
    <row spans="1:5" r="6">
      <c s="3" r="A6" t="s">
        <v>683</v>
      </c>
    </row>
    <row spans="1:5" r="7">
      <c s="4" r="A7" t="s">
        <v>690</v>
      </c>
      <c s="6" r="B7" t="n">
        <v>42300</v>
      </c>
      <c s="6" r="C7" t="n">
        <v>23290</v>
      </c>
      <c s="6" r="D7" t="n">
        <v>0</v>
      </c>
      <c s="6" r="E7" t="n">
        <v>65590</v>
      </c>
    </row>
    <row spans="1:5" r="8">
      <c s="4" r="A8" t="s">
        <v>684</v>
      </c>
      <c s="6" r="B8" t="n">
        <v>587810</v>
      </c>
      <c s="6" r="C8" t="n">
        <v>630110</v>
      </c>
      <c s="6" r="D8" t="n">
        <v>58781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4"/>
  </cols>
  <sheetData>
    <row spans="1:2" r="1">
      <c s="1" r="A1" t="s">
        <v>693</v>
      </c>
      <c s="2" r="B1" t="s">
        <v>694</v>
      </c>
    </row>
    <row spans="1:2" r="2">
      <c s="4" r="A2" t="s">
        <v>695</v>
      </c>
    </row>
    <row spans="1:2" r="3">
      <c s="3" r="A3" t="s">
        <v>696</v>
      </c>
    </row>
    <row spans="1:2" r="4">
      <c s="4" r="A4" t="s">
        <v>697</v>
      </c>
      <c s="8" r="B4" t="n">
        <v>0.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27"/>
    <col customWidth="1" max="5" min="5" width="18"/>
    <col customWidth="1" max="6" min="6" width="46"/>
    <col customWidth="1" max="7" min="7" width="25"/>
  </cols>
  <sheetData>
    <row spans="1:7" r="1">
      <c s="1" r="A1" t="s">
        <v>139</v>
      </c>
      <c s="2" r="B1" t="s">
        <v>140</v>
      </c>
      <c s="2" r="C1" t="s">
        <v>141</v>
      </c>
      <c s="2" r="D1" t="s">
        <v>142</v>
      </c>
      <c s="2" r="E1" t="s">
        <v>143</v>
      </c>
      <c s="2" r="F1" t="s">
        <v>144</v>
      </c>
      <c s="2" r="G1" t="s">
        <v>145</v>
      </c>
    </row>
    <row spans="1:7" r="2">
      <c s="4" r="A2" t="s">
        <v>146</v>
      </c>
      <c s="6" r="C2" t="n">
        <v>10372725</v>
      </c>
    </row>
    <row spans="1:7" r="3">
      <c s="4" r="A3" t="s">
        <v>147</v>
      </c>
      <c s="7" r="B3" t="n">
        <v>110537261</v>
      </c>
      <c s="7" r="C3" t="n">
        <v>51949985</v>
      </c>
      <c s="7" r="D3" t="n">
        <v>8554967</v>
      </c>
      <c s="7" r="E3" t="n">
        <v>49957353</v>
      </c>
      <c s="7" r="F3" t="n">
        <v>-14424</v>
      </c>
      <c s="7" r="G3" t="n">
        <v>89380</v>
      </c>
    </row>
    <row spans="1:7" r="4">
      <c s="3" r="A4" t="s">
        <v>148</v>
      </c>
    </row>
    <row spans="1:7" r="5">
      <c s="4" r="A5" t="s">
        <v>123</v>
      </c>
      <c s="6" r="B5" t="n">
        <v>3493480</v>
      </c>
      <c s="6" r="E5" t="n">
        <v>3461207</v>
      </c>
      <c s="6" r="G5" t="n">
        <v>32273</v>
      </c>
    </row>
    <row spans="1:7" r="6">
      <c s="4" r="A6" t="s">
        <v>128</v>
      </c>
      <c s="6" r="B6" t="n">
        <v>87813</v>
      </c>
      <c s="6" r="F6" t="n">
        <v>87813</v>
      </c>
    </row>
    <row spans="1:7" r="7">
      <c s="4" r="A7" t="s">
        <v>149</v>
      </c>
      <c s="6" r="C7" t="n">
        <v>0</v>
      </c>
    </row>
    <row spans="1:7" r="8">
      <c s="4" r="A8" t="s">
        <v>150</v>
      </c>
      <c s="7" r="B8" t="n">
        <v>171643</v>
      </c>
      <c s="7" r="C8" t="n">
        <v>0</v>
      </c>
      <c s="6" r="D8" t="n">
        <v>171643</v>
      </c>
    </row>
    <row spans="1:7" r="9">
      <c s="4" r="A9" t="s">
        <v>151</v>
      </c>
      <c s="6" r="B9" t="n">
        <v>18999</v>
      </c>
      <c s="6" r="C9" t="n">
        <v>17272</v>
      </c>
    </row>
    <row spans="1:7" r="10">
      <c s="4" r="A10" t="s">
        <v>152</v>
      </c>
      <c s="7" r="B10" t="n">
        <v>134146</v>
      </c>
      <c s="7" r="C10" t="n">
        <v>86360</v>
      </c>
      <c s="6" r="D10" t="n">
        <v>47786</v>
      </c>
    </row>
    <row spans="1:7" r="11">
      <c s="4" r="A11" t="s">
        <v>153</v>
      </c>
      <c s="6" r="B11" t="n">
        <v>-858261</v>
      </c>
      <c s="6" r="E11" t="n">
        <v>-858261</v>
      </c>
    </row>
    <row spans="1:7" r="12">
      <c s="4" r="A12" t="s">
        <v>154</v>
      </c>
      <c s="6" r="B12" t="n">
        <v>-28877</v>
      </c>
      <c s="6" r="G12" t="n">
        <v>-28877</v>
      </c>
    </row>
    <row spans="1:7" r="13">
      <c s="4" r="A13" t="s">
        <v>155</v>
      </c>
      <c s="6" r="C13" t="n">
        <v>10389997</v>
      </c>
    </row>
    <row spans="1:7" r="14">
      <c s="4" r="A14" t="s">
        <v>156</v>
      </c>
      <c s="6" r="B14" t="n">
        <v>107537317</v>
      </c>
      <c s="7" r="C14" t="n">
        <v>51863625</v>
      </c>
      <c s="6" r="D14" t="n">
        <v>8335538</v>
      </c>
      <c s="6" r="E14" t="n">
        <v>47354407</v>
      </c>
      <c s="6" r="F14" t="n">
        <v>-102237</v>
      </c>
      <c s="6" r="G14" t="n">
        <v>85984</v>
      </c>
    </row>
    <row spans="1:7" r="15">
      <c s="4" r="A15" t="s">
        <v>157</v>
      </c>
      <c s="6" r="C15" t="n">
        <v>11439869</v>
      </c>
    </row>
    <row spans="1:7" r="16">
      <c s="4" r="A16" t="s">
        <v>158</v>
      </c>
      <c s="6" r="B16" t="n">
        <v>121040554</v>
      </c>
      <c s="7" r="C16" t="n">
        <v>57199345</v>
      </c>
      <c s="6" r="D16" t="n">
        <v>17457044</v>
      </c>
      <c s="6" r="E16" t="n">
        <v>46336873</v>
      </c>
      <c s="6" r="F16" t="n">
        <v>-54070</v>
      </c>
      <c s="6" r="G16" t="n">
        <v>101362</v>
      </c>
    </row>
    <row spans="1:7" r="17">
      <c s="3" r="A17" t="s">
        <v>148</v>
      </c>
    </row>
    <row spans="1:7" r="18">
      <c s="4" r="A18" t="s">
        <v>123</v>
      </c>
      <c s="6" r="B18" t="n">
        <v>4100016</v>
      </c>
      <c s="6" r="E18" t="n">
        <v>4056709</v>
      </c>
      <c s="6" r="G18" t="n">
        <v>43307</v>
      </c>
    </row>
    <row spans="1:7" r="19">
      <c s="4" r="A19" t="s">
        <v>128</v>
      </c>
      <c s="6" r="B19" t="n">
        <v>102524</v>
      </c>
      <c s="6" r="F19" t="n">
        <v>102524</v>
      </c>
    </row>
    <row spans="1:7" r="20">
      <c s="4" r="A20" t="s">
        <v>149</v>
      </c>
      <c s="6" r="C20" t="n">
        <v>0</v>
      </c>
    </row>
    <row spans="1:7" r="21">
      <c s="4" r="A21" t="s">
        <v>150</v>
      </c>
      <c s="6" r="B21" t="n">
        <v>215763</v>
      </c>
      <c s="7" r="C21" t="n">
        <v>0</v>
      </c>
      <c s="6" r="D21" t="n">
        <v>215763</v>
      </c>
    </row>
    <row spans="1:7" r="22">
      <c s="4" r="A22" t="s">
        <v>153</v>
      </c>
      <c s="6" r="B22" t="n">
        <v>-1069283</v>
      </c>
      <c s="6" r="E22" t="n">
        <v>-1069283</v>
      </c>
    </row>
    <row spans="1:7" r="23">
      <c s="4" r="A23" t="s">
        <v>154</v>
      </c>
      <c s="6" r="B23" t="n">
        <v>-30876</v>
      </c>
      <c s="6" r="G23" t="n">
        <v>-30876</v>
      </c>
    </row>
    <row spans="1:7" r="24">
      <c s="4" r="A24" t="s">
        <v>159</v>
      </c>
      <c s="6" r="C24" t="n">
        <v>11439869</v>
      </c>
    </row>
    <row spans="1:7" r="25">
      <c s="4" r="A25" t="s">
        <v>160</v>
      </c>
      <c s="7" r="B25" t="n">
        <v>117722410</v>
      </c>
      <c s="7" r="C25" t="n">
        <v>57199345</v>
      </c>
      <c s="7" r="D25" t="n">
        <v>17241281</v>
      </c>
      <c s="7" r="E25" t="n">
        <v>43349447</v>
      </c>
      <c s="7" r="F25" t="n">
        <v>-156594</v>
      </c>
      <c s="7" r="G25" t="n">
        <v>8893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24"/>
    <col customWidth="1" max="3" min="3" width="24"/>
  </cols>
  <sheetData>
    <row spans="1:3" r="1">
      <c s="1" r="A1" t="s">
        <v>161</v>
      </c>
      <c s="2" r="B1" t="s">
        <v>1</v>
      </c>
    </row>
    <row spans="1:3" r="2">
      <c s="2" r="B2" t="s">
        <v>162</v>
      </c>
      <c s="2" r="C2" t="s">
        <v>163</v>
      </c>
    </row>
    <row spans="1:3" r="3">
      <c s="3" r="A3" t="s">
        <v>164</v>
      </c>
    </row>
    <row spans="1:3" r="4">
      <c s="4" r="A4" t="s">
        <v>165</v>
      </c>
      <c s="8" r="B4" t="n">
        <v>0.09</v>
      </c>
      <c s="8" r="C4" t="n">
        <v>0.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6</v>
      </c>
      <c s="2" r="B1" t="s">
        <v>1</v>
      </c>
    </row>
    <row spans="1:3" r="2">
      <c s="2" r="B2" t="s">
        <v>2</v>
      </c>
      <c s="2" r="C2" t="s">
        <v>71</v>
      </c>
    </row>
    <row spans="1:3" r="3">
      <c s="3" r="A3" t="s">
        <v>167</v>
      </c>
    </row>
    <row spans="1:3" r="4">
      <c s="4" r="A4" t="s">
        <v>123</v>
      </c>
      <c s="7" r="B4" t="n">
        <v>4100016</v>
      </c>
      <c s="7" r="C4" t="n">
        <v>3493480</v>
      </c>
    </row>
    <row spans="1:3" r="5">
      <c s="3" r="A5" t="s">
        <v>168</v>
      </c>
    </row>
    <row spans="1:3" r="6">
      <c s="4" r="A6" t="s">
        <v>86</v>
      </c>
      <c s="6" r="B6" t="n">
        <v>0</v>
      </c>
      <c s="6" r="C6" t="n">
        <v>250000</v>
      </c>
    </row>
    <row spans="1:3" r="7">
      <c s="4" r="A7" t="s">
        <v>169</v>
      </c>
      <c s="6" r="B7" t="n">
        <v>722952</v>
      </c>
      <c s="6" r="C7" t="n">
        <v>723205</v>
      </c>
    </row>
    <row spans="1:3" r="8">
      <c s="4" r="A8" t="s">
        <v>170</v>
      </c>
      <c s="6" r="B8" t="n">
        <v>1549</v>
      </c>
      <c s="6" r="C8" t="n">
        <v>684</v>
      </c>
    </row>
    <row spans="1:3" r="9">
      <c s="4" r="A9" t="s">
        <v>171</v>
      </c>
      <c s="6" r="B9" t="n">
        <v>18023</v>
      </c>
      <c s="6" r="C9" t="n">
        <v>147656</v>
      </c>
    </row>
    <row spans="1:3" r="10">
      <c s="4" r="A10" t="s">
        <v>172</v>
      </c>
      <c s="6" r="B10" t="n">
        <v>215763</v>
      </c>
      <c s="6" r="C10" t="n">
        <v>171643</v>
      </c>
    </row>
    <row spans="1:3" r="11">
      <c s="4" r="A11" t="s">
        <v>173</v>
      </c>
      <c s="6" r="B11" t="n">
        <v>-39989</v>
      </c>
      <c s="6" r="C11" t="n">
        <v>-67954</v>
      </c>
    </row>
    <row spans="1:3" r="12">
      <c s="4" r="A12" t="s">
        <v>174</v>
      </c>
      <c s="6" r="B12" t="n">
        <v>97</v>
      </c>
      <c s="6" r="C12" t="n">
        <v>-35011</v>
      </c>
    </row>
    <row spans="1:3" r="13">
      <c s="4" r="A13" t="s">
        <v>175</v>
      </c>
      <c s="6" r="B13" t="n">
        <v>0</v>
      </c>
      <c s="6" r="C13" t="n">
        <v>38879</v>
      </c>
    </row>
    <row spans="1:3" r="14">
      <c s="4" r="A14" t="s">
        <v>176</v>
      </c>
      <c s="6" r="B14" t="n">
        <v>2363340</v>
      </c>
      <c s="6" r="C14" t="n">
        <v>334565</v>
      </c>
    </row>
    <row spans="1:3" r="15">
      <c s="3" r="A15" t="s">
        <v>177</v>
      </c>
    </row>
    <row spans="1:3" r="16">
      <c s="4" r="A16" t="s">
        <v>178</v>
      </c>
      <c s="6" r="B16" t="n">
        <v>-19785945</v>
      </c>
      <c s="6" r="C16" t="n">
        <v>-12208390</v>
      </c>
    </row>
    <row spans="1:3" r="17">
      <c s="4" r="A17" t="s">
        <v>179</v>
      </c>
      <c s="6" r="B17" t="n">
        <v>-62752</v>
      </c>
      <c s="6" r="C17" t="n">
        <v>-129050</v>
      </c>
    </row>
    <row spans="1:3" r="18">
      <c s="4" r="A18" t="s">
        <v>38</v>
      </c>
      <c s="6" r="B18" t="n">
        <v>-1578450</v>
      </c>
      <c s="6" r="C18" t="n">
        <v>-3310447</v>
      </c>
    </row>
    <row spans="1:3" r="19">
      <c s="4" r="A19" t="s">
        <v>51</v>
      </c>
      <c s="6" r="B19" t="n">
        <v>-2944471</v>
      </c>
      <c s="6" r="C19" t="n">
        <v>554788</v>
      </c>
    </row>
    <row spans="1:3" r="20">
      <c s="4" r="A20" t="s">
        <v>180</v>
      </c>
      <c s="6" r="B20" t="n">
        <v>-16989867</v>
      </c>
      <c s="6" r="C20" t="n">
        <v>-10035952</v>
      </c>
    </row>
    <row spans="1:3" r="21">
      <c s="3" r="A21" t="s">
        <v>181</v>
      </c>
    </row>
    <row spans="1:3" r="22">
      <c s="4" r="A22" t="s">
        <v>182</v>
      </c>
      <c s="6" r="B22" t="n">
        <v>0</v>
      </c>
      <c s="6" r="C22" t="n">
        <v>-2000000</v>
      </c>
    </row>
    <row spans="1:3" r="23">
      <c s="4" r="A23" t="s">
        <v>183</v>
      </c>
      <c s="6" r="B23" t="n">
        <v>3500393</v>
      </c>
      <c s="6" r="C23" t="n">
        <v>5561191</v>
      </c>
    </row>
    <row spans="1:3" r="24">
      <c s="4" r="A24" t="s">
        <v>184</v>
      </c>
      <c s="6" r="B24" t="n">
        <v>0</v>
      </c>
      <c s="6" r="C24" t="n">
        <v>105121</v>
      </c>
    </row>
    <row spans="1:3" r="25">
      <c s="4" r="A25" t="s">
        <v>185</v>
      </c>
      <c s="6" r="B25" t="n">
        <v>-120932</v>
      </c>
      <c s="6" r="C25" t="n">
        <v>-225000</v>
      </c>
    </row>
    <row spans="1:3" r="26">
      <c s="4" r="A26" t="s">
        <v>186</v>
      </c>
      <c s="6" r="B26" t="n">
        <v>-108633</v>
      </c>
      <c s="6" r="C26" t="n">
        <v>-536468</v>
      </c>
    </row>
    <row spans="1:3" r="27">
      <c s="4" r="A27" t="s">
        <v>187</v>
      </c>
      <c s="6" r="B27" t="n">
        <v>208850</v>
      </c>
      <c s="6" r="C27" t="n">
        <v>389600</v>
      </c>
    </row>
    <row spans="1:3" r="28">
      <c s="4" r="A28" t="s">
        <v>188</v>
      </c>
      <c s="6" r="B28" t="n">
        <v>-20789186</v>
      </c>
      <c s="6" r="C28" t="n">
        <v>-15216358</v>
      </c>
    </row>
    <row spans="1:3" r="29">
      <c s="4" r="A29" t="s">
        <v>189</v>
      </c>
      <c s="6" r="B29" t="n">
        <v>-17309508</v>
      </c>
      <c s="6" r="C29" t="n">
        <v>-11921914</v>
      </c>
    </row>
    <row spans="1:3" r="30">
      <c s="3" r="A30" t="s">
        <v>190</v>
      </c>
    </row>
    <row spans="1:3" r="31">
      <c s="4" r="A31" t="s">
        <v>191</v>
      </c>
      <c s="6" r="B31" t="n">
        <v>16432825</v>
      </c>
      <c s="6" r="C31" t="n">
        <v>35145090</v>
      </c>
    </row>
    <row spans="1:3" r="32">
      <c s="4" r="A32" t="s">
        <v>192</v>
      </c>
      <c s="6" r="B32" t="n">
        <v>47884803</v>
      </c>
      <c s="6" r="C32" t="n">
        <v>82580062</v>
      </c>
    </row>
    <row spans="1:3" r="33">
      <c s="4" r="A33" t="s">
        <v>193</v>
      </c>
      <c s="6" r="B33" t="n">
        <v>-1069283</v>
      </c>
      <c s="6" r="C33" t="n">
        <v>-858261</v>
      </c>
    </row>
    <row spans="1:3" r="34">
      <c s="4" r="A34" t="s">
        <v>194</v>
      </c>
      <c s="6" r="B34" t="n">
        <v>-16000000</v>
      </c>
      <c s="6" r="C34" t="n">
        <v>-10024998</v>
      </c>
    </row>
    <row spans="1:3" r="35">
      <c s="4" r="A35" t="s">
        <v>154</v>
      </c>
      <c s="6" r="B35" t="n">
        <v>-30876</v>
      </c>
      <c s="6" r="C35" t="n">
        <v>-28877</v>
      </c>
    </row>
    <row spans="1:3" r="36">
      <c s="4" r="A36" t="s">
        <v>195</v>
      </c>
      <c s="6" r="B36" t="n">
        <v>0</v>
      </c>
      <c s="6" r="C36" t="n">
        <v>134146</v>
      </c>
    </row>
    <row spans="1:3" r="37">
      <c s="4" r="A37" t="s">
        <v>196</v>
      </c>
      <c s="6" r="B37" t="n">
        <v>47217469</v>
      </c>
      <c s="6" r="C37" t="n">
        <v>106947162</v>
      </c>
    </row>
    <row spans="1:3" r="38">
      <c s="4" r="A38" t="s">
        <v>197</v>
      </c>
      <c s="6" r="B38" t="n">
        <v>12918094</v>
      </c>
      <c s="6" r="C38" t="n">
        <v>84989296</v>
      </c>
    </row>
    <row spans="1:3" r="39">
      <c s="4" r="A39" t="s">
        <v>198</v>
      </c>
      <c s="6" r="B39" t="n">
        <v>73879510</v>
      </c>
      <c s="6" r="C39" t="n">
        <v>65428974</v>
      </c>
    </row>
    <row spans="1:3" r="40">
      <c s="4" r="A40" t="s">
        <v>199</v>
      </c>
      <c s="6" r="B40" t="n">
        <v>86797604</v>
      </c>
      <c s="6" r="C40" t="n">
        <v>150418270</v>
      </c>
    </row>
    <row spans="1:3" r="41">
      <c s="3" r="A41" t="s">
        <v>200</v>
      </c>
    </row>
    <row spans="1:3" r="42">
      <c s="4" r="A42" t="s">
        <v>201</v>
      </c>
      <c s="6" r="B42" t="n">
        <v>945414</v>
      </c>
      <c s="6" r="C42" t="n">
        <v>716831</v>
      </c>
    </row>
    <row spans="1:3" r="43">
      <c s="4" r="A43" t="s">
        <v>133</v>
      </c>
      <c s="6" r="B43" t="n">
        <v>0</v>
      </c>
      <c s="6" r="C43" t="n">
        <v>1239900</v>
      </c>
    </row>
    <row spans="1:3" r="44">
      <c s="4" r="A44" t="s">
        <v>202</v>
      </c>
      <c s="6" r="B44" t="n">
        <v>0</v>
      </c>
      <c s="6" r="C44" t="n">
        <v>100000</v>
      </c>
    </row>
    <row spans="1:3" r="45">
      <c s="4" r="A45" t="s">
        <v>203</v>
      </c>
      <c s="6" r="B45" t="n">
        <v>152102</v>
      </c>
      <c s="6" r="C45" t="n">
        <v>119271</v>
      </c>
    </row>
    <row spans="1:3" r="46">
      <c s="4" r="A46" t="s">
        <v>135</v>
      </c>
      <c s="6" r="B46" t="n">
        <v>4691</v>
      </c>
      <c s="6" r="C46" t="n">
        <v>4691</v>
      </c>
    </row>
    <row spans="1:3" r="47">
      <c s="4" r="A47" t="s">
        <v>137</v>
      </c>
      <c s="7" r="B47" t="n">
        <v>609</v>
      </c>
      <c s="7" r="C47" t="n">
        <v>723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Cond</vt:lpstr>
      <vt:lpstr>Consolidated Statements Of Con3</vt:lpstr>
      <vt:lpstr>Consolidated Statements Of Inco</vt:lpstr>
      <vt:lpstr>Consolidated Statements Of Inc5</vt:lpstr>
      <vt:lpstr>Consolidated Statements of Comp</vt:lpstr>
      <vt:lpstr>Consolidated Statements of Chan</vt:lpstr>
      <vt:lpstr>Consolidated Statements of Cha8</vt:lpstr>
      <vt:lpstr>Consolidated Statements of Cash</vt:lpstr>
      <vt:lpstr>BASIS OF PRESENTATION</vt:lpstr>
      <vt:lpstr>GENERAL</vt:lpstr>
      <vt:lpstr>EARNINGS PER SHARE ("EPS")</vt:lpstr>
      <vt:lpstr>ACCUMULATED OTHER COMPREHENSIVE</vt:lpstr>
      <vt:lpstr>INVESTMENT SECURITIES</vt:lpstr>
      <vt:lpstr>LOANS RECEIVABLE AND ALLOWANCE </vt:lpstr>
      <vt:lpstr>FAIR VALUE ACCOUNTING</vt:lpstr>
      <vt:lpstr>STOCK-BASED COMPENSATION</vt:lpstr>
      <vt:lpstr>SEGMENT REPORTING</vt:lpstr>
      <vt:lpstr>GOODWILL AND INTANGIBLE ASSETS</vt:lpstr>
      <vt:lpstr>DERIVATIVE FINANCIAL INSTRUMENT</vt:lpstr>
      <vt:lpstr>LOW INCOME HOUSING TAX CREDITS</vt:lpstr>
      <vt:lpstr>COMMON STOCK REPURCHASE</vt:lpstr>
      <vt:lpstr>SUBSEQUENT EVENT</vt:lpstr>
      <vt:lpstr>BASIS OF PRESENTATION (Policies</vt:lpstr>
      <vt:lpstr>Earnings Per Share ("EPS") (Tab</vt:lpstr>
      <vt:lpstr>ACCUMULATED OTHER COMPREHENSI26</vt:lpstr>
      <vt:lpstr>INVESTMENT SECURITIES (Tables)</vt:lpstr>
      <vt:lpstr>LOANS RECEIVABLE AND ALLOWANC28</vt:lpstr>
      <vt:lpstr>FAIR VALUE ACCOUNTING (Tables)</vt:lpstr>
      <vt:lpstr>SEGMENT REPORTING (Tables)</vt:lpstr>
      <vt:lpstr>GOODWILL AND INTANGIBLE ASSETS </vt:lpstr>
      <vt:lpstr>DERIVATIVE FINANCIAL INSTRUME32</vt:lpstr>
      <vt:lpstr>COMMON STOCK REPURCHASE COMMON </vt:lpstr>
      <vt:lpstr>GENERAL Narrative (Details)</vt:lpstr>
      <vt:lpstr>EARNINGS PER SHARE ("EPS") Sche</vt:lpstr>
      <vt:lpstr>EARNINGS PER SHARE ("EPS") Narr</vt:lpstr>
      <vt:lpstr>ACCUMULATED OTHER COMPREHENSI37</vt:lpstr>
      <vt:lpstr>ACCUMULATED OTHER COMPREHENSI38</vt:lpstr>
      <vt:lpstr>INVESTMENT SECURITIES Securitie</vt:lpstr>
      <vt:lpstr>INVESTMENT SECURITIES Available</vt:lpstr>
      <vt:lpstr>INVESTMENT SECURITIES Summary o</vt:lpstr>
      <vt:lpstr>INVESTMENT SECURITIES Narrative</vt:lpstr>
      <vt:lpstr>LOANS RECEIVABLE AND ALLOWANC43</vt:lpstr>
      <vt:lpstr>LOANS RECEIVABLE AND ALLOWANC44</vt:lpstr>
      <vt:lpstr>LOANS RECEIVABLE AND ALLOWANC45</vt:lpstr>
      <vt:lpstr>LOANS RECEIVABLE AND ALLOWANC46</vt:lpstr>
      <vt:lpstr>LOANS RECEIVABLE AND ALLOWANC47</vt:lpstr>
      <vt:lpstr>LOANS RECEIVABLE AND ALLOWANC48</vt:lpstr>
      <vt:lpstr>FAIR VALUE ACCOUNTING Schedule </vt:lpstr>
      <vt:lpstr>FAIR VALUE ACCOUNTING Fair Valu</vt:lpstr>
      <vt:lpstr>FAIR VALUE ACCOUNTING Fair Va51</vt:lpstr>
      <vt:lpstr>FAIR VALUE ACCOUNTING Fair Va52</vt:lpstr>
      <vt:lpstr>FAIR VALUE ACCOUNTING Narrative</vt:lpstr>
      <vt:lpstr>STOCK-BASED COMPENSATION Narrat</vt:lpstr>
      <vt:lpstr>SEGMENT REPORTING Narrative (De</vt:lpstr>
      <vt:lpstr>SEGMENT REPORTING Segment Infor</vt:lpstr>
      <vt:lpstr>GOODWILL AND INTANGIBLE ASSET57</vt:lpstr>
      <vt:lpstr>DERIVATIVE FINANCIAL INSTRUME58</vt:lpstr>
      <vt:lpstr>DERIVATIVE FINANCIAL INSTRUME59</vt:lpstr>
      <vt:lpstr>DERIVATIVE FINANCIAL INSTRUME60</vt:lpstr>
      <vt:lpstr>LOW INCOME HOUSING TAX CREDITS </vt:lpstr>
      <vt:lpstr>COMMON STOCK REPURCHASE - Narra</vt:lpstr>
      <vt:lpstr>COMMON STOCK REPURCHASE - Repur</vt:lpstr>
      <vt:lpstr>SUBSEQUENT EVENT Narrativ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0:46:21Z</dcterms:created>
  <dcterms:modified xmlns:dcterms="http://purl.org/dc/terms/" xmlns:xsi="http://www.w3.org/2001/XMLSchema-instance" xsi:type="dcterms:W3CDTF">2016-05-10T10:46:21Z</dcterms:modified>
  <dc:title xmlns:dc="http://purl.org/dc/elements/1.1/">Untitled</dc:title>
  <dc:description xmlns:dc="http://purl.org/dc/elements/1.1/"/>
  <dc:subject xmlns:dc="http://purl.org/dc/elements/1.1/"/>
  <cp:keywords/>
  <cp:category/>
</cp:coreProperties>
</file>